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Recently Issued but Not Yet Ado" sheetId="9" state="visible" r:id="rId9"/>
    <sheet xmlns:r="http://schemas.openxmlformats.org/officeDocument/2006/relationships" name="Interest Income and Interest Ex" sheetId="10" state="visible" r:id="rId10"/>
    <sheet xmlns:r="http://schemas.openxmlformats.org/officeDocument/2006/relationships" name="Investment Debt Securities" sheetId="11" state="visible" r:id="rId11"/>
    <sheet xmlns:r="http://schemas.openxmlformats.org/officeDocument/2006/relationships" name="Advances" sheetId="12" state="visible" r:id="rId12"/>
    <sheet xmlns:r="http://schemas.openxmlformats.org/officeDocument/2006/relationships" name="MPF Loans Held in Portfolio" sheetId="13" state="visible" r:id="rId13"/>
    <sheet xmlns:r="http://schemas.openxmlformats.org/officeDocument/2006/relationships" name="Allowance for Credit Losses" sheetId="14" state="visible" r:id="rId14"/>
    <sheet xmlns:r="http://schemas.openxmlformats.org/officeDocument/2006/relationships" name="Derivatives and Hedging Activit" sheetId="15" state="visible" r:id="rId15"/>
    <sheet xmlns:r="http://schemas.openxmlformats.org/officeDocument/2006/relationships" name="Consolidated Obligations" sheetId="16" state="visible" r:id="rId16"/>
    <sheet xmlns:r="http://schemas.openxmlformats.org/officeDocument/2006/relationships" name="Affordable Housing Program (Not" sheetId="17" state="visible" r:id="rId17"/>
    <sheet xmlns:r="http://schemas.openxmlformats.org/officeDocument/2006/relationships" name="Capital and Mandatorily Redeema" sheetId="18" state="visible" r:id="rId18"/>
    <sheet xmlns:r="http://schemas.openxmlformats.org/officeDocument/2006/relationships" name="Accumulated Other Comprehensive" sheetId="19" state="visible" r:id="rId19"/>
    <sheet xmlns:r="http://schemas.openxmlformats.org/officeDocument/2006/relationships" name="Employee retirement plans (Note"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Transactions with Related Parti" sheetId="23" state="visible" r:id="rId23"/>
    <sheet xmlns:r="http://schemas.openxmlformats.org/officeDocument/2006/relationships" name="Summary of Significant Accoun_2" sheetId="24" state="visible" r:id="rId24"/>
    <sheet xmlns:r="http://schemas.openxmlformats.org/officeDocument/2006/relationships" name="Interest Income and Interest _2" sheetId="25" state="visible" r:id="rId25"/>
    <sheet xmlns:r="http://schemas.openxmlformats.org/officeDocument/2006/relationships" name="Investment Debt Securities (Tab" sheetId="26" state="visible" r:id="rId26"/>
    <sheet xmlns:r="http://schemas.openxmlformats.org/officeDocument/2006/relationships" name="Advances (Tables)" sheetId="27" state="visible" r:id="rId27"/>
    <sheet xmlns:r="http://schemas.openxmlformats.org/officeDocument/2006/relationships" name="MPF Loans Held in Portfolio (Ta" sheetId="28" state="visible" r:id="rId28"/>
    <sheet xmlns:r="http://schemas.openxmlformats.org/officeDocument/2006/relationships" name="Allowance for Credit Losses (Ta" sheetId="29" state="visible" r:id="rId29"/>
    <sheet xmlns:r="http://schemas.openxmlformats.org/officeDocument/2006/relationships" name="Derivatives and Hedging Activ_2" sheetId="30" state="visible" r:id="rId30"/>
    <sheet xmlns:r="http://schemas.openxmlformats.org/officeDocument/2006/relationships" name="Consolidated Obligations (Table" sheetId="31" state="visible" r:id="rId31"/>
    <sheet xmlns:r="http://schemas.openxmlformats.org/officeDocument/2006/relationships" name="Affordable Housing Program (Tab" sheetId="32" state="visible" r:id="rId32"/>
    <sheet xmlns:r="http://schemas.openxmlformats.org/officeDocument/2006/relationships" name="Capital and Mandatorily Redee_2" sheetId="33" state="visible" r:id="rId33"/>
    <sheet xmlns:r="http://schemas.openxmlformats.org/officeDocument/2006/relationships" name="Accumulated Other Comprehensi_2" sheetId="34" state="visible" r:id="rId34"/>
    <sheet xmlns:r="http://schemas.openxmlformats.org/officeDocument/2006/relationships" name="Employee retirement plans (Tabl" sheetId="35" state="visible" r:id="rId35"/>
    <sheet xmlns:r="http://schemas.openxmlformats.org/officeDocument/2006/relationships" name="Fair Value (Tables)" sheetId="36" state="visible" r:id="rId36"/>
    <sheet xmlns:r="http://schemas.openxmlformats.org/officeDocument/2006/relationships" name="Commitments and Contingencies (" sheetId="37" state="visible" r:id="rId37"/>
    <sheet xmlns:r="http://schemas.openxmlformats.org/officeDocument/2006/relationships" name="Transactions with Related Par_2" sheetId="38" state="visible" r:id="rId38"/>
    <sheet xmlns:r="http://schemas.openxmlformats.org/officeDocument/2006/relationships" name="Summary of Significant Accoun_3" sheetId="39" state="visible" r:id="rId39"/>
    <sheet xmlns:r="http://schemas.openxmlformats.org/officeDocument/2006/relationships" name="Recently Issued but Not Yet A_2" sheetId="40" state="visible" r:id="rId40"/>
    <sheet xmlns:r="http://schemas.openxmlformats.org/officeDocument/2006/relationships" name="Interest Income and Interest _3" sheetId="41" state="visible" r:id="rId41"/>
    <sheet xmlns:r="http://schemas.openxmlformats.org/officeDocument/2006/relationships" name="Investment Debt Securities (Tra" sheetId="42" state="visible" r:id="rId42"/>
    <sheet xmlns:r="http://schemas.openxmlformats.org/officeDocument/2006/relationships" name="Investment Debt Securities (Ava" sheetId="43" state="visible" r:id="rId43"/>
    <sheet xmlns:r="http://schemas.openxmlformats.org/officeDocument/2006/relationships" name="Investment Debt Securities (Hel" sheetId="44" state="visible" r:id="rId44"/>
    <sheet xmlns:r="http://schemas.openxmlformats.org/officeDocument/2006/relationships" name="Investment Debt Securities Inte" sheetId="45" state="visible" r:id="rId45"/>
    <sheet xmlns:r="http://schemas.openxmlformats.org/officeDocument/2006/relationships" name="Investment Debt Securities Cont" sheetId="46" state="visible" r:id="rId46"/>
    <sheet xmlns:r="http://schemas.openxmlformats.org/officeDocument/2006/relationships" name="Investment Debt Securities Co_2" sheetId="47" state="visible" r:id="rId47"/>
    <sheet xmlns:r="http://schemas.openxmlformats.org/officeDocument/2006/relationships" name="Investment Debt Securities Co_3" sheetId="48" state="visible" r:id="rId48"/>
    <sheet xmlns:r="http://schemas.openxmlformats.org/officeDocument/2006/relationships" name="Investment Debt Securities Co_4" sheetId="49" state="visible" r:id="rId49"/>
    <sheet xmlns:r="http://schemas.openxmlformats.org/officeDocument/2006/relationships" name="Investment Debt Securities Co_5" sheetId="50" state="visible" r:id="rId50"/>
    <sheet xmlns:r="http://schemas.openxmlformats.org/officeDocument/2006/relationships" name="Investment Debt Securities Agin" sheetId="51" state="visible" r:id="rId51"/>
    <sheet xmlns:r="http://schemas.openxmlformats.org/officeDocument/2006/relationships" name="Investment Debt Securities Othe" sheetId="52" state="visible" r:id="rId52"/>
    <sheet xmlns:r="http://schemas.openxmlformats.org/officeDocument/2006/relationships" name="Investment Debt Securities Inve" sheetId="53" state="visible" r:id="rId53"/>
    <sheet xmlns:r="http://schemas.openxmlformats.org/officeDocument/2006/relationships" name="Investment Debt Securities Ongo" sheetId="54" state="visible" r:id="rId54"/>
    <sheet xmlns:r="http://schemas.openxmlformats.org/officeDocument/2006/relationships" name="Advances (By redemption terms) " sheetId="55" state="visible" r:id="rId55"/>
    <sheet xmlns:r="http://schemas.openxmlformats.org/officeDocument/2006/relationships" name="Advances (By payment terms) (De" sheetId="56" state="visible" r:id="rId56"/>
    <sheet xmlns:r="http://schemas.openxmlformats.org/officeDocument/2006/relationships" name="Advances (By counterparty conce" sheetId="57" state="visible" r:id="rId57"/>
    <sheet xmlns:r="http://schemas.openxmlformats.org/officeDocument/2006/relationships" name="MPF Loans Held in Portfolio (De" sheetId="58" state="visible" r:id="rId58"/>
    <sheet xmlns:r="http://schemas.openxmlformats.org/officeDocument/2006/relationships" name="Allowance for Credit Losses Loa" sheetId="59" state="visible" r:id="rId59"/>
    <sheet xmlns:r="http://schemas.openxmlformats.org/officeDocument/2006/relationships" name="Allowance for Credit Losses Cre"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Derivatives and Hedging Activ_6" sheetId="64" state="visible" r:id="rId64"/>
    <sheet xmlns:r="http://schemas.openxmlformats.org/officeDocument/2006/relationships" name="Derivatives and Hedging Activ_7" sheetId="65" state="visible" r:id="rId65"/>
    <sheet xmlns:r="http://schemas.openxmlformats.org/officeDocument/2006/relationships" name="Derivatives and Hedging Activ_8" sheetId="66" state="visible" r:id="rId66"/>
    <sheet xmlns:r="http://schemas.openxmlformats.org/officeDocument/2006/relationships" name="Derivatives and Hedging Activ_9" sheetId="67" state="visible" r:id="rId67"/>
    <sheet xmlns:r="http://schemas.openxmlformats.org/officeDocument/2006/relationships" name="Derivatives and Hedging Acti_10" sheetId="68" state="visible" r:id="rId68"/>
    <sheet xmlns:r="http://schemas.openxmlformats.org/officeDocument/2006/relationships" name="Consolidated Obligations (Short" sheetId="69" state="visible" r:id="rId69"/>
    <sheet xmlns:r="http://schemas.openxmlformats.org/officeDocument/2006/relationships" name="Consolidated Obligations Bonds " sheetId="70" state="visible" r:id="rId70"/>
    <sheet xmlns:r="http://schemas.openxmlformats.org/officeDocument/2006/relationships" name="Consolidated Obligations (Bonds" sheetId="71" state="visible" r:id="rId71"/>
    <sheet xmlns:r="http://schemas.openxmlformats.org/officeDocument/2006/relationships" name="Consolidated Obligations Intere" sheetId="72" state="visible" r:id="rId72"/>
    <sheet xmlns:r="http://schemas.openxmlformats.org/officeDocument/2006/relationships" name="Consolidated Obligations System" sheetId="73" state="visible" r:id="rId73"/>
    <sheet xmlns:r="http://schemas.openxmlformats.org/officeDocument/2006/relationships" name="Affordable Housing Program Affo" sheetId="74" state="visible" r:id="rId74"/>
    <sheet xmlns:r="http://schemas.openxmlformats.org/officeDocument/2006/relationships" name="Affordable Housing Program AHP " sheetId="75" state="visible" r:id="rId75"/>
    <sheet xmlns:r="http://schemas.openxmlformats.org/officeDocument/2006/relationships" name="Capital and Mandatorily Redee_3" sheetId="76" state="visible" r:id="rId76"/>
    <sheet xmlns:r="http://schemas.openxmlformats.org/officeDocument/2006/relationships" name="Capital and Mandatorily Redee_4" sheetId="77" state="visible" r:id="rId77"/>
    <sheet xmlns:r="http://schemas.openxmlformats.org/officeDocument/2006/relationships" name="Capital and Mandatorily Redee_5" sheetId="78" state="visible" r:id="rId78"/>
    <sheet xmlns:r="http://schemas.openxmlformats.org/officeDocument/2006/relationships" name="Capital and Mandatorily Redee_6" sheetId="79" state="visible" r:id="rId79"/>
    <sheet xmlns:r="http://schemas.openxmlformats.org/officeDocument/2006/relationships" name="Capital and Mandatorily Redee_7" sheetId="80" state="visible" r:id="rId80"/>
    <sheet xmlns:r="http://schemas.openxmlformats.org/officeDocument/2006/relationships" name="Capital and Mandatorily Redee_8" sheetId="81" state="visible" r:id="rId81"/>
    <sheet xmlns:r="http://schemas.openxmlformats.org/officeDocument/2006/relationships" name="Accumulated Other Comprehensi_3" sheetId="82" state="visible" r:id="rId82"/>
    <sheet xmlns:r="http://schemas.openxmlformats.org/officeDocument/2006/relationships" name="Employee retirement plans Multi" sheetId="83" state="visible" r:id="rId83"/>
    <sheet xmlns:r="http://schemas.openxmlformats.org/officeDocument/2006/relationships" name="Fair Value (Significant inputs)" sheetId="84" state="visible" r:id="rId84"/>
    <sheet xmlns:r="http://schemas.openxmlformats.org/officeDocument/2006/relationships" name="Fair Value Fair Value Estimates" sheetId="85" state="visible" r:id="rId85"/>
    <sheet xmlns:r="http://schemas.openxmlformats.org/officeDocument/2006/relationships" name="Fair Value Level 3 Reconciliati" sheetId="86" state="visible" r:id="rId86"/>
    <sheet xmlns:r="http://schemas.openxmlformats.org/officeDocument/2006/relationships" name="Fair Value Gains (losses) on fa" sheetId="87" state="visible" r:id="rId87"/>
    <sheet xmlns:r="http://schemas.openxmlformats.org/officeDocument/2006/relationships" name="Fair Value Difference between f" sheetId="88" state="visible" r:id="rId88"/>
    <sheet xmlns:r="http://schemas.openxmlformats.org/officeDocument/2006/relationships" name="Commitments and Contingencies_2" sheetId="89" state="visible" r:id="rId89"/>
    <sheet xmlns:r="http://schemas.openxmlformats.org/officeDocument/2006/relationships" name="Transactions with Related Par_3" sheetId="90" state="visible" r:id="rId90"/>
  </sheets>
  <definedNames/>
  <calcPr calcId="124519" fullCalcOnLoad="1"/>
</workbook>
</file>

<file path=xl/sharedStrings.xml><?xml version="1.0" encoding="utf-8"?>
<sst xmlns="http://schemas.openxmlformats.org/spreadsheetml/2006/main" uniqueCount="889">
  <si>
    <t>Document and Entity Information - USD ($)</t>
  </si>
  <si>
    <t>12 Months Ended</t>
  </si>
  <si>
    <t>Dec. 31, 2019</t>
  </si>
  <si>
    <t>Jan. 31, 2020</t>
  </si>
  <si>
    <t>Jun. 30, 2019</t>
  </si>
  <si>
    <t>Document and Entity Information [Abstract]</t>
  </si>
  <si>
    <t>Entity Tax Identification Number</t>
  </si>
  <si>
    <t>36-6001019</t>
  </si>
  <si>
    <t>Entity Address, Address Line One</t>
  </si>
  <si>
    <t>200 East Randolph Drive</t>
  </si>
  <si>
    <t>Entity Address, City or Town</t>
  </si>
  <si>
    <t>Chicago,</t>
  </si>
  <si>
    <t>Entity Address, State or Province</t>
  </si>
  <si>
    <t>IL</t>
  </si>
  <si>
    <t>Entity Address, Postal Zip Code</t>
  </si>
  <si>
    <t>60601</t>
  </si>
  <si>
    <t>Entity Registrant Name</t>
  </si>
  <si>
    <t xml:space="preserve">Federal Home Loan Bank of Chicago </t>
  </si>
  <si>
    <t>City Area Code</t>
  </si>
  <si>
    <t>312</t>
  </si>
  <si>
    <t>Local Phone Number</t>
  </si>
  <si>
    <t>565-5700</t>
  </si>
  <si>
    <t>Entity Central Index Key</t>
  </si>
  <si>
    <t>0001331451</t>
  </si>
  <si>
    <t>Current Fiscal Year End Date</t>
  </si>
  <si>
    <t>--12-31</t>
  </si>
  <si>
    <t>Entity Filer Category</t>
  </si>
  <si>
    <t>Non-accelerated Filer</t>
  </si>
  <si>
    <t>Document Type</t>
  </si>
  <si>
    <t>10-K</t>
  </si>
  <si>
    <t>Document Annual Report</t>
  </si>
  <si>
    <t>true</t>
  </si>
  <si>
    <t>Document Period End Date</t>
  </si>
  <si>
    <t>Dec. 31,
		2019</t>
  </si>
  <si>
    <t>Document Transition Report</t>
  </si>
  <si>
    <t>false</t>
  </si>
  <si>
    <t>Entity File Number</t>
  </si>
  <si>
    <t>000-51401</t>
  </si>
  <si>
    <t>Document Fiscal Year Focus</t>
  </si>
  <si>
    <t>2019</t>
  </si>
  <si>
    <t>Document Fiscal Period Focus</t>
  </si>
  <si>
    <t>FY</t>
  </si>
  <si>
    <t>Amendment Flag</t>
  </si>
  <si>
    <t>Entity Common Stock, Shares Outstanding</t>
  </si>
  <si>
    <t>Common Stock, Value, Outstanding</t>
  </si>
  <si>
    <t>Entity Well-known Seasoned Issuer</t>
  </si>
  <si>
    <t>No</t>
  </si>
  <si>
    <t>Entity Voluntary Filers</t>
  </si>
  <si>
    <t>Entity Emerging Growth Company</t>
  </si>
  <si>
    <t>Entity Small Business</t>
  </si>
  <si>
    <t>Entity Shell Company</t>
  </si>
  <si>
    <t>Entity Current Reporting Status</t>
  </si>
  <si>
    <t>Yes</t>
  </si>
  <si>
    <t>Entity Interactive Data Current</t>
  </si>
  <si>
    <t>Entity Public Float</t>
  </si>
  <si>
    <t>Entity Incorporation, State or Country Code</t>
  </si>
  <si>
    <t>X1</t>
  </si>
  <si>
    <t>Statements of Condition - USD ($) shares in Millions, $ in Millions</t>
  </si>
  <si>
    <t>Dec. 31, 2018</t>
  </si>
  <si>
    <t>Assets</t>
  </si>
  <si>
    <t>Cash and due from banks</t>
  </si>
  <si>
    <t>Interest bearing deposits</t>
  </si>
  <si>
    <t>Federal Funds sold</t>
  </si>
  <si>
    <t>Securities purchased under agreements to resell</t>
  </si>
  <si>
    <t>Investment debt securities -</t>
  </si>
  <si>
    <t>Trading,</t>
  </si>
  <si>
    <t>pledged</t>
  </si>
  <si>
    <t>Available-for-sale</t>
  </si>
  <si>
    <t>Held-to-maturity,</t>
  </si>
  <si>
    <t>fair value</t>
  </si>
  <si>
    <t>Investment debt securities</t>
  </si>
  <si>
    <t>Advances,</t>
  </si>
  <si>
    <t>carried at fair value</t>
  </si>
  <si>
    <t>MPF Loans held in portfolio, net of</t>
  </si>
  <si>
    <t>allowance for credit losses</t>
  </si>
  <si>
    <t>Derivative assets</t>
  </si>
  <si>
    <t>Other assets,</t>
  </si>
  <si>
    <t>Deposits -</t>
  </si>
  <si>
    <t>Noninterest bearing</t>
  </si>
  <si>
    <t>Interest bearing,</t>
  </si>
  <si>
    <t>from other FHLBs</t>
  </si>
  <si>
    <t>Deposits</t>
  </si>
  <si>
    <t>Consolidated obligations -</t>
  </si>
  <si>
    <t>Discount notes,</t>
  </si>
  <si>
    <t>Bonds,</t>
  </si>
  <si>
    <t>Consolidated obligations</t>
  </si>
  <si>
    <t>Derivative liabilities</t>
  </si>
  <si>
    <t>Affordable Housing Program assessment payable</t>
  </si>
  <si>
    <t>Mandatorily redeemable capital stock</t>
  </si>
  <si>
    <t>Other liabilities</t>
  </si>
  <si>
    <t>Liabilities</t>
  </si>
  <si>
    <t>Commitments and contingencies - see notes to the financial statements</t>
  </si>
  <si>
    <t xml:space="preserve"> </t>
  </si>
  <si>
    <t>Capital</t>
  </si>
  <si>
    <t>Class B1 activity stock,</t>
  </si>
  <si>
    <t>million shares issued and outstanding</t>
  </si>
  <si>
    <t>Class B2 membership stock,</t>
  </si>
  <si>
    <t>Capital stock - putable,</t>
  </si>
  <si>
    <t>par value</t>
  </si>
  <si>
    <t>Retained earnings - unrestricted</t>
  </si>
  <si>
    <t>Retained earnings - restricted</t>
  </si>
  <si>
    <t>Retained earnings</t>
  </si>
  <si>
    <t>Accumulated other comprehensive income (loss) (AOCI)</t>
  </si>
  <si>
    <t>Liabilities and capital</t>
  </si>
  <si>
    <t>Statements of Income - USD ($) $ in Millions</t>
  </si>
  <si>
    <t>Dec. 31, 2017</t>
  </si>
  <si>
    <t>Income Statement [Abstract]</t>
  </si>
  <si>
    <t>Interest income</t>
  </si>
  <si>
    <t>Interest expense</t>
  </si>
  <si>
    <t>Net interest income</t>
  </si>
  <si>
    <t>Noninterest income -</t>
  </si>
  <si>
    <t>Trading securities</t>
  </si>
  <si>
    <t>Derivatives and hedging activities</t>
  </si>
  <si>
    <t>Noninterest income - Instruments held under fair value option</t>
  </si>
  <si>
    <t>MPF fees,</t>
  </si>
  <si>
    <t>Other, net</t>
  </si>
  <si>
    <t>Noninterest income</t>
  </si>
  <si>
    <t>Noninterest expense -</t>
  </si>
  <si>
    <t>Compensation and benefits</t>
  </si>
  <si>
    <t>Nonpayroll operating expenses</t>
  </si>
  <si>
    <t>Other</t>
  </si>
  <si>
    <t>Noninterest expense</t>
  </si>
  <si>
    <t>Income before assessments</t>
  </si>
  <si>
    <t>Affordable Housing Program assessment</t>
  </si>
  <si>
    <t>Net income</t>
  </si>
  <si>
    <t>Statements of Comprehensive Income - USD ($) $ in Millions</t>
  </si>
  <si>
    <t>Statement of Comprehensive Income [Abstract]</t>
  </si>
  <si>
    <t>Other comprehensive income (loss) -</t>
  </si>
  <si>
    <t>Net unrealized gain (loss) available-for-sale debt securities</t>
  </si>
  <si>
    <t>Noncredit OTTI held-to-maturity debt securities</t>
  </si>
  <si>
    <t>Net unrealized gain (loss) cash flow hedges</t>
  </si>
  <si>
    <t>Postretirement plans</t>
  </si>
  <si>
    <t>Other comprehensive income (loss)</t>
  </si>
  <si>
    <t>Comprehensive income</t>
  </si>
  <si>
    <t>Statements of Stockholders' Equity - USD ($) shares in Millions, $ in Millions</t>
  </si>
  <si>
    <t>Total</t>
  </si>
  <si>
    <t>Capital Stock - Putable - B1 Activity</t>
  </si>
  <si>
    <t>Capital Stock - Putable - B2 Membership</t>
  </si>
  <si>
    <t>Retained Earnings, Unrestricted</t>
  </si>
  <si>
    <t>Retained Earnings, Restricted</t>
  </si>
  <si>
    <t>AOCI</t>
  </si>
  <si>
    <t>Shares, beginning at Dec. 31, 2016</t>
  </si>
  <si>
    <t>Balance, beginning at Dec. 31, 2016</t>
  </si>
  <si>
    <t>Increase (Decrease) in Stockholders' Equity [Roll Forward]</t>
  </si>
  <si>
    <t>Issuance of capital stock (shares)</t>
  </si>
  <si>
    <t>Issuance of capital stock</t>
  </si>
  <si>
    <t>Repurchases of capital stock (shares)</t>
  </si>
  <si>
    <t>Repurchase of capital stock</t>
  </si>
  <si>
    <t>Capital stock reclassified to mandatorily redeemable capital stock liability (shares)</t>
  </si>
  <si>
    <t>Capital stock reclassified to mandatorily redeemable capital stock liability</t>
  </si>
  <si>
    <t>Transfers between classes of capital stock (shares)</t>
  </si>
  <si>
    <t>Transfers between classes of capital stock</t>
  </si>
  <si>
    <t>Cash dividends - class B1</t>
  </si>
  <si>
    <t>Cash dividends - class B2</t>
  </si>
  <si>
    <t>Common Stock Dividend - Annualized Rate</t>
  </si>
  <si>
    <t>3.19%</t>
  </si>
  <si>
    <t>1.10%</t>
  </si>
  <si>
    <t>Total change in period (shares)</t>
  </si>
  <si>
    <t>Total change in period</t>
  </si>
  <si>
    <t>Shares, ending at Dec. 31, 2017</t>
  </si>
  <si>
    <t>Balance, ending at Dec. 31, 2017</t>
  </si>
  <si>
    <t>4.06%</t>
  </si>
  <si>
    <t>1.65%</t>
  </si>
  <si>
    <t>Shares, ending at Dec. 31, 2018</t>
  </si>
  <si>
    <t>Balance, ending at Dec. 31, 2018</t>
  </si>
  <si>
    <t>Cumulative effect adjustment - see Note 2</t>
  </si>
  <si>
    <t>5.00%</t>
  </si>
  <si>
    <t>2.19%</t>
  </si>
  <si>
    <t>Shares, ending at Dec. 31, 2019</t>
  </si>
  <si>
    <t>Balance, ending at Dec. 31, 2019</t>
  </si>
  <si>
    <t>Statements of Cash Flows - USD ($) $ in Millions</t>
  </si>
  <si>
    <t>Operating</t>
  </si>
  <si>
    <t>Adjustments to Reconcile Net Income (Loss) to Cash Provided by (Used in) Operating Activities -</t>
  </si>
  <si>
    <t>Amortization and accretion</t>
  </si>
  <si>
    <t>Change in net fair value on derivatives and hedging activities</t>
  </si>
  <si>
    <t>Changes in operating assets or liabilities -</t>
  </si>
  <si>
    <t>Purchases of mortgage loans to be securitized</t>
  </si>
  <si>
    <t>Proceeds from sales of securitized mortgage loans</t>
  </si>
  <si>
    <t>Other operating assets and liabilities</t>
  </si>
  <si>
    <t>Net cash provided by (used in) operating activities</t>
  </si>
  <si>
    <t>Investing</t>
  </si>
  <si>
    <t>Net change interest bearing deposits</t>
  </si>
  <si>
    <t>Net change Federal Funds sold</t>
  </si>
  <si>
    <t>Net change securities purchased under agreements to resell</t>
  </si>
  <si>
    <t>Trading debt securities -</t>
  </si>
  <si>
    <t>Sales</t>
  </si>
  <si>
    <t>Proceeds from maturities and paydowns</t>
  </si>
  <si>
    <t>Purchases</t>
  </si>
  <si>
    <t>Available-for-sale debt securities -</t>
  </si>
  <si>
    <t>Held-to-maturity debt securities - a</t>
  </si>
  <si>
    <t>[1]</t>
  </si>
  <si>
    <t>Advances -</t>
  </si>
  <si>
    <t>Principal collected</t>
  </si>
  <si>
    <t>Issued</t>
  </si>
  <si>
    <t>MPF Loans held in portfolio -</t>
  </si>
  <si>
    <t>Other investing activities</t>
  </si>
  <si>
    <t>Net cash provided by (used in) investing activities</t>
  </si>
  <si>
    <t>Financing</t>
  </si>
  <si>
    <t>Net change deposits, incl.</t>
  </si>
  <si>
    <t>Discount notes -</t>
  </si>
  <si>
    <t>Net proceeds from issuance</t>
  </si>
  <si>
    <t>Payments for maturing and retiring</t>
  </si>
  <si>
    <t>Consolidated obligation bonds -</t>
  </si>
  <si>
    <t>Capital stock -</t>
  </si>
  <si>
    <t>Proceeds from issuance</t>
  </si>
  <si>
    <t>Repurchases</t>
  </si>
  <si>
    <t>Cash dividends paid</t>
  </si>
  <si>
    <t>Other financing activities</t>
  </si>
  <si>
    <t>Net cash provided by (used in) financing activities</t>
  </si>
  <si>
    <t>Net increase (decrease) in cash and due from banks</t>
  </si>
  <si>
    <t>Cash and due from banks at beginning of period</t>
  </si>
  <si>
    <t>Cash and due from banks at end of period</t>
  </si>
  <si>
    <t>Supplemental</t>
  </si>
  <si>
    <t>Interest paid</t>
  </si>
  <si>
    <t>Affordable Housing Program assessments paid</t>
  </si>
  <si>
    <t>Transfer of MPF Loans held for sale in other assets to securitized mortgage loans in trading debt securities</t>
  </si>
  <si>
    <t>Investment securities purchased and settled in subsequent periods</t>
  </si>
  <si>
    <t>Presentation of cash flow amounts in prior periods have been reclassified to reflect short-term held-to-maturity purchases and proceeds on a gross, rather than net, basis. Certain reclassifications made to 2017 to properly present gross cash flows were not material.</t>
  </si>
  <si>
    <t>Background and Basis of Presentation</t>
  </si>
  <si>
    <t>Organization, Consolidation and Presentation of Financial Statements [Abstract]</t>
  </si>
  <si>
    <t>Organization, Consolidation and Presentation of Financial Statements Disclosure [Text Block]</t>
  </si>
  <si>
    <t xml:space="preserve">Background and Basis of Presentation The Federal Home Loan Bank of Chicago is a federally chartered corporation and one of 11 Federal Home Loan Banks (the FHLBs) that, with the Office of Finance, comprise the Federal Home Loan Bank System (the System). The FHLBs are government-sponsored enterprises (GSE) of the United States of America and were organized under the Federal Home Loan Bank Act of 1932, as amended (FHLB Act), in order to improve the availability of funds to support home ownership. We are supervised and regulated by the Federal Housing Finance Agency (FHFA), an independent federal agency in the executive branch of the United States (U.S.) government. Each FHLB is a member-owned cooperative with members from a specifically defined geographic district. Our defined geographic district is Illinois and Wisconsin. All federally-insured depository institutions, insurance companies engaged in residential housing finance, credit unions and community development financial institutions located in our district are eligible to apply for membership with us. All our members are required to purchase our capital stock as a condition of membership. Our capital stock is not publicly traded and subject to certain statutory and regulatory limits, and is issued, repurchased or redeemed at a par value of $100 per share. As a cooperative, we do business with our members, and former members (under limited circumstances). Specifically, we provide credit principally in the form of secured loans called advances. We also provide liquidity for home mortgage loans to members approved as Participating Financial Institutions (PFIs) through the Mortgage Partnership Finance ® (MPF ® ) Program. Our accounting and financial reporting policies conform to generally accepted accounting principles in the United States of America (GAAP). Amounts in prior periods may be reclassified to conform to the current presentation and, if material, are disclosed in the following notes. Unless otherwise specified, references to we, us, our, and the Bank are to the Federal Home Loan Bank of Chicago. “Mortgage Partnership Finance”, “MPF”, “MPF Xtra”, and "Community First" are registered trademarks of the Federal Home Loan Bank of Chicago. Refer to the Glossary of Terms starting on page 120 for the definitions of certain terms used herein. Use of Estimates and Assumptions We are required to make estimates and assumptions when preparing our financial statements in accordance with GAAP. The most significant of these estimates and assumptions applies to fair value measurements, which includes derivative instruments. Our actual results may differ from the results reported in our financial statements due to such estimates and assumptions. This includes the reported amounts of assets and liabilities, the reported amounts of income and expense, and the disclosure of contingent assets and liabilities. Basis of Presentation Gross versus Net Presentation - We present derivative assets and liabilities on a net basis in our statements of condition when our right to net amounts due between us and our counterparty, or us and our clearing agent, is enforceable at law. We include accrued net interest settlements and cash collateral, including initial and variation margin, in the carrying amount of a derivative. Over-the-counter derivatives are netted by contract (e.g., master netting agreement), to discharge all or a portion of the amounts that would be owed to our counterparty by applying them against the amounts that our counterparty owes to us. Additionally, we clear certain derivatives transactions with clearinghouses classified as a Derivatives Clearing Organization (DCO), through Futures Commission Merchants (FCM), a clearing member of the DCO. If these netted amounts are positive, they are classified as a derivative asset and if negative, they are classified as a derivative liability. We characterize the treatment of variation margin payments as settlements rather than as collateral for our cleared derivatives. As a result, we account for variation margin payments as settlements to our derivative assets and derivative liabilities. See Note 2 - Summary of Significant Accounting Policies for further detail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netting requirements, any excess cash collateral received or pledged is recognized as a derivative liability or asset. Derivatives that do not have the legal right of offset are presented on a gross basis in our statements of condition. Refer to Note 9 - Derivatives and Hedging Activities for further details. Our policy is to report securities purchased under agreements to resell and securities sold under agreements to repurchase, if any, and securities borrowing transactions, if any, on a gross basis. Segment Reporting - We manage our business activities as a single operating segment. Specifically, management defines our business, assesses our financial performance, and allocates our resources on an entity-wide basis. As a result, we disclose information on an entity-wide basis. Consolidation of Variable Interest Entities </t>
  </si>
  <si>
    <t>Summary of Significant Accounting Policies</t>
  </si>
  <si>
    <t>Accounting Policies [Abstract]</t>
  </si>
  <si>
    <t>Significant Accounting Policies [Text Block]</t>
  </si>
  <si>
    <t xml:space="preserve"> Summary of Significant Accounting Policies We adopted two new significant accounting standards in 2019: • Targeted Improvements to Accounting for Hedging Activities (ASU 2017-12) • Leases (ASU 2016-02) The impacts of these adoptions are included in the appropriate following sections. Fair Value Fair value represents the exit price that we would receive to sell an asset or pay to transfer a liability in an orderly transaction with a market participant at the measurement date. Valuation Techniques and Significant Inputs We utilize the fair value hierarchy when selecting valuation techniques and significant inputs to measure the fair value of our assets and liabilities. Our valuation techniques may utilize market, cost, and/or income models to estimate fair values. Under the fair value hierarchy, valuation techniques and significant inputs are prioritized from the most objective, such as quoted market prices in external active markets, to the least objective, such as valuation approaches that utilize unobservable inputs. The fair value hierarchy requires us to maximize the use of observable inputs and minimize the use of unobservable inputs when measuring fair value. Outlined below is an overview of Level 1, Level 2, and Level 3 of the fair value hierarchy. Refer to Note 15 - Fair Value for further details on our valuation techniques and significant inputs. Level 1 inputs are quoted prices (unadjusted) in active markets for identical assets or liabilities that we can access at the measurement date.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inputs are unobservable inputs used to measure fair value of an asset or liability to the extent that relevant observable inputs are not available; for example, situations in which there is little, if any, market activity for the asset or liability at the measurement date. Fair Value Option Financial instruments for which we elect the fair value option are carried at fair value with any changes in fair value immediately recognized as Noninterest Income - Instruments Held Under Fair Value Option, net in our statements of income. Interest income or expense recognized in our statements of income on these financial instruments is based solely on the contractual amount of interest due or unpaid, except for our zero coupon rate discount notes for which we accrete the initial discount into interest expense over the life of the discount note. Any transaction fees or costs, are immediately recognized into noninterest expense - other in our statements of income. See Note 15 - Fair Value to the financial statements for further details. Cash and Cash Equivalents We consider only cash and due from banks as cash and cash equivalents. We do not have any restricted cash. Interest Bearing Deposits, Federal Funds Sold and Securities Purchased Under Agreements to Resell We carry these investments at their amortized cost basis in our statements of condition. Investment Debt Securities We record purchases and sales of investment debt securities (securities) on a trade date basis. We classify securities as either trading, held-to-maturity (HTM), or available-for-sale (AFS) based on the criteria outlined below. Classification is made at the time a security is acquired and then reassessed each subsequent reporting period. • Securities held solely for liquidity purposes are classified as trading. We are prohibited from holding trading debt securities for speculative purposes pursuant to FHFA regulations. • Securities held to provide additional earnings are classified as HTM. Classification as HTM requires that we have both the intent and ability to hold the security to maturity. • Securities not classified as either trading or HTM are classified as AFS; for example, securities held for asset-liability management purposes. Our accounting policies for trading, HTM and AFS debt securities are outlined below. • Trading debt securities are carried at fair value with any changes in fair value immediately recognized as noninterest income on trading debt securities in our statements of income. Interest income on trading debt securities is based solely on the contractual amount of interest due, except for securities, if any, that have a zero coupon rate. For trading debt securities with a zero coupon rate, we accrete the initial discount into interest income over their life into our statements of income. Cash flows from trading debt securities, excluding cash flows from our securitized MPF Government MBS product, are presented on a gross basis and classified as investing activities in our statements of cash flows. Cash flows from our securitized MPF Government MBS product are presented on a gross basis and classified as operating activities in our statements of cash flows. • HTM securities are carried on an amortized cost basis adjusted for any noncredit other-than-temporary impairment (OTTI) recognized in Accumulated Other Comprehensive Income (AOCI). Amortized cost basis represents the original cost of a security adjusted for accretion, amortization, collection of cash, and previous other-than-temporary impairment (OTTI) recognized into earnings (less any cumulative effect adjustments) . • AFS securities are carried at fair value with any changes in fair value immediately recognized into AOCI, except for AFS securities that are in a fair value hedge relationship. Changes in fair value related to the benchmark interest rate on AFS securities in a fair value hedging relationship are immediately recognized into interest income in our statements of income. • We use the interest method to amortize/accrete premiums/discounts on HTM and AFS securities into interest income in our statements of income. HTM and AFS securities having a prepayment feature amortize/accrete premiums/discounts over their estimated lives based on anticipated prepayments. We recalculate their effective yield on an ongoing basis to reflect actual payments to date and anticipated future payments. HTM and AFS securities that do not have a prepayment feature amortize/accrete premiums/discounts over their contractual life. • We evaluate the yield of each impaired HTM or AFS security on a quarterly basis. We adjust the impaired security's yield for subsequent increases or decreases in its estimated cash flows, if any. The adjusted yield is then used to calculate the amount to be recognized into interest income over the remaining life of the impaired security. • Gains and losses on sales of securities are included in noninterest income in our statements of income. Advances An advance is carried at its amortized cost basis, except when we elect the fair value option . Amortized cost basis represents the original amount funded to our member adjusted for any accretion, amortization, collection of cash, and fair value hedge accounting adjustments, if any. Fair value hedge adjustments include ongoing (open) and/or discontinued (closed) fair value hedges. We utilize the interest method to amortize/accrete over contractual life any premiums/discounts and closed fair value and/or cash flow hedging adjustments. Refer to Note 6 - Advances for further details. MPF Loans MPF Loans Held in Portfolio MPF Loans for which we have the intent and ability to hold until maturity are classified as MPF Loans held in portfolio. Such loans are carried on an amortized cost basis on our statements of condition. Amortized cost basis represents the initial fair value amount of the MPF delivery commitment as of the purchase or settlement date, agent fees (i.e., market risk premiums or discounts paid to or received from PFIs), if any, subsequently adjusted, if applicable, for accretion, amortization, collection of cash, charge-offs, and cumulative basis adjustments related to fair value hedges. We use the interest method to amortize yield adjustments into interest income in our statements of income over the contractual life of an MPF Loan held in portfolio. MPF Loans Held for Sale MPF Loans acquired by the Bank under the MPF Xtra, MPF Direct, and MPF Government MBS products are classified as MPF Loans held for sale (HFS). MPF Loans under the MPF Government MBS product are reclassified from Mortgage Loans HFS to trading debt securities upon their securitization qualifying for sales accounting treatment. We classify MPF Loans HFS in Other Assets rather than as a separate line item in our statements of condition on the basis of materiality. Cash flows from MPF Loans HFS are classified as operating activities in our statements of cash flows. We have elected the fair value option for MPF Loans HFS . The initial fair value of the MPF Loans HFS includes the fair value amount of the MPF Delivery Commitment as of the purchase or settlement date. The difference between the price paid to a PFI for a MPF Loan HFS and the price we receive from a third party for such loan is intended to include compensation for future operating expenses incurred to administer the loans. These amounts and other related transaction fees are recognized into noninterest income - MPF fees in our statements of income as follows: • Amounts used to pay for third party transaction costs attributable to the sale and securitization of MPF Loans HFS are recognized immediately. • For MPF Loans HFS sold where servicing is retained by the PFI, the amounts are recognized on a straight-line basis over the life of the loan. • For MPF Loans HFS sold where servicing is released, the amounts are recognized immediately. See Note 7 - MPF Loans Held in Portfolio for further details pertaining to the MPF Program and MPF Loans. Credit Losses We determine an allowance for credit losses, if any, for each of our portfolio segments. A portfolio segment represents the level of disaggregation we utilize to develop and document a systematic method for determining an allowance for credit losses attributable to our financing receivables. An allowance for credit losses is a contra valuation account attributable to an on balance sheet portfolio segment. We recognize a credit loss when it is probable a credit loss has been incurred and when the credit loss amount is reasonably estimable. Our assessment is based on all available information, which includes, but is not limited to, past events and current economic conditions existing at the reporting date. We recognize the change in our allowance for credit losses during the reporting period as a provision for (reversal of) credit losses in our statements of income. We establish a separate liability for credit losses, if any, attributable to off balance sheet financial instruments, such as standby letters of credit (also referred to herein as letters of credit), using the same approach described above for on balance sheet financial instruments. We recognize the change in credit losses attributable to off balance sheet financial instruments during the reporting period, if any, in other noninterest expense in our statements of income. Charge-off Provisions We recognize a charge-off on a loan upon the occurrence of a confirming event, which include, but are not limited to, the events shown below. The charge-off amount equals the difference between the loan's amortized cost basis and its fair value, less costs to sell. We use an Automated Valuation Methodology (AVM) to determine the fair value of our impaired conventional MPF Loans held in portfolio, including troubled debt restructurings, and REO. • When a loan is 180 days or more past due and its fair value, less cost to sell, is less than the loan's amortized cost basis. • When a borrower is in bankruptcy, loans are written down to the fair value of the collateral, less costs to sell, within 60 days of receipt of the notification of filing from the bankruptcy court or within the delinquency time frames specified in the guidance, whichever is shorter. A loan is not written down if the loan is performing, the borrower continues making payments on the loan, and repayment in full is expected. • Fraudulent loans, not covered by any existing representations and warranties in the loan purchase agreement, are charged off within 90 days of discovery of the fraud, or within the delinquency time frames specified in the adverse classification guidance, whichever is shorter. Nonaccrual Conventional MPF Loans held in portfolio are placed on nonaccrual when they become "adversely classified" - that is, when a loan is classified as "Substandard", "Doubtful", or "Loss". An adverse classification means that such a loan is not considered well secured and is in the process of collection. All previously accrued but not collected interest is reversed from interest income. Subsequent accruals of interest income are discontinued. Ongoing recognition of any discounts, premiums, deferred loan origination fees or costs, and hedge basis adjustments also are discontinued. Refer to Note 8 - Allowance for Credit Losses for further details. Derivatives In August of 2017, the FASB issued Targeted Improvements to Accounting for Hedging Activities (ASU 2017-12) . Upon adoption as of January 1, 2019, we modified the risk being hedged of certain fair value hedges from contractual coupon interest rate to benchmark rate component, improving hedge effectiveness. The opening cumulative adjustment related to modifying the risk being hedged was an increase to retained earnings of $16 million and a corresponding increase to the cumulative basis adjustment (carrying value) of the hedged items. The opening adjustment to retained earnings related to ineffectiveness recognized in prior periods was not material. Prior reporting periods were not restated. Beginning in 2019, we presented hedge ineffectiveness and net interest settlements as either interest income or interest expense in our statements of income. Previously, we presented such amounts in derivatives and hedging activities in our statements of income. For cash flow hedges, we recognize changes in fair value on the hedged item in AOCI until they are required to be reclassified into our statements of income - that is, amounts recorded in AOCI are reclassified either to interest income or interest expense depending on the hedged item during the period in which the hedged transaction affects earnings. We carry all derivatives at fair value in our statements of condition. We designate derivatives either as fair value hedges, cash flow hedges, or economic hedges. We use fair value hedges to offset changes in the fair value or a benchmark interest rate related to (1) a recognized asset or liability or (2) an unrecognized firm commitment. Our hedge strategy for cash flow hedges is to hedge the total proceeds received from rolling forecasted zero-coupon discount note issuances attributable to changes in the benchmark interest rate or the London Interbank Offering Rate (LIBOR) by entering into interest rate swaps to mitigate such risk. We use economic hedges in cases where hedge accounting treatment is not permitted or achievable. Accounting for Variation Margin Payments - We account for variation margin payments made to or received by the DCOs (Derivatives Clearing Organization) through our FCMs (Futures Commission Merchant) as settlements to our cleared derivative assets and derivative liabilities. This change in accounting did not have any effect on the accounting of our existing hedge relationships. Derivative Hedge Accounting - We apply hedge accounting to qualifying hedge relationships. A qualifying hedge relationship exists when a derivative hedging instrument is expected to effectively offset changes in fair values, cash flows, or underlying risk of the hedged item during the term of the hedge relationship. We prepare formal contemporaneous documentation at inception of the hedge relationship to support that the hedge relationship qualifies for hedge accounting treatment and assess hedge effectiveness on an ongoing basis. We immediately recognize changes in fair values for both the derivative hedging instrument and the related hedged item beginning on the derivative hedging instrument's trade date. For fair value hedges, changes in fair value on the hedged item are recognized as a cumulative basis adjustment and are included in the amortized cost basis of the asset or liability being hedged. Economic Hedges - Changes in fair value on economic hedges are immediately recognized as noninterest income on derivatives and hedging activities in our statements of income. Accrual of net interest settlements on economic hedges are recognized as noninterest income on derivatives and hedging activities in our statements of income. MPF Delivery Commitments - Commitments to purchase MPF Loans are carried at fair value as a derivative asset or derivative liability, with changes in fair value immediately recognized as noninterest income on derivatives and hedging activities in our statements of income. Advance Commitments - An unhedged advance commitment on an advance we intend to hold for investment purposes upon funding is accounted for as a firm commitment rather than a derivative. Firm commitments are accounted for off balance sheet rather than carried at fair value. A hedged advance commitment (i.e., in a fair value hedge relationship) is carried at fair value with any changes in fair value immediately recognized in noninterest income on derivatives and hedging activities. Refer to Note 9 - Derivatives and Hedging Activities for additional details. Consolidated Obligations Consolidated obligations consist of discount notes and consolidated obligation bonds. Consolidated obligations are the joint and several liability of the FHLBs. We carry consolidated obligations on an amortized cost basis, except when we elect the fair value option . Amortized cost basis represents the amount funded to us adjusted for any premiums and discounts, concession fees, and cumulative basis adjustments, if any, related to ongoing (open) and/or discontinued (closed) fair value hedges (fair value hedging adjustments). Cumulative basis adjustments related to ongoing (open) and/or discontinued (closed) cash flow hedges (cash flow hedging adjustments) are classified in AOCI. We use the interest method to amortize/accrete premiums/discounts, concession fees, and hedging adjustments on consolidated obligations into interest expense in our statements of income. The amortization/accretion period for a callable consolidated obligation is over its estimated life. The amortization/accretion period for a consolidated obligation that is noncallable or that has a zero-coupon rate is over its contractual life. We immediately recognize any remaining premiums/discounts, concession fees, and any fair value and/or hedging adjustments attributable to a consolidated obligation that is called into interest expense in our statements of income. We consider our joint and several liability for consolidated obligations as a related party guarantee. GAAP guidance pertaining to the initial recognition and measurement of guarantees does not apply to related party guarantees. As a result, we did not recognize an initial liability for our joint and several liability at fair value. We would accrue a liability if subsequently we expect to pay any amounts on behalf of other FHLBs under the joint and several liability. See Note 10 - Consolidated Obligations to the financial statements for further details. Capital and Mandatorily Redeemable Capital Stock (MRCS) Capital stock is issued and recorded at par. We also record the repurchase of our capital stock from our members at par because our capital stock can only be acquired and redeemed or repurchased at par value. It is not publicly traded and no market mechanism exists for the exchange of our capital stock outside our cooperative structure. The capital stock repurchased is retired. We recognize dividends on our capital stock on the date they are declared by our Board of Directors. We reclassify capital stock from equity to mandatorily redeemable capital stock (MRCS), a liability on our statements of condition, once we become unconditionally obligated to redeem capital stock by transferring cash at a specified or determinable date (or dates) or upon an event certain to occur. Capital stock is reclassified to MRCS at fair value. The fair value of capital stock subject to mandatory redemption is its par value (as indicated by contemporaneous member purchases and sales at par value) plus any dividends related to the capital stock which are also reclassified as a liability, accrued at the expected dividend rate, and reported as a component of interest expense. Refer to Note 12 - Capital and Mandatorily Redeemable Capital Stock (MRCS) for further details. Operating Lease In February of 2016, the FASB issued Leases (ASU 2016-02) that became effective January 1, 2019. Upon adoption, we applied the guidance to the beginning of January 1, 2019, using the modified retrospective approach. Prior financial statements were not restated. There was no cumulative effect adjustment to the opening balance of retained earnings as of January 1, 2019. The guidance required us to recognize and measure our operating leases with terms that exceed 12 months as right-of-use assets, in our statements of condition. That amount, which was $11 million , was recognized in other assets and other liabilities as of January 1, 2019. Expenses attributable to our leases are included in noninterest expense - operating expenses in our statements of income. Payments related to our operating leases are classified within operating activities in our statements of cash flows. In the fourth quarter of 2019, we recorded an operating lease asset and lease liability of $56 million related to new office space at 433 West Van Buren Street, Chicago, Illinois, to replace our existing office space in 2020. The new lease agreement terminates in December 2035, subject to options to extend the lease or terminate early. Pentegra Defined Benefit (DB) Plan for Financial Institutions (the Pension Plan) We participate in the Pentegra Defined Benefit (DB) Plan for Financial Institutions (the Pension Plan), a tax-qualified defined-benefit pension plan. We account for the Pension Plan as a multiemployer plan since contributions made by us may be used to provide benefits to participants of other participating employers. Net pension cost recognized into our statements of income includes our minimum required contribution plus administrative fees. A prepaid pension asset is recognized when our contributions are in excess of 100% of our minimum required contribution while a liability is recognized for contributions due and unpaid at the end of the reporting period. Refer to Note 14 - Employee Retirement Plans for further details.</t>
  </si>
  <si>
    <t>Recently Issued but Not Yet Adopted Accounting Standards</t>
  </si>
  <si>
    <t>New Accounting Pronouncements and Changes in Accounting Principles [Abstract]</t>
  </si>
  <si>
    <t>Description of New Accounting Pronouncements Not yet Adopted [Text Block]</t>
  </si>
  <si>
    <t>Recently Issued but Not Yet Adopted Accounting Standards The following table provides a summary of recently issued but not yet adopted as of year end 2019 accounting standards which may have an effect on our financial statements. Accounting Standards Update (ASU): Measurement of Credit Losses on Financial Instruments (ASU 2016-13) Effective Date: We adopted ASU 2016-13, as amended, for interim and annual periods effective January 1, 2020. Description Effect on the Financial Statements or Other Significant Matters In June of 2016, the FASB amended existing GAAP guidance applicable to measuring credit losses on financial instruments. Specifically, the amendment replaces the “incurred loss” impairment methodology applied under current GAAP with a “currently expected credit losses” or CECL methodology. The measurement of CECL is based on relevant information about past events, including historical experience, current conditions, and reasonable and supportable forecasts that affect the collectability of the financial instrument’s reported amount. In April of 2019, the FASB clarified that expected recoveries of amounts previously written off and expected to be written off should be included in the valuation account and should not exceed the aggregate of amounts previously written off and expected to be written off by the entity. In addition, for collateral dependent financial assets, the amendments clarify that an allowance for credit losses that is added to the amortized cost basis of the financial asset(s) should not exceed amounts previously written off. Upon adoption, any difference between our existing and CECL allowance for credit losses was recognized as a cumulative-effect adjustment to the opening balance of our retained earnings as of January 1, 2020. We recorded a cumulative-effect adjustment to our opening balance of retained earnings of $7 million, which primarily related to Community First Fund loans. The effect on MPF Loans held in portfolio was not material. Our elections at the time of adoption, includes but are not limited to, presenting accrued interest receivable separately for loans that are carried at amortized cost and HTM debt securities, which are also carried at amortized cost. An allowance for credit losses determination is not required because we recognize the reversal of interest on a timely basis. The accounting for HTM and AFS debt securities changed on a prospective basis. Reversals of prior losses is permitted for HTM and AFS securities purchased after January 1, 2020. Such reversals are not permitted for HTM and AFS OTTI debt securities existing prior to January 1, 2020. Additionally, HTM and AFS debt securities will have their own allowance for credit losses. Accounting Standards Update (ASU): Customer’s Accounting for Implementation Costs Incurred in a Cloud Computing Arrangement (ASU 2018-15) Effective Date: We adopted the new guidance for interim and annual periods on January 1, 2020. Description Effect on the Financial Statements or Other Significant Matters In August of 2018, the FASB issued amendments to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accounting for the service element of a hosting arrangement that is a service contract is not affected by these amendments. The amendments may be applied either retrospectively or prospectively to all implementation costs incurred after the date of adoption. The guidance did not have an effect on our financial condition, results of operations, and cash flows at the time of adoption. We applied the new guidance on a prospective basis.</t>
  </si>
  <si>
    <t>Interest Income and Interest Expense</t>
  </si>
  <si>
    <t>Interest Income (Expense), Net [Abstract]</t>
  </si>
  <si>
    <t>Interest Income and Interest Expense Disclosure [Text Block]</t>
  </si>
  <si>
    <t>Interest Income and Interest Expense The following table presents interest income and interest expense for the periods indicated: For the years ended December 31, 2019 2018 2017 Interest income - Trading $ 85 $ 35 $ 4 Available-for-sale interest income 481 436 428 Available-for-sale prepayment fees 3 32 27 Available-for-sale 484 468 455 Held-to-maturity 135 175 197 Investment debt securities 704 678 656 Advances 1,333 1,157 560 MPF Loans held in portfolio 313 247 213 Federal Funds sold and securities purchased under agreements to resell 253 208 115 Interest bearing deposits 28 20 11 Other interest bearing assets 4 5 3 Interest income 2,635 2,315 1,558 Interest expense - Consolidated obligations - Discount notes 1,038 857 527 Bonds 1,109 922 533 Other interest bearing liabilities 30 23 15 Interest expense 2,177 1,802 1,075 Net interest income $ 458 $ 513 $ 483</t>
  </si>
  <si>
    <t>Investment Debt Securities</t>
  </si>
  <si>
    <t>Investments, Debt and Equity Securities [Abstract]</t>
  </si>
  <si>
    <t>Investment Securities [Text Block]</t>
  </si>
  <si>
    <t>Investment Debt Securities We classify debt securities as either trading, held-to-maturity (HTM), or available-for-sale (AFS). Our security disclosures within these classifications are disaggregated by major security types as shown below. Our major security types are based on the nature and risks of the security. • U.S. Government &amp; other government related may consist of the sovereign debt of the United States; debt issued by government sponsored enterprises (GSE); debt issued by the Tennessee Valley Authority; and securities guaranteed by the Small Business Administration. • Federal Family Education Loan Program - asset-backed securities (FFELP ABS). • GSE residential-mortgage backed securities (MBS) - issued by Fannie Mae and Freddie Mac. • Government guaranteed residential MBS. • Private label residential MBS. • State or local housing agency obligations. Pledged Collateral We disclose the amount of investment debt securities pledged as collateral pertaining to our derivatives activity on our statements of condition. See Note 9 - Derivatives and Hedging Activities for further details. Trading Debt Securities The following table presents the fair value of our trading debt securities. As of December 31, 2019 December 31, 2018 U.S. Government &amp; other government related $ 4,636 $ 3,460 Residential MBS GSE 11 17 Government guaranteed 1 1 Trading debt securities $ 4,648 $ 3,478 The following table presents our gains and losses on trading debt securities recorded in Noninterest Income Other. For the years ended December 31, 2019 2018 2017 Net unrealized gains (losses) on securities held at period end $ 5 $ 10 $ — Net realized gains (losses) on securities sold/matured during the period 19 5 (1 ) Net gains (losses) on trading debt securities $ 24 $ 15 $ (1 ) Amortized Cost Basis and Fair Value – Available-for-Sale Debt Securities (AFS) Amortized Cost Basis Gross Unrealized Gains in AOCI Gross Unrealized (Losses) in AOCI Carrying Amount and Fair Value As of December 31, 2019 U.S. Government &amp; other government related $ 749 $ 32 $ — $ 781 State or local housing agency 14 1 — 15 FFELP ABS 3,219 140 (7 ) 3,352 Residential MBS GSE 11,600 19 (97 ) 11,522 Government guaranteed 352 10 — 362 Private label 29 6 — 35 Available-for-sale debt securities $ 15,963 $ 208 $ (104 ) $ 16,067 As of December 31, 2018 U.S. Government &amp; other government related $ 528 $ 15 $ — $ 543 State or local housing agency 17 — — 17 FFELP ABS 3,578 203 — 3,781 Residential MBS GSE 9,602 20 (48 ) 9,574 Government guaranteed 645 13 — 658 Private label 33 8 — 41 Available-for-sale debt securities $ 14,403 $ 259 $ (48 ) $ 14,614 We had no sales of AFS debt securities for the periods presented. Amortized Cost Basis, Carrying Amount, and Fair Value - Held-to-Maturity Debt Securities (HTM) Amortized Cost Basis Noncredit OTTI Recognized in AOCI Carrying Amount Gross Unrecognized Holding Gains Gross Unrecognized Holding (Losses) Fair Value As of December 31, 2019 U.S. Government &amp; other government related $ 1,129 $ — $ 1,129 $ 18 $ (1 ) $ 1,146 State or local housing agency 4 — 4 — — 4 Residential MBS GSE 788 — 788 31 — 819 Government guaranteed 167 — 167 2 — 169 Private label 378 (85 ) 293 184 — 477 Held-to-maturity debt securities $ 2,466 $ (85 ) $ 2,381 $ 235 $ (1 ) $ 2,615 As of December 31, 2018 U.S. Government &amp; other government related $ 1,305 $ — $ 1,305 $ 18 $ (1 ) $ 1,322 State or local housing agency 6 — 6 — — 6 Residential MBS GSE 1,141 — 1,141 30 — 1,171 Government guaranteed 369 — 369 2 — 371 Private label 506 (114 ) 392 230 — 622 Held-to-maturity debt securities $ 3,327 $ (114 ) $ 3,213 $ 280 $ (1 ) $ 3,492 We had no sales of HTM debt securities for the periods presented. Interest Rate Payment Terms The following table presents the interest rate payment terms of AFS and HTM debt securities at amortized cost basis for the reporting periods indicated. Available-for-Sale Held-to-Maturity As of December 31, 2019 2018 2019 2018 Non-MBS Fixed-rate $ 760 $ 540 $ 1,130 $ 1,306 Variable-rate 3,222 3,583 3 5 Residential MBS Fixed-rate 11,589 9,767 682 1,148 Variable-rate 392 513 651 868 Total $ 15,963 $ 14,403 $ 2,466 $ 3,327 Contractual Maturity The values by contractual year of maturity of our AFS and HTM investments are summarized in the following table. Available-for-Sale Held-to-Maturity As of December 31, 2019 Carrying Amount and Fair Value Carrying Amount Fair Value Year of Maturity - Due in one year or less $ — $ 621 $ 621 Due after one year through five years 6 41 41 Due after five years through ten years 243 70 70 Due after ten years 547 401 418 ABS and MBS without a single maturity date 15,271 1,248 1,465 Total debt securities $ 16,067 $ 2,381 $ 2,615 The following table presents the aging of our investments for the current year in greater detail by investment type, as well as the carrying amounts for the previous two years. It also discloses the yields by aging categories for the current year. 2019 2018 2017 As of December 31, Due in one year or less Due one through five years Due five through ten years Due after ten years Carrying Amount Carrying Amount Carrying Amount Trading debt securities U.S. Government &amp; other governmental related $ 2,511 $ 2,125 $ — $ — $ 4,636 $ 3,460 $ 202 Residential MBS GSE — — — 11 11 17 30 Government guaranteed — — — 1 1 1 1 Trading debt securities 2,511 2,125 — 12 4,648 3,478 233 Yield on trading debt securities 1.79 % 2.09 % 2.69 % 4.44 % 1.93 % 2.01 % 1.76 % AFS debt securities U.S. Government &amp; other governmental related — — 239 542 781 543 271 State or local housing agency — 6 4 5 15 17 21 FFELP ABS — — — 3,352 3,352 3,781 4,214 Residential MBS GSE 402 — 6,031 5,089 11,522 9,574 7,406 Government guaranteed — — — 362 362 658 995 Private label — — — 35 35 41 50 AFS debt securities 402 6 6,274 9,385 16,067 14,614 12,957 Yield on AFS debt securities 4.36 % 2.72 % 3.31 % 3.18 % 3.26 % 3.86 % 4.01 % HTM debt securities U.S. Government &amp; other governmental related 619 39 70 401 1,129 1,305 1,531 State or local housing agency 2 2 — — 4 6 9 Residential MBS GSE 425 28 — 335 788 1,141 1,513 Government guaranteed 40 1 2 124 167 369 585 Private label — — 1 292 293 392 519 HTM debt securities 1,086 70 73 1,152 2,381 3,213 4,157 Yield on HTM debt securities 2.73 % 4.07 % 3.69 % 3.41 % 3.13 % 3.42 % 3.19 % Total investment debt securities 3,999 2,201 6,347 10,549 23,096 21,305 17,347 Interest bearing deposits 1,680 1,680 775 775 Federal Funds sold 7,356 7,356 7,704 7,561 Securities purchased under agreements to resell 6,750 6,750 2,900 5,000 Investments $ 19,785 $ 2,201 $ 6,347 $ 10,549 $ 38,882 $ 32,684 $ 30,683 Aging of Unrealized Temporary Losses The following table presents unrealized temporary losses on our AFS and HTM portfolio for periods less than 12 months and for 12 months or more. We recognized no OTTI charges on these unrealized loss positions. Refer to the Other-Than-Temporary Impairment Analysis section below for further discussion. In the tables below, in cases where the gross unrealized losses for an investment category are less than $1 million, the losses are not reported. Less than 12 Months 12 Months or More Total Fair Value Gross Unrealized (Losses) Fair Value Gross Unrealized (Losses) Fair Value Gross Unrealized (Losses) Available-for-sale debt securities As of December 31, 2019 U.S. Government &amp; other government related $ 44 $ — $ 2 $ — $ 46 $ — FFELP ABS 512 (7 ) — — 512 (7 ) Residential MBS GSE 3,426 (25 ) 4,412 (72 ) 7,838 (97 ) Government guaranteed 1 — — — 1 — Private label — — 5 — 5 — Available-for-sale debt securities $ 3,983 $ (32 ) $ 4,419 $ (72 ) $ 8,402 $ (104 ) As of December 31, 2018 U.S. Government &amp; other government related $ — $ — $ 3 $ — $ 3 $ — State or local housing agency 1 — 3 — 4 — Residential MBS GSE 5,573 (46 ) 48 (2 ) 5,621 (48 ) Government guaranteed 31 — — — 31 — Private label — — 5 — 5 — Available-for-sale debt securities $ 5,605 $ (46 ) $ 59 $ (2 ) $ 5,664 $ (48 ) Held-to-maturity debt securities As of December 31, 2019 U.S. Government &amp; other government related $ 39 $ (1 ) $ — $ — $ 39 $ (1 ) State or local housing agency 1 — — — 1 — Residential MBS Government guaranteed 40 — — — 40 — Private label — — 454 (85 ) 454 (85 ) Held-to-maturity debt securities $ 80 $ (1 ) $ 454 $ (85 ) $ 534 $ (86 ) As of December 31, 2018 U.S. Government &amp; other government related $ 459 $ — $ 23 $ (1 ) $ 482 $ (1 ) State or local housing agency — — 2 — 2 — Residential MBS Government guaranteed 170 — — — 170 — Private label — — 592 (114 ) 592 (114 ) Held-to-maturity debt securities $ 629 $ — $ 617 $ (115 ) $ 1,246 $ (115 ) Other-Than-Temporary Impairment Analysis We recognized no OTTI charges on HTM or AFS debt securities for the periods presented. We do not intend to sell these securities and we believe it is more likely than not that we will not be required to sell them prior to recovering their amortized cost basis. We expect to recover the entire amortized cost basis on these securities. Unpaid Principal Balance, Amortized Cost, Carrying Amount, and Fair Value - OTTI Private Label MBS The following table presents private label MBS that have incurred OTTI at some point in time since we acquired the security. Each private label MBS presented below is classified as prime, subprime, or Alt-A. Such classification depends upon the nature of the majority of underlying mortgages collateralizing each private label MBS based on the issuer's classification, or as published by a nationally recognized statistical rating organization (NRSRO), at the time of issuance of the MBS. As of December 31, 2019 Unpaid Principal Balance Amortized Cost Basis Noncredit OTTI in AOCI Gross Unrealized Gains Carrying Amount Fair Value Residential MBS Private label OTTI AFS debt securities Alt-A $ 45 $ 29 $ — $ 6 $ 35 $ 35 OTTI HTM debt securities Prime 297 230 (62 ) — 168 257 Subprime 270 122 (23 ) — 99 194 OTTI HTM debt securities $ 567 $ 352 $ (85 ) $ — $ 267 $ 451 The following table presents the changes in the cumulative amount of previously recorded OTTI credit losses on investment debt securities recognized into earnings for the reporting periods indicated. For the years ended December 31, 2019 2018 2017 Beginning Balance $ 442 $ 477 $ 520 Reductions: Securities sold, matured, or fully prepaid over the period (4 ) — (1 ) Increases in cash flows expected to be collected - recognized into interest income (27 ) (35 ) (42 ) Ending Balance $ 411 $ 442 $ 477 Ongoing Litigation On October 15, 2010, we instituted litigation relating to 64 private label MBS bonds we purchased. While we continue to pursue this litigation, we have recognized litigation settlement awards in the past with respect to these matters as noted in our previous statements of income. As of December 31, 2019 , the remaining litigation covers three private label MBS bonds in the aggregate outstanding principal amount of $35 million .</t>
  </si>
  <si>
    <t>Advances</t>
  </si>
  <si>
    <t>Federal Home Loan Banks [Abstract]</t>
  </si>
  <si>
    <t>Federal Home Loan Bank, Advances [Text Block]</t>
  </si>
  <si>
    <t>Advances We offer a wide range of fixed and variable rate advance products with different maturities, interest rates, payment characteristics and optionality. The following table presents our advances by terms of contractual maturity and the related weighted average contractual interest rate. For amortizing advances, contractual maturity is determined based on the advance’s amortization schedule. Actual maturities may differ from contractual maturities because some borrowers have the right to call or prepay advances with or without penalties. As of December 31, 2019 Amount Weighted Average Contractual Interest Rate Due in one year or less $ 18,336 1.77 % One to two years 2,875 2.29 % Two to three years 2,934 2.16 % Three to four years 9,132 1.96 % Four to five years 8,030 1.88 % More than five years 8,815 2.14 % Par value $ 50,122 1.94 % The following table presents our advances by terms of contractual maturity and reconciles the par value of our advances to the carrying amount on our statements of condition as of the dates indicated. As of December 31, 2019 December 31, 2018 Fixed-rate due in one year or less $ 10,089 $ 13,503 Fixed-rate due after one year 14,280 12,193 Total fixed-rate 24,369 25,696 Variable-rate due in one year or less 8,248 8,492 Variable-rate due after one year 17,505 18,418 Total variable-rate 25,753 26,910 Par value 50,122 52,606 Fair value hedging adjustments 344 30 Other adjustments 42 (8 ) Advances $ 50,508 $ 52,628 The following advance borrowers exceeded 10% of our advances outstanding: As of December 31, 2019 Par Value % of Total Outstanding One Mortgage Partners Corp. $ 11,000 a 21.9 % The Northern Trust Company 6,700 13.4 % a One Mortgage Partners Corp. is a subsidiary of JPMorgan Chase Bank NA.</t>
  </si>
  <si>
    <t>MPF Loans Held in Portfolio</t>
  </si>
  <si>
    <t>Receivables [Abstract]</t>
  </si>
  <si>
    <t>Loans, Notes, Trade and Other Receivables Disclosure [Text Block]</t>
  </si>
  <si>
    <t xml:space="preserve">MPF Loans Held in Portfolio We acquire MPF Loans from PFIs to hold in our portfolio and historically purchased participations in pools of eligible mortgage loans from other FHLBs (MPF Banks). MPF Loans that are held in portfolio are fixed-rate conventional and Government Loans secured by one-to-four family residential properties with maturities ranging from 5 years to 30 years or participations in pools of similar eligible mortgage loans from other MPF Banks. The following table presents information on MPF Loans held in portfolio by contractual maturity at the time of purchase. As of December 31, 2019 December 31, 2018 Medium term (15 years or less) $ 856 $ 334 Long term (greater than 15 years) 8,974 6,662 Unpaid principal balance 9,830 6,996 Net premiums, credit enhancement, and/or deferred loan fees 163 100 Fair value and economic hedging adjustments 8 8 MPF Loans held in portfolio, before allowance for credit losses 10,001 7,104 Allowance for credit losses on MPF Loans (1 ) (1 ) MPF Loans held in portfolio, net $ 10,000 $ 7,103 Conventional mortgage loans $ 8,919 $ 6,062 Government Loans 911 934 Unpaid principal balance $ 9,830 $ 6,996 The above table excludes MPF Loans acquired under the MPF Xtra, MPF Direct, and MPF Government MBS products. See Note 2 - Summary of Significant Accounting Policies for information related to the accounting treatment of these off balance sheet MPF Loan products. See Note 8 - Allowance for Credit Losses </t>
  </si>
  <si>
    <t>Allowance for Credit Losses</t>
  </si>
  <si>
    <t>Allowance for Credit Losses [Text Block]</t>
  </si>
  <si>
    <t>Allowance for Credit Losses Details regarding our allowance for credit losses methodology for each of our portfolio segments is discussed below. Member Credit Products (advances, letters of credit, and other extensions of credit to borrowers) We consider our risk-based approach to determining collateral requirements, including risk-based collateral levels and collateral delivery triggers, and our credit extension policies as the primary tools for managing the credit quality on our member credit products. We assess and protect our rights to collateral on a member-by-member basis to determine if we are holding collateral with a value that is at least equal to the credit outstanding to that member. The collateral value required to secure each member’s credit products is calculated for securities, by multiplying the applicable percentage margin by the market value of each security and for loans, by multiplying the applicable percentage margin by the unpaid principal balance of pledged loans, along with any applicable percentage applied to adjust for exceptions found during a member's collateral review. We also factor in the repayment history of our members when assessing whether a credit risk loss has been incurred with respect to our member credit products. We have not recorded any allowance for credit losses for our member credit products portfolio segment based upon our credit analysis and the repayment history on member credit products. We had no member credit products that were past due, on nonaccrual status, involved in a troubled debt restructuring or otherwise considered impaired. We have not recorded a separate liability to reflect credit losses on our member credit products with off balance sheet credit exposure. Conventional MPF Loans Held in Portfolio Our overall allowance for credit losses is determined by an analysis that includes consideration of various data observations such as past performance, current performance, loan portfolio characteristics, other collateral related characteristics, industry data, and prevailing economic conditions. The measurement of the allowance for credit losses consists of: (1) reviewing the change in the rates (i.e., migration or "roll rates") of delinquencies on residential mortgage loans for the entire portfolio; (2) reviewing the total severity rate and the credit loss severity rate; and (3) estimating credit losses in the remaining portfolio. Loss Severity The Total Severity Rate and the Credit Loss Severity Rate calculations, as defined further below, are based on analysis of MPF Loans that have experienced a credit loss in the previous 12 months. The analysis is done on a rolling 12 month basis. • Total Severity Rate: This severity rate is based on the total losses experienced and expenses incurred on conventional MPF Loans under the MPF Risk Sharing Structure (as described below). This severity rate includes all credit losses related to contractual principal and interest due on impaired conventional MPF Loans, periodic expenses incurred through the life cycle of a conventional MPF Loan, such as real estate taxes and attorney fees incurred after it is transferred to real estate owned (REO), and REO sale gains or losses. • Credit Loss Severity Rate: The second severity rate only includes credit losses attributable to the contractual principal amounts due on impaired conventional MPF Loan portfolios that either were not collected or were not received on a timely basis. The Total Severity Rate includes total losses and expenses to prevent our allowance for credit losses from being understated. This ensures the portion of the MPF Risk Sharing Structure utilized to absorb noncredit losses is not being included when calculating the amount to be utilized to absorb credit losses. We may adjust these severity rates to reach the final Total Severity Rate and Credit Loss Severity Rate used in the allowance for credit losses methodology. Adjustments may include factors that exist in the current economic environment, such as the FHFA Purchase-Only House Price Index, as of the reporting date. We have not presented quantitative information pertaining to our total and credit loss severity rates due to the immateriality of our allowance for credit losses. Credit losses are absorbed in the following order (the MPF Risk Sharing Structure): • Borrower's equity. • Primary mortgage insurance (PMI), if any. • The PFI. We will withhold a PFI's scheduled performance credit enhancement fee in order to reimburse ourselves for any losses allocated to the First Loss Account (FLA) in instances where performance credit enhancement fees are applicable to the MC under which the loan was sold to us. The FLA functions as a tracking mechanism for our first layer of loss exposure before determining the point in which a PFI's credit enhancement obligation (CE Amount) would cover the next layer of losses. Our FLA exposure varies by MPF Loan product type - that is, MPF Original, MPF 35, MPF 100, MPF 125, and MPF Plus. • We incur the next layer, or pro-rata with another MPF Bank in the case of a participation, up to the amount of the FLA. • The PFI. The PFI's CE Amount, which may include proceeds from a provider of supplemental mortgage guaranty insurance (SMI). • We will absorb any losses after the CE Amount has been exhausted, or pro-rata with another MPF Bank in the case of a participation. The entire population of conventional MPF Loans is analyzed using the MPF Risk Sharing Structure at the Master Commitment (MC) level using roll rates and the Total Severity Rate. The credit risk analysis determines the degree to which layers of the MPF Risk Sharing Structure are available to recover losses on MPF Loans. PFIs deliver MPF Loans into pools designated by product specific MCs. The credit risk analysis is performed at an individual MC level since credit loss recovery from a PFI is MC-specific - that is, credit losses on a loan may be absorbed by the PFI only by its risk layer of the MC related to that loan. We allocate losses on participations interests in MPF Loans amongst the participating MPF Banks pro-ratably based on their respective percentage participation interest in the related MC. The total losses resulting after factoring in the MPF Risk Sharing Structure are then calculated. The adjusted total losses are then split into credit losses and noncredit losses. A credit loss only consists of the loss resulting from the timing and amount of unpaid principal on an MPF Loan and does not include periodic expenses incurred during the time period in which an MPF Loan has become REO. Such periodic expenses are noncredit losses and they are directly expensed through the statement of income as incurred. There has been no material activity in our allowance for credit losses for the three years ended December 31, 2019 . The following table presents the recorded investment and the allowance for credit losses in conventional MPF Loans by impairment methodology. The recorded investment in a conventional MPF Loan includes its amortized cost basis and related accrued interest receivable, if any. The recorded investment in a conventional MPF Loan excludes our allowance for credit losses. As of December 31, 2019 December 31, 2018 Conventional mortgage loans - Individually evaluated for impairment $ 29 $ 33 Collectively evaluated for impairment 9,094 6,155 Recorded investment $ 9,123 $ 6,188 Allowance for credit losses - Collectively evaluated for impairment $ 1 $ 1 Government Loans Held in Portfolio The PFI provides insurance or a guaranty from governmental agencies, which includes ensuring compliance with all of their requirements. Servicers maintain the insurance or guaranty and obtain the benefit of the applicable insurance or guaranty with respect to defaulted Government Loans. Any losses incurred on Government Loans held in portfolio that are not recovered from the government insurer or guarantor are absorbed by the servicer. Accordingly, credit losses of our portfolio segment for Government Loans included in our MPF Loan held in portfolio for the reporting periods presented is based on our assessment of our servicers' ability to absorb losses not covered by the applicable government guarantee or insurance. We did not establish an allowance for credit losses on our Government Loans held in portfolio for the reporting periods presented based on our assessment that our servicers have the ability to absorb such losses. Further, Government Loans were not placed on nonaccrual status or disclosed as troubled debt restructurings for the same reason. Credit Quality Indicators - MPF Loans Held in Portfolio The following table summarizes our recorded investment in MPF Loans by our key credit quality indicators, which include: • "Serious delinquency rate" consists of MPF Loans that are 90 days or more past due or in the process of foreclosure, as a percentage of the total recorded investment. MPF Loans that are both 90 days or more past due and in the process of foreclosure are only included once in our serious delinquency rate calculation. • "Past due 90 days or more still accruing interest" consists of MPF Loans that are either insured or guaranteed by the government or conventional mortgage loans that are well secured (by collateral that have a realizable value sufficient to discharge the debt or by the guarantee or insurance, such as primary mortgage insurance, of a financially responsible party) and in the process of collection. • Conventional MPF Loans are individually evaluated for impairment when they are adversely classified. There is no allowance for credit losses attributable to conventional MPF Loans that are individually evaluated for impairment, since the related allowance for credit losses has been charged off. We do not recognize interest income on impaired conventional MPF Loans. December 31, 2019 December 31, 2018 As of Conventional Government Total Conventional Government Total Past due 30-59 days $ 82 $ 38 $ 120 $ 59 $ 42 $ 101 Past due 60-89 days 19 13 32 17 14 31 Past due 90 days or more 28 15 43 31 19 50 Past due 129 66 195 107 75 182 Current 8,994 864 9,858 6,081 879 6,960 Recorded investment $ 9,123 $ 930 $ 10,053 $ 6,188 $ 954 $ 7,142 In process of foreclosure $ 10 $ 4 $ 14 $ 13 $ 6 $ 19 Serious delinquency rate 0.31 % 1.67 % 0.44 % 0.51 % 1.95 % 0.70 % Past due 90 days or more and still accruing interest $ 4 $ 16 $ 20 $ 5 $ 19 $ 24 Impaired loans without an allowance for credit losses and on nonaccrual status 29 — 29 33 — 33 Unpaid principal balance of impaired loans without an allowance for credit losses 31 — 31 36 — 36 Term Federal Funds Sold and Term Securities Purchased Under Agreements to Resell Federal Funds sold are only evaluated for purposes of an allowance for credit losses if payment is not made when due. In this regard, we may establish an allowance for credit losses for Federal Funds sold when repayment has not been made according to contractual terms. We may establish an allowance for credit losses for securities purchased under agreements to resell or resale agreements in cases where all payments due under the contractual terms have not been received and where we do not hold sufficient underlying collateral. For example, if the credit markets experience disruptions, it may increase the likelihood that one of our counterparties could experience liquidity or financial constraints that may cause them to become insolvent or otherwise default on their obligations to us. If the collateral's fair value amount has decreased below the resale agreement's carrying amount, we may suffer a credit loss that would be recognized as an allowance for credit loss with an offsetting amount recognized as a provision for credit losses in our statements of income. We only held overnight Federal Funds sold and Securities Purchased Under Agreements to Resell as of December 31, 2019 , and December 31, 2018 . We did not have any longer term Federal Funds sold and Securities Purchased Under Agreements to Resell arrangements. We did not establish an allowance for credit losses for our overnight Federal Funds sold since all Federal Funds sold were repaid according to their contractual terms. We also did not establish an allowance for credit losses for overnight securities purchased under agreements to resell since all payments due under the contractual terms have been received and we hold sufficient underlying collateral. Specifically, collateral on securities purchased under agreements to resell is held as follows: • Collateral accepted from our counterparties is held in our name for safekeeping by third party custodians. • We do not sell or repledge any collateral we receive due to the short-term nature of our resale agreements. • The collateral's fair value less haircuts approximates the resale agreement's carrying amount in our statements of condition. • Our counterparty is required to make up any collateral shortfall by providing additional securities as collateral equal to the collateral's fair value amount that is below the contractually required amount. If our counterparty does not provide such additional collateral, the resale agreement's carrying amount is reduced by the collateral shortfall amount.</t>
  </si>
  <si>
    <t>Derivatives and Hedging Activities</t>
  </si>
  <si>
    <t>Derivative Instruments and Hedging Activities Disclosure [Abstract]</t>
  </si>
  <si>
    <t>Derivatives and Hedging Activities [Text Block]</t>
  </si>
  <si>
    <t>Derivatives and Hedging Activities Refer to Note 2 - Summary of Significant Accounting Policies for our accounting policies for derivatives. We transact most of our derivatives with large banks and major broker-dealers. Some of these banks and broker-dealers or their affiliates buy, sell, and distribute consolidated obligations. We are not a derivatives dealer and do not trade derivatives for speculative purposes. We enter into derivative transactions through either of the following: • A bilateral agreement with an individual counterparty for over-the-counter derivative transactions. • Clearinghouses classified as DCOs through FCMs, which are clearing members of the DCOs, for cleared derivative transactions. Managing Interest Rate Risk We use fair value hedges to offset changes in the fair value of a benchmark interest rate, for example LIBOR, related to (1) a recognized asset or liability or (2) an unrecognized firm commitment. In the case of partial-term fair value hedges, we measure the changes in fair value attributable to interest rate risk using an assumed term that begins when the first hedged cash flow begins to accrue and ends when the last hedged cash flow is due and payable. The assumed maturity of the hedged item occurs on the date in which the last hedged cash flow is due and payable. Our hedge strategy for cash flow hedges is to hedge the total proceeds received from rolling forecasted zero-coupon discount note issuances attributable to changes in the benchmark interest rate or LIBOR by entering into interest rate swaps to mitigate such risk. We use economic hedges in cases where hedge accounting treatment is not permitted or achievable. Managing Credit Risk on Derivative Agreements Over-the-counter (bilateral) Derivative Transactions : We are subject to credit risk due to the risk of nonperformance by counterparties to our derivative agreements. For bilateral derivative agreements, the degree of counterparty risk depends on the extent to which master netting arrangements, collateral requirements and other credit enhancements are included in such contracts to mitigate the risk. We manage counterparty credit risk through credit analysis, collateral requirements and adherence to the requirements set forth in our policies and FHFA regulations. We require collateral agreements on all over-the-counter derivatives. Additionally, collateral related to over-the-counter derivatives with member institutions includes collateral assigned to us, as evidenced by a written security agreement, and which may be held by the member institution for our benefit. Based on credit analyses and collateral requirements, we have not recorded an allowance for credit loss on our over-the-counter derivative agreements as of December 31, 2019 . See Note 15 - Fair Value for discussion regarding our fair value methodology for over-the-counter derivative assets and liabilities, including an evaluation of the potential for the fair value of these instruments to be affected by counterparty credit risk. For nearly all of our bilateral derivative transactions executed prior to March 1, 2017, and for all transactions entered into after March 1, 2017, our bilateral derivative agreements are fully collateralized with a zero unsecured threshold in accordance with variation margin requirements issued by the U.S. federal bank regulatory agencies and the CFTC. For certain transactions executed prior to March 1, 2017, we may be required to post net additional collateral with our counterparties if there is deterioration in our credit rating . If our credit rating had been lowered from its current rating to the next lower rating by a major credit rating agency, such as Standard and Poor's, or Moody’s, the amount of collateral we would have been required to deliver would no t have been material at December 31, 2019 . Cleared Derivative Transactions : Cleared derivative transactions are subject to variation and initial margin requirements established by the DCO and its clearing members. As a result of rule changes adopted by our DCOs, variation margin payments are characterized as settlement of a derivative’s mark-to-market exposure and not as collateral against the derivative’s mark-to-market exposure. We post our initial margin collateral payments and make variation margin settlement payments through our FCMs, on behalf of the DCO, which could expose us to institutional credit risk in the event that the FCMs or the DCO fail to meet their obligations. Clearing derivatives through a DCO mitigates counterparty credit risk exposure because the DCO is substituted for individual counterparties and variation margin settlement payments are made daily through the FCMs for changes in the value of cleared derivatives . The DCO determines initial margin requirements for cleared derivatives. In this regard, we pledged $432 million of investment debt securities that can be sold or repledged, as part of our initial margin related to cleared derivative transactions at December 31, 2019 . Additionally, an FCM may require additional initial margin to be posted based on credit considerations, including but not limited to, if our credit rating is downgraded. We had no requirement to post additional initial margin by our FCMs at December 31, 2019 . The following table presents details on the notional amounts, and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cember 31, 2019 December 31, 2018 As of Notional Amount Derivative Assets Derivative Liabilities Notional Amount Derivative Assets Derivative Liabilities Derivatives in hedge accounting relationships- Interest rate contracts $ 38,509 $ 76 $ 257 $ 35,549 $ 39 $ 261 Derivatives not in hedge accounting relationships- Interest rate contracts 36,404 110 89 19,803 100 59 Other 1,122 2 1 619 1 1 Derivatives not in hedge accounting relationships 37,526 112 90 20,422 101 60 Gross derivative amount before netting adjustments and cash collateral $ 76,035 188 347 $ 55,971 140 321 Netting adjustments and cash collateral (182 ) (333 ) (134 ) (305 ) Derivatives on statements of condition $ 6 $ 14 $ 6 $ 16 Cash Collateral Cash Collateral Cash collateral posted and related accrued interest $ 187 $ 203 Cash collateral received and related accrued interest $ 35 $ 32 The following table presents the noninterest income - derivatives and hedging activities as presented in the statements of income. For fair value and cash flow hedging relationships, the portion of net gains (losses) representing hedge ineffectiveness are recorded in Noninterest income for periods prior to January 1, 2019. For the years ending December 31, 2019 2018 2017 Fair value hedges - interest rate contracts $ (18 ) $ (4 ) Cash flow hedges - interest rate contracts 1 3 Economic hedges - Interest rate contracts $ (25 ) (5 ) 4 Other 3 (2 ) 3 Economic hedges (22 ) (7 ) 7 Variation margin on daily settled cleared derivatives 13 — 2 Noninterest income - Derivatives and hedging activities $ (9 ) $ (24 ) $ 8 The following table presents details regarding the offsetting of our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Derivative Liabilities Bilateral Cleared Total Bilateral Cleared Total As of December 31, 2019 Derivatives with legal right of offset - Gross recognized amount $ 129 $ 57 $ 186 $ 281 $ 65 $ 346 Netting adjustments and cash collateral (127 ) (55 ) (182 ) (279 ) (54 ) (333 ) Derivatives with legal right of offset - net 2 2 4 2 11 13 Derivatives without legal right of offset 2 — 2 1 — 1 Derivatives on statements of condition 4 2 6 3 11 14 Less: Noncash collateral received or pledged and cannot be sold or repledged — — — — 11 11 Net amount $ 4 $ 2 $ 6 $ 3 $ — $ 3 As of December 31, 2018 Derivatives with legal right of offset - Gross recognized amount $ 107 $ 32 $ 139 $ 279 $ 41 $ 320 Netting adjustments and cash collateral (102 ) (32 ) (134 ) (273 ) (32 ) (305 ) Derivatives with legal right of offset - net 5 — 5 6 9 15 Derivatives without legal right of offset 1 — 1 1 — 1 Derivatives on statements of condition 6 — 6 7 9 16 Less: Noncash collateral received or pledged and cannot be sold or repledged — — — — 9 9 Net amount $ 6 $ — $ 6 $ 7 $ — $ 7 At December 31, 2019 , we had $421 million of additional credit exposure on cleared derivatives due to pledging of noncash collateral to our DCOs for initial margin, which exceeded our derivative position. We had $260 million of comparable exposure at December 31, 2018 . Fair Value Hedges The following table presents our fair value hedging results by the type of hedged item. We had no hedges that no longer qualified as a fair value hedge. • Beginning on January 1, 2019, changes in fair value of the derivative and the hedged item attributable to the hedged risk for designated fair value hedges are recorded in net interest income in the same line as the earnings effect of the hedged item. Gains (losses) on derivatives include unrealized changes in fair value, as well as net interest settlements. • Prior to January 1, 2019, any hedge ineffectiveness (which represented the amount by which the change in the fair value of the derivative differed from the change in the fair value of the hedged item) was recorded in non-interest income as net gains (losses) on derivatives and hedging activities. T he effect of net interest settlements attributable to open derivative hedging instruments were recorded to the interest income/expense line item of the respective hedged item type, and include the accretion (amortization) of closed fair value hedging adjustments. For the years ending December 31, Gain (Loss) on Derivative Gain (Loss) on Hedged Item Amount Recorded to Derivatives and Hedging Activities Amount Recorded to Interest Income or Expense 2019 Available-for-sale debt securities $ (552 ) $ 500 $ (52 ) Advances (275 ) 305 30 MPF Loans held in portfolio — (1 ) (1 ) Consolidated obligation bonds 228 (281 ) (53 ) Total $ (599 ) $ 523 $ (76 ) 2018 Available-for-sale debt securities $ (73 ) $ 58 $ (15 ) $ (57 ) Advances 38 (39 ) (1 ) 17 MPF Loans held in portfolio — — — (3 ) Consolidated obligation bonds (23 ) 21 (2 ) (55 ) Total $ (58 ) $ 40 $ (18 ) $ (98 ) 2017 Available-for-sale debt securities $ 91 $ (100 ) $ (9 ) $ (90 ) Advances 31 (29 ) 2 (32 ) MPF Loans held in portfolio — — — (6 ) Consolidated obligation bonds 5 (2 ) 3 31 Total $ 127 $ (131 ) $ (4 ) $ (97 ) The following table presents the cumulative basis adjustments on hedged items designated as fair value hedges and the related amortized cost basis of the hedged items. The line for MPF Loans held for portfolio relates to discontinued closed fair value hedges that are being amortized over the remaining life of the loans. As of December 31, 2019 we did not have any active fair value hedges on our MPF Loans. As of December 31, 2019 Amortized cost of hedged asset/liability Basis adjustments active hedges included in amortized cost Basis adjustments discontinued hedges included in amortized cost Cumulative amount of fair value hedging basis adjustments Available-for-sale securities $ 11,188 $ 649 $ — $ 649 Advances 10,903 344 — 344 MPF Loans held for portfolio 691 — 12 12 Consolidated obligation bonds 17,267 83 (30 ) 53 Cash Flow Hedges Beginning January 1, 2019 on a prospective basis, hedge ineffectiveness, which represents the difference between changes in fair value of the derivative hedging instrument and the related change in fair value of the hedged item, is recognized into net interest income in the same line item as the earnings effect of the hedged item. For cash flow hedges, recognition occurs only when amounts are reclassified out of accumulated other comprehensive income. Such recognition occurs when earnings are affected by the hedged item. Prior to January 1, 2019, hedge ineffectiveness was classified in noninterest income on derivatives and hedging activities. We are exposed to the variability in the total net proceeds received from forecasted zero-coupon discount note issuances, which is attributable to changes in the benchmark interest rate. As a result, we enter into cash flow hedge relationships utilizing derivative agreements to hedge the total net proceeds received from our "rolling" forecasted zero-coupon discount note issuances attributable to changes in LIBOR. The maximum length of time over which we are hedging this exposure is 9 years . We reclassify amounts in AOCI into our statements of income in the same periods during which the hedged forecasted transaction affects our earnings. We had no discontinued hedges for the periods presented. The deferred net gains (losses) on derivative instruments in AOCI that are expected to be reclassified to earnings during the next twelve months were no t material as of December 31, 2019 . The following table presents our cash flow hedging results by type of hedged item. Additionally, the table indicates where cash flow hedging results are classified in our statements of income. In this regard, the Amount Reclassified from AOCI into Net Interest Income column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initially recorded in AOCI and are reclassified to the interest income/expense line item of the respective hedged item type. For the years ending December 31, Gross Amount Initially Recognized in AOCI Amount Reclassified from AOCI into Net Interest Income 2019 Discount notes $ (33 ) $ (25 ) Bonds — (1 ) Total $ (33 ) $ (26 ) Ineffectiveness Recorded in Derivatives and Hedging Activities Effective Portion Recorded in AOCI Amount Recorded in Net Interest Income 2018 Discount notes $ 1 $ 101 $ (97 ) Bonds — — (1 ) Total $ 1 $ 101 $ (98 ) 2017 Advances $ — $ — $ 10 Discount notes 3 173 (168 ) Bonds — — (3 ) Total $ 3 $ 173 $ (161 )</t>
  </si>
  <si>
    <t>Consolidated Obligations</t>
  </si>
  <si>
    <t>Debt Disclosure [Abstract]</t>
  </si>
  <si>
    <t>Debt Disclosure [Text Block]</t>
  </si>
  <si>
    <t>Consolidated Obligations The FHLBs issue consolidated obligations through the Office of Finance as their agent. Consolidated obligations consist of discount notes and consolidated obligation bonds. Consolidated discount notes are issued to raise short-term funds, are issued at less than their face amount and redeemed at par value when they mature. The maturity of consolidated obligation bonds may range from less than one year to over 20 years , but they are not subject to any statutory or regulatory limits on maturity. The following table presents our consolidated obligation discount notes for which we are the primary obligor. All are due in one year or less. As of December 31, 2019 December 31, 2018 Consolidated obligation discount notes - carrying amount $ 41,675 $ 43,166 Consolidated obligation discount notes - par amount 41,770 43,280 Weighted Average Interest Rate 1.61 % 2.28 % The following table presents maturities and weighted average interest rates on our consolidated obligation bonds, for which we are the primary obligor, including callable bonds that are redeemable in whole, or in part, at our discretion on predetermined call dates. As of December 31, 2019 Contractual Maturity Weighted Average Interest Rate By Maturity or Next Call Date Due in one year or less $ 22,483 1.65 % $ 35,017 One to two years 10,196 1.95 % 8,519 Two to three years 6,073 2.36 % 3,714 Three to four years 2,750 2.35 % 1,968 Four to five years 3,265 2.10 % 663 Thereafter 5,631 3.07 % 517 Total par value $ 50,398 2.03 % $ 50,398 The following table presents consolidated obligation bonds outstanding by call feature: As of December 31, 2019 December 31, 2018 Noncallable $ 35,556 $ 27,999 Callable 14,842 14,487 Par value 50,398 42,486 Fair value hedging adjustments 53 (227 ) Other adjustments 23 (9 ) Consolidated obligation bonds $ 50,474 $ 42,250 Consolidated obligations are issued with either fixed or floating rate payment terms that may use a variety of indices for interest rate resets including LIBOR and SOFR. Additionally, both fixed-rate bonds and floating-rate bonds may contain an embedded derivative, such as a call feature or complex coupon payment terms, if requested by investors. When such consolidated obligations are issued, we may concurrently enter into an interest rate swap containing offsetting features that effectively convert the terms of the bond to a variable-rate bond tied to an index or a fixed-rate bond. Consolidated obligation bonds, beyond having fixed-rate or floating-rate payment terms, may also have the following broad terms regarding either principal repayment or coupon payment terms: Step-Up Bonds and Step-Down Bonds - Bonds that pay interest at increasing or decreasing fixed rates for specified intervals over their life. These bonds are callable at our option on the step-up or step-down dates. The following table presents interest rate payment terms for consolidated obligation bonds for which we are primary obligor at the dates indicated: As of December 31, 2019 December 31, 2018 Fixed-rate $ 28,470 $ 23,141 Variable-rate 20,520 15,714 Step-up 1,358 3,100 Step-down 50 416 Other — 115 Par value $ 50,398 $ 42,486 The following table summarizes the consolidated obligations of the FHLBs and those for which we are the primary obligor. We did not accrue a liability for our joint and several liability related to the other FHLBs’ share of the consolidated obligations as of December 31, 2019 and December 31, 2018 . Refer to Note 16 - Commitments and Contingencies for further details. December 31, 2019 December 31, 2018 Par values as of Bonds Discount Notes Total Bonds Discount Notes Total FHLB System total consolidated obligations $ 620,942 $ 404,953 $ 1,025,895 $ 604,250 $ 427,367 $ 1,031,617 FHLB Chicago as primary obligor 50,398 41,770 92,168 42,486 43,280 85,766 As a percent of the FHLB System 8 % 10 % 9 % 7 % 10 % 8 %</t>
  </si>
  <si>
    <t>Affordable Housing Program (Notes)</t>
  </si>
  <si>
    <t>Affordable Housing Program [Text Block]</t>
  </si>
  <si>
    <t>Affordable Housing Program The Financial Institutions Reform, Recovery and Enforcement Act of 1989 (FIRREA) contains provisions for the establishment of an Affordable Housing Program (AHP) by each FHLB. We provide subsidies in the form of direct grants for members that use the funds for qualifying affordable housing projects. Annually, the FHLB System must set aside for their AHPs, in the aggregate, the greater of $100 million or 10% of the current year's income subject to assessments (e.g., excluding any interest expense related to MRCS). The exclusion of interest expense related to MRCS is a regulatory calculation that was established by the FHFA. Interest expense related to MRCS for 2019 , 2018 , and 2017 , was $16 million , $13 million , and $10 million . We accrue AHP expense monthly based on our regulatory income subject to assessments and recognize an AHP liability. As subsidies are provided, the AHP liability is reduced. The following table summarizes the changes in the AHP payable for the periods indicated: For the years ended December 31, 2019 2018 2017 AHP balance at beginning of year $ 84 $ 88 $ 86 AHP expense accrual 35 35 36 Cash disbursements for AHP (35 ) (39 ) (34 ) AHP balance at end of year $ 84 $ 84 $ 88</t>
  </si>
  <si>
    <t>Capital and Mandatorily Redeemable Capital Stock (MRCS)</t>
  </si>
  <si>
    <t>Stockholders' Equity Note Disclosure [Text Block]</t>
  </si>
  <si>
    <t>Capital and Mandatorily Redeemable Capital Stock (MRCS) Under our Capital Plan our stock consists of two sub-classes of stock, Class B1 activity stock and Class B2 membership stock (together, Class B stock), both with a par value of $100 and redeemable on five years ' written notice, subject to certain conditions. Under the Capital Plan, each member is required to own capital stock in an amount equal to the greater of a membership stock requirement or an activity stock requirement. Class B1 activity stock is available to support a member's activity stock requirement. Class B2 membership stock is available to support a member's membership stock requirement and any activity stock requirement. Members that withdraw from membership must wait at least five years after their membership was terminated and all of their capital stock was redeemed or repurchased before being readmitted to membership in any FHLB. Under our Capital Plan, any dividend declared on Class B1 shares must be greater than or equal to the dividend declared on Class B2 shares for the same period. We have paid an enhanced dividend on Class B1 activity stock since the fourth quarter of 2013. Future dividend payments remain subject to declaration by our Board and and will depend on future operating results, our Retained Earnings and Dividend Policy and any other factors the Board determines to be relevant. Minimum Capital Requirements We are subject by FHFA regulation to the following three capital requirements: • Total regulatory capital ratio; • Leverage capital ratio; and • Risk-based capital. For purposes of calculating our compliance with these minimum capital requirements in effect in 2019: • “Permanent capital” includes our retained earnings plus the amount paid in for our Class B stock, including Class B stock classified as mandatorily redeemable. • “Total capital” means the sum of (1) our permanent capital plus (2) any general allowance for losses. • “Total assets” are the total assets determined in accordance with GAAP. Permanent capital and total capital do not include accumulated other comprehensive income (loss). Total Regulatory Capital Ratio . We must maintain a minimum ratio of total capital to total assets of at least 4.00%. For safety and soundness reasons, this ratio may be increased by the FHFA with respect to an individual FHLB. Leverage Capital Ratio . We must also maintain a leverage ratio of total capital to total assets of at least 5.00%. For purposes of determining this leverage ratio, total capital is computed by multiplying our permanent capital by 1.5 and adding to this product all other components of total capital. This ratio also may be increased by the FHFA with respect to an individual FHLB. Risk-Based Capital . Under the risk-based capital requirement, we must maintain permanent capital in an amount at least equal to the sum of our: (i) credit risk capital requirement, (ii) market risk capital requirement, and (iii) operations risk capital requirement; all of which are calculated in accordance with the rules and regulations of the FHFA. The FHFA published a final rule making certain revisions to the risk-based capital requirements, effective January 1, 2020. Among the changes, the final rule amended the credit risk component of the requirements by making certain revisions to the capital charges assigned to advances, non-mortgage assets, off-balance sheet assets and derivatives. December 31, 2019 December 31, 2018 As of Requirement Actual Requirement Actual Total regulatory capital $ 3,993 $ 5,807 $ 3,714 $ 5,547 Total regulatory capital ratio 4.00 % 5.82 % 4.00 % 5.97 % Leverage capital $ 4,991 $ 8,710 $ 4,643 $ 8,321 Leverage capital ratio 5.00 % 8.73 % 5.00 % 8.96 % Risk-based capital $ 1,141 $ 5,807 $ 1,111 $ 5,547 Total regulatory capital and leverage capital includes mandatorily redeemable capital stock (MRCS) but does not include AOCI. Under the FHFA regulation on capital classifications and critical capital levels for the FHLBs, we are adequately capitalized. On August 14, 2019, the FHFA issued an Advisory Bulletin (the “AB”) providing guidance for each FHLB to maintain a ratio of at least two percent of capital stock to total assets in order to help preserve the cooperative structure incentives that encourage members to remain fully engaged in the oversight of their investment in the Bank. Beginning in February 2020, the FHFA will consider the proportion of capital stock to assets, measured on a daily average basis at month end, when assessing each FHLB’s capital management practices. Capital Concentration The following members had regulatory capital stock exceeding 10% of our total regulatory capital stock outstanding (which includes MRCS). As of December 31, 2019 Regulatory Capital Stock Outstanding % of Total Outstanding Amount of Which is Classified as a Liability (MRCS) The Northern Trust Company $ 247 12.1 % $ — One Mortgage Partners Corp. 245 a 12.0 % 245 a One Mortgage Partners Corp. is a subsidiary of JPMorgan Chase Bank NA. Mandatorily Redeemable Capital Stock (MRCS) In 2016, we transferred our captive insurance company members' capital stock from equity to MRCS in liabilities on our statement of condition. The transfer was triggered by the issuance of the FHFA rule on FHLB membership making captive insurance companies ineligible for FHLB membership, which rule became effective February, 2016. Under this rule, our three captive insurance company members will have their memberships terminated by February 2021. The transfer from equity to MRCS in liabilities was required because the rule creates an unconditional obligation requiring us to redeem our capital stock from our captive insurance company members after their membership terminates. In addition to our captive insurers, we have other members or former members who hold MRCS. The following table shows our MRCS redemption terms by year payable. As of December 31, 2019 Amount Due in one year or less $ 1 One to two years 5 Two to three years 4 Three to four years 1 Four to five years 7 After five years 306 a Mandatorily Redeemable Capital Stock $ 324 a Represents the five-year redemption period of Class B stock held by captive insurance company members which begins immediately upon their respective terminations of membership no later than February 19, 2021, in accordance with the FHFA Rule on FHLB membership. However, we have the discretion to repurchase their excess stock (if any) in accordance with our capital plan at any time. Repurchase of Excess Capital Stock Beginning on October 31, 2019, the Bank no longer automatically repurchases excess stock on a weekly basis. Members may continue to request repurchase of excess stock on any business day. All repurchases of excess stock requested by members will continue until otherwise announced, but remain subject to our regulatory requirements, certain financial and capital thresholds, and prudent business practices. Dividends On January 23, 2020 , our Board of Directors declared a cash dividend of 5.00% (annualized) for Class B1 activity stock and a cash dividend of 2.25% (annualized) for Class B2 membership stock. This dividend, including dividends on mandatorily redeemable capital stock (recorded as interest expense), totaled $25 million and was paid on February 13, 2020 . Any future dividend payments remain subject to declaration by our Board and will depend on future operating results, our Retained Earnings and Dividend Policy, and any other factors the Board determines to be relevant. Joint Capital Enhancement Agreement All of the FHLBs, including us, entered into a Joint Capital Enhancement Agreement (as later amended, the JCE Agreement) and implemented it in our respective capital plans. The intent of the JCE Agreement is to enhance the capital position of each FHLB by allocating that portion of each FHLB's earnings to a separate restricted retained earnings account at that FHLB. The JCE Agreement provides that each FHLB is required to contribute 20% of its net income each quarter to a restricted retained earnings account until the balance of that account equals at least 1% of that FHLB's average balance of outstanding consolidated obligations for the previous quarter. Although restricted retained earnings under the JCE Agreement are included in determining whether we have attained the retained earnings target under the Bank's Retained Earnings and Dividend Policy, these restricted retained earnings will not be available to pay dividends. We do not believe that the requirement to contribute 20% of our future net income to a restricted retained earnings account under the JCE Agreement will have an impact on our ability to pay dividends except in the most extreme circumstances. There is a provision in the JCE Agreement that if, at any time, our restricted retained earnings were to fall below the required level, we would only be permitted to pay dividends out of (1) current net income not required to be added to our restricted retained earnings and (2) retained earnings that are not restricted.</t>
  </si>
  <si>
    <t>Accumulated Other Comprehensive Income (Loss)</t>
  </si>
  <si>
    <t>Equity [Abstract]</t>
  </si>
  <si>
    <t>Comprehensive Income (Loss) Note [Text Block]</t>
  </si>
  <si>
    <t>Accumulated Other Comprehensive Income (Loss) The following table summarizes the gains (losses) in AOCI for the reporting periods indicated. Net Unrealized - Noncredit OTTI - Net Unrealized - Cash Flow Hedges For the years ended December 31, Available-for-sale Debt Securities Held-to-maturity Debt Securities Post-retirement Plans AOCI 2019 Beginning balance $ 211 $ (114 ) $ (31 ) $ (11 ) $ 55 Recorded in the period to the statements of condition (107 ) 29 (33 ) (2 ) (113 ) Amounts reclassified in period to statements of income: Net interest income — — 26 26 Noninterest expense 3 3 Ending balance $ 104 $ (85 ) $ (38 ) $ (10 ) $ (29 ) 2018 Beginning balance $ 407 $ (143 ) $ (147 ) $ (5 ) $ 112 Recorded in the period to the statements of condition (196 ) 29 101 (8 ) (74 ) Amounts reclassified in period to statements of income: Net interest income — — 16 16 Noninterest income — — (1 ) (1 ) Noninterest expense 2 2 Ending balance $ 211 $ (114 ) $ (31 ) $ (11 ) $ 55 2017 Beginning balance $ 459 $ (177 ) $ (312 ) $ (6 ) $ (36 ) Recorded in the period to the statements of condition (52 ) 34 173 1 156 Amounts reclassified in period to statements of income: Net interest income — — (5 ) (5 ) Noninterest income — — (3 ) (3 ) Ending balance $ 407 $ (143 ) $ (147 ) $ (5 ) $ 112</t>
  </si>
  <si>
    <t>Employee retirement plans (Notes)</t>
  </si>
  <si>
    <t>Retirement Benefits [Abstract]</t>
  </si>
  <si>
    <t>Pension and Other Postretirement Benefits Disclosure [Text Block]</t>
  </si>
  <si>
    <t>Employee Retirement Plans We participate in the Pentegra Defined Benefit (DB) Plan for Financial Institutions (the Pension Plan), a tax-qualified defined-benefit pension plan. The Pension Plan year runs from July 1 to June 30. Substantially all of our officers and employees participate in the Pension Plan. Our risks in participating in the Pension Plan are as follows: • The Pension Plan is a single plan under Internal Revenue Code Section 413(c) and, as a result, all of the assets stand behind all of the liabilities. Accordingly, contributions made by us may be used to provide benefits to participants of other participating employers. • If a participating employer withdraws from the Pension Plan, the unfunded obligations of the Pension Plan may be borne by the remaining participating employers, which would include us. • If we choose to withdraw from the Pension Plan, we may be required to pay the Pension Plan an amount based on the underfunded status of the Pension Plan, referred to as a withdrawal liability. Relevant information concerning the Pension Plan is outlined below: • The Pension Plan's Employer Identification Number is 13-5645888 and the Plan Number is 333 . • A single Form 5500 is filed on behalf of all employers who participate in the Pension Plan. A Form 5500 was not available for the Pension Plan year ended June 30, 2019 , as of the date of this Form 10-K filing. • Our contributions for the years presented were not more than 5% of the total contributions to the Pension Plan. • The Pension Plan is not a collective bargaining agreement. • We did not pay any surcharges to the Pension Plan. • There was no funding improvement plan or rehabilitation plan implemented, nor is any such plan pending. Contributions to the Pension Plan include both mandatory amounts required under federal law and discretionary contributions to improve the Plan's funded status. The Moving Ahead for Progress in the 21st Century Act (“MAP-21”), enacted in 2012, provided temporary relief for employers like the Bank who participate in plans for which funding contributions are determined under the Employee Retirement Income Security Act of 1974. Specifically, MAP-21 allows the Bank to use a 25-year average discount rate within an upper and lower range rather than the current discount rate when determining its minimum funding obligation. In effect, the discount rate under MAP-21 is higher than the current discount rate, which reduces the Bank’s minimum funding obligation and expense recognized into earnings. This is due to the inverse relationship between the discount rate and the pension liability and expense - that is, the higher the discount rate, the lower the liability and expense amount. This discount rate relief was extended in 2014 when the Highway and Transportation Funding Act (“HATFA”) was signed into law. The discount rate relief was extended again through the year 2020 (with graduated increases each year thereafter until expiring in 2023) when the Bipartisan Budget Act of 2015 (“BBA 2015”) was enacted in 2015. The following table provides details on our multiemployer Pension Plan. The funded status is calculated as the market value of plan assets divided by the funding target and reflects contributions received through the plan year ended June 30. Pension Plan 2019 2018 2017 Net pension cost (minimum required contribution) including administrative fees, charged to compensation and benefits expense for the years ended December 31, $ 9 $ 12 $ 7 Prepaid pension contributions, in other assets, as of December 31, 22 16 19 Plan funded status as of the plan years ended June 30, 109 % 110 % 111 % Our portion of plan funded status as of the plan years ended June 30, 110 % 121 % 120 % In addition to the above multiemployer Pension Plan we have a tax-qualified defined contribution 401(k) plan, an unfunded non-qualified deferred compensation plan, and a postretirement health and life insurance benefit plan. The financial amounts related to these plans were no t material.</t>
  </si>
  <si>
    <t>Fair Value</t>
  </si>
  <si>
    <t>Fair Value Disclosures [Abstract]</t>
  </si>
  <si>
    <t>Fair Value Disclosures [Text Block]</t>
  </si>
  <si>
    <t xml:space="preserve"> Fair Value Fair value represents the exit price that we would receive to sell an asset or pay to transfer a liability in an orderly transaction with a market participant at the measurement date. Refer to Note 2 - Summary of Significant Accounting Policies for our fair value measurement policies. Valuation Techniques and Significant Inputs We believe our estimated fair value amounts are reasonable; however, as outlined below, there are inherent limitations in any valuation technique. • Our estimated fair value amounts are highly subjective in nature. We select assumptions and inputs from a market participant's perspective to use with any of our valuation techniques. Such assumptions and inputs include, but are not limited to, the amount and timing of future cash flows, prepayment speed, expected interest rate volatility, possible distributions of future interest rates used to value options, and the selection of discount rates that appropriately reflect market and credit risks. Significant judgment is required when selecting such assumptions and inputs. Using different assumptions and inputs could have a material effect on our estimated fair value amounts. Further, the estimated fair value amounts presented in our statements of condition and disclosed in our notes to financial statements are not necessarily indicative of the amounts that would be realized in current market transactions. • Our estimated fair value amounts are made as of the statement of condition date; and accordingly, such estimated fair value amounts are susceptible to material changes thereafter. Outlined below is a description of our valuation techniques and significant assumptions. Assets for which fair value approximates carrying amount. Due to the short-term nature and negligible credit risk, we use the carrying amount to estimate fair value of cash and due from banks, interest bearing deposits, Federal Funds sold, securities purchased under agreements to resell, and accrued interest receivable. Investment debt securities—non-MBS and MBS. We use one of the valuation approaches outlined below to determine fair value. • Prices received from third party pricing vendors provided we believe their pricing models are consistent with what other market participants would use; or • An income approach based on a market-observable interest rate curve adjusted for a spread. The significant inputs and assumptions utilized by third party pricing vendors in their proprietary pricing models are derived as outlined below for these securities. • Market observable sources (Level 1), which include, but are not limited to, benchmark yields, reported trades, broker/dealer quotes, issuer spreads, benchmark securities, bids, offers, and other market related data, for securities that are actively traded. • Available market observable inputs (Level 2) rather than quoted market prices when valuing securities primarily comprised of our portfolio of government, mortgage and asset-backed securities. • Available market information (Level 2), such as benchmark curves, benchmarking of like securities, sector groupings, and matrix pricing, for fixed income securities that do not trade on a daily basis. • Significant unobservable inputs (Level 3) for securities. We annually review the multiple third party pricing vendors we utilize to measure the fair value of our agency and private label MBS. Our annual review includes, but is not limited to, the following: • Confirming and further augmenting our understanding of the vendors' pricing processes, methodologies and control procedures. • Reviewing, if available, the vendors' independent auditors' reports to assess the vendors' internal controls over their valuation processes. • Assessing our third party vendors' proprietary pricing models for reasonableness, including the underlying inputs and assumptions utilized. This is achieved by sampling securities across different asset classes and utilizing deep dive analyses since we do not have direct access to their propriety pricing models. • Using our third party vendor's pricing challenge process, which is in place for all security valuations. The pricing challenge process facilitates identification and resolution of potentially erroneous prices. Private label MBS and agency MBS. We determine our fair value measurement for private label MBS and for agency MBS using the inputs received from our third party pricing vendors using a pricing process that is completed on at least a quarterly basis. Outlined below are the steps we follow to measure fair value for these securities. • We establish a median price for each security from the prices we receive from our third party pricing vendors. All prices that are within a specified tolerance threshold of the median price are included in the “cluster” of prices that are averaged to compute a “default” price. We determine the final price of the security based on the cluster average and an evaluation of any outlier prices as outlined below. • If all prices fall within the tolerance threshold level of the median price, the final price is simply the cluster average. • If all prices received for a security are outside the tolerance threshold level of the median price, then there is no default price, and the final price is determined by an evaluation of all outlier prices as described above. A revised price may be assigned to an MBS in situations where strong contrary evidence supports a price different than the price derived from the "default" price or the outlier price. In either case, justification of the price selected is documented and presented to our Risk Management Group for their review and approval. • If some prices fall within the tolerance threshold level and some prices are outside the tolerance threshold level of the median price, additional analysis is required. The price or prices falling outside of the tolerance threshold level of the median price would be evaluated by us and a determination made to exclude that price or prices in the final price. If the price or prices that fall outside the tolerance threshold level of the median price are evaluated to be a better estimate of the fair value, then the selected outlier price will be the final price instead of the average of prices that fit within the tolerance level threshold of the median price. Possible factors that may be used to determine the quality of the outlier price or prices include: ▪ Comparison to bonds with similar characteristics, such as collateral type, credit quality, deal structure, or expected weighted-average life or maturity; ▪ Comparing option-adjusted spread or projected yield to similar bonds; ▪ Consideration of expected weighted-average life or maturity; ▪ Consideration of expected default, loss, and credit support; ▪ Consideration of the remaining principal versus the original principal of a security; ▪ Recent data on transactions with the security or similar securities; and ▪ Implied yields calculated with our OTTI projected cash flows at quarter ends compared to industry benchmarks. Specifically, we calculated an implied yield for our private label MBS using the estimated fair value derived from the process described above and the security's projected cash flows from our OTTI process and compared such yield to the market yield data for comparable securities according to dealers and other third party sources to the extent comparable market yield data was available. Significant variances were evaluated in conjunction with all of the other available pricing information to determine whether an adjustment to the fair value estimate was appropriate. As of December 31, 2019 , multiple vendor prices were received for substantially all of our MBS holdings. We computed the final prices by taking the median of the prices, excluding any outlier price deemed as unreasonable. We believe our final prices are representative of the exit price that we would receive to sell these securities in an orderly transaction with a market participant at the measurement date. Non-MBS securities - SBA, agency bonds and housing development bonds. We use one third party pricing vendor to measure the fair value of these securities. If available, we compare the prices received from that service to two other third party pricing vendors to determine if the price is reasonable. If no other third party prices are available we validate against internal models. FFELP ABS. We use the fair value provided by a third party pricing vendor or average of pricing services or our internal model price in cases where a fair value is not provided by any third party pricing vendor to measure the fair value of our FFELP ABS. We compare prices for comparable FFELP securities provided by third party pricing vendors to our internal pricing model. The internal model price also is compared to other third party pricing vendors to test for reasonableness. If only one pricing vendor is providing prices, our internal pricing model will be averaged with the vendor price. Private label residential MBS. The significant unobservable inputs used by third party pricing vendors in the fair value measurement of our private label residential MBS are prepayment rates, probability of default, and loss severity in the event of default. Significant increases (decreases) in any of those inputs in isolation may result in a significantly lower (higher) fair value measurement. A change in the assumption used for the probability of default is accompanied by a directionally similar change in the assumption used for the loss severity and a directionally opposite change in the assumption used for prepayment rates. The following table shows the range of values for our investment debt securities that are carried at fair value on our statements of condition using Level 3 significant inputs provided to us by multiple third party pricing vendors. Range of Values As of December 31, 2019 Fair Value Minimum Maximum Available-for-sale debt securities Private label residential MBS $ 35 $ 34 $ 36 Advances. We determine the fair value of an advance by calculating the present value of its expected future cash flows. Accrued interest receivable is included in the expected future cash flows for an advance carried at fair value under the fair value option, and accordingly, accrued interest receivable on such an advance is classified in Advances in our statements of condition. Accrued interest receivable is not included in the expected future cash flows on an advance carried on an amortized cost basis, and accordingly, accrued interest receivable on such an advance is classified in Other Assets in our statements of condition. In determining fair value we do not factor in prepayment risk in cases where an advance carries a prepayment fee since we are financially indifferent whether or not the borrower prepays. The significant inputs used to determine fair value for advances carried under the fair value option in our statements of condition are shown below. • Consolidated Obligation Curve (CO Curve). The Office of Finance constructs this market-observable curve using the U.S. Treasury Curve as a base which is then adjusted by adding indicative spreads obtained largely from market observable sources, which includes the benchmark component interest rate. These market indications are derived from pricing indications from dealers, historical pricing relationships, market activity such as recent GSE trades, and other secondary market activity. The CO Curve best represents our cost of funds and is an integral factor with respect to pricing our advance products, and accordingly, we utilize it to measure an advance's fair value. • Volatility assumption. Market-based expectations of future interest rate volatility implied from current market prices for similar options. • Target spread assumption. The target spread relative to our cost of funds that we expect to earn for a given advance. MPF Loans held in portfolio. We measure the fair value of our entire mortgage loan portfolio based on to-be-announced (TBA) securities, which represent quoted market prices for new mortgage-backed securities issued by U.S. government-sponsored enterprises, and adjust that fair value amount for impaired MPF Loans held in portfolio. The prices of the referenced mortgage-backed securities and the MPF Loans are highly dependent upon the underlying prepayment assumptions priced in the secondary market. Prices are then adjusted for differences in coupon, average loan rate, seasoning, settlements, purchase market spread, loan balance, and cash flow remittance between our MPF Loans and the referenced mortgage-backed securities. MPF Loans held for sale (included in Other Assets). We measure the fair value of our MPF Loans HFS portfolio based on TBA securities, which represent quoted market prices for new mortgage-backed securities issued by U.S. government-sponsored enterprises. Derivative assets/liabilities. Derivative instruments are primarily transacted in the institutional dealer market and priced with observable market assumptions at a mid-market valuation point. We estimate the fair value of a derivative that is not transacted in such an active market using standard valuation techniques, such as discounted cash-flow analysis and comparisons to similar instruments. We are subject to nonperformance risk in derivative transactions due to the potential default by our derivative counterparties or a DCO. To mitigate this risk, we have entered into master netting agreements and credit support agreements with our derivative counterparties for our bilaterally executed derivative contracts that provide for the daily delivery of collateral. We apply the “portfolio exception” for purposes of determining the nonperformance risk adjustment, if any, to the fair value of our derivative instruments. As a result, we measure the nonperformance risk adjustment on our derivative instruments by taking into consideration the effects of legally enforceable master netting agreements that allow us to settle positive and negative positions and offset collateral with the same counterparty on a net basis. For transactions executed as a cleared derivative, we settle our variation margin exposure daily in cash and pledge securities collateral for initial margin exposure. We also have established the enforceability of offsetting rights incorporated in the agreements for the cleared derivative transactions. Our net counterparty position equals the amount attributable to a particular credit exposure that we would receive to sell a net long position or that we would pay to transfer a net short position. Based on our risk management practices described above and our assessment of any change in our own credit spread, we concluded that the effect of the credit differential between us and our derivative counterparties and DCO was sufficiently mitigated to an immaterial level that no nonperformance risk adjustments were deemed necessary to the recorded fair value of our derivative assets/liabilities in our statements of condition. See Note 9 - Derivatives and Hedging Activities for further discussion of our credit risk management practices. In estimating a derivative's fair value, we use a discounted cash flow analysis utilizing market-observable inputs (inputs that are actively quoted and can be validated to external sources). Inputs by class of derivative are shown below. Interest-rate related: • We use the OIS curve to determine the fair value of our derivative contracts. • Volatility assumption market-based expectations of future interest rate volatility implied from current market prices for similar options. • Prepayment assumption, if applicable. Mortgage delivery commitments and TBA mortgage-backed securities: • TBA price. Market-based prices of TBAs are determined by coupon class and expected term until settlement. Deposits. We determine the fair values of deposits by their book values. Consolidated obligations. We estimate fair values based on the cost of raising comparable term debt using internal valuation models. Our internal valuation models use standard valuation techniques and estimate fair values based on the following significant inputs for those consolidated obligations carried at fair value: • CO Curve for fixed-rate, noncallable (bullet) consolidated obligations and a spread to the benchmark swap curve (e.g., LIBOR) for callable consolidated obligations based on price indications for callable consolidated obligations from the Office of Finance. • Volatility assumption. Market-based expectations of future interest rate volatility implied from current market prices for similar options. • Spread assumption. A spread adjustment to the benchmark swap curve (e.g., LIBOR) used to value callable consolidated obligations carried at fair value. Fair Value Estimates The following table is a summary of the fair value estimates and related levels in the hierarchy. The carrying amounts are per the statements of condition. Fair value estimates represent the exit prices that we would receive to sell assets or pay to transfer liabilities in an orderly transaction with market participants at the measurement date. They do not represent an estimate of our overall market value as a going concern, as they do not take into account future business opportunities or profitability of assets and liabilities. We measure instrument-specific credit risk attributable to our consolidated obligations based on our nonperformance risk, which includes the credit risk associated with the joint and several liability of other FHLBs, see Note 16 – Commitments and Contingencies . As a result, we did not recognize any instrument-specific credit risk attributable to our consolidated obligations that are carried at fair value. See Note 2 - Summary of Significant Accounting Policies for our fair value policies and Note 9 - Derivatives and Hedging Activities for more information on the Netting and Cash Collateral amounts. Carrying Amount Fair Value Level 1 Level 2 Level 3 Netting As of December 31, 2019 Carried at amortized cost Cash and due from banks $ 29 $ 29 $ 29 $ — $ — Interest bearing deposits 1,680 1,680 1,680 — — Federal Funds sold and securities purchased under agreements to resell 14,106 14,106 — 14,106 — Held-to-maturity debt securities 2,381 2,615 — 2,138 477 Advances 47,700 47,780 — 47,780 — MPF Loans held in portfolio, net 9,995 10,189 — 10,183 6 Other assets 149 149 — 149 — Carried at fair value on a recurring basis Trading debt securities 4,648 4,648 — 4,648 — Government related non-MBS, ABS, and MBS 16,032 16,032 — 16,032 — Private label residential MBS 35 35 — — 35 Available-for-sale debt securities 16,067 16,067 — 16,032 35 Advances 2,808 2,808 — 2,808 — Derivative assets 6 6 2 186 — $ (182 ) Other assets 83 83 — 83 — Carried at fair value on a nonrecurring basis MPF Loans held in portfolio, net 5 5 — — 5 Other assets 1 1 — — 1 Financial assets 99,658 $ 100,166 $ 1,711 $ 98,113 $ 524 $ (182 ) Other non financial assets 169 Assets $ 99,827 Carried at amortized cost Deposits (847 ) (847 ) — (847 ) — Consolidated obligation discount notes (23,709 ) (23,709 ) — (23,709 ) — Consolidated obligation bonds (42,490 ) (42,728 ) — (42,728 ) — Mandatorily redeemable capital stock (324 ) (324 ) (324 ) — — Other liabilities (158 ) (158 ) — (158 ) — Carried at fair value on a recurring basis Consolidated obligation discount notes (17,966 ) (17,966 ) — (17,966 ) — Consolidated obligation bonds (7,984 ) (7,984 ) — (7,984 ) — Derivative liabilities (14 ) (14 ) — (347 ) — 333 Financial liabilities (93,492 ) $ (93,730 ) $ (324 ) $ (93,739 ) $ — $ 333 Other non financial liabilities (881 ) Liabilities $ (94,373 ) Carrying Amount Fair Value Level 1 Level 2 Level 3 Netting As of December 31, 2018 Carried at amortized cost Cash and due from banks $ 28 $ 28 $ 28 $ — $ — Interest bearing deposits 775 775 775 — — Federal Funds sold and securities purchased under agreements to resell 10,604 10,604 — 10,604 — Held-to-maturity debt securities 3,213 3,492 — 2,870 622 Advances 51,603 51,615 — 51,615 — MPF Loans held in portfolio, net 7,096 7,091 — 7,085 6 Other assets 190 190 — 190 — Carried at fair value on a recurring basis Trading debt securities 3,478 3,478 — 3,478 — Government related non-MBS, ABS, and MBS 14,573 14,573 — 14,573 — Private label residential MBS 41 41 — — 41 Available-for-sale debt securities 14,614 14,614 — 14,573 41 Advances 1,025 1,025 — 1,025 — Derivative assets 6 6 — 140 — $ (134 ) Other assets 108 108 — 108 — Carried at fair value on a nonrecurring basis MPF Loans held in portfolio, net 7 7 — — 7 Other assets 1 1 — — 1 Financial assets 92,748 $ 93,034 $ 803 $ 91,688 $ 677 $ (134 ) Other non financial assets 109 Assets $ 92,857 Carried at amortized cost Deposits (551 ) (551 ) — (551 ) — Consolidated obligation discount notes (42,174 ) (42,170 ) — (42,170 ) — Consolidated obligation bonds (39,898 ) (39,895 ) — (39,895 ) — Mandatorily redeemable capital stock (313 ) (313 ) (313 ) — — Other liabilities (153 ) (153 ) — (153 ) — Carried at fair value on a recurring basis Consolidated obligation discount notes (992 ) (992 ) — (992 ) — Consolidated obligation bonds (2,352 ) (2,352 ) — (2,352 ) — Derivative liabilities (16 ) (16 ) — (321 ) — 305 Financial liabilities (86,449 ) $ (86,442 ) $ (313 ) $ (86,434 ) $ — $ 305 Other non financial liabilities (1,119 ) Liabilities $ (87,568 ) Level 3 Rollforward The following table presents a rollforward of assets and liabilities that are measured at fair value on a recurring basis on the statements of condition using significant unobservable inputs (Level 3). Available-For-Sale Private Label MBS For the years ended December 31, 2019 2018 2017 Balance at beginning of period $ 41 $ 50 $ 56 Gain (loss) included in earnings - Interest income 2 1 4 Gain (loss) included in OCI - Net unrealized on AFS securities (1 ) (2 ) 3 Paydowns and settlements (7 ) (8 ) (13 ) Balance at end of period $ 35 $ 41 $ 50 Unrealized gains (losses) recorded in earnings and attributable to instruments still held at period end $ 2 $ 3 $ 3 Fair Value Option We may elect the fair value option for financial instruments, such as advances, MPF Loans held for sale, and consolidated obligation discount notes and bonds, in cases where hedge accounting treatment may not be achieved due to the inability to meet the hedge effectiveness testing criteria, or in certain cases where we wish to mitigate the risk associated with selecting the fair value option for other instruments. Financial instruments for which we elected the fair value option along with their related fair value are shown on our statements of condition. Refer to Note 2 - Summary of Significant Accounting Policies for further details. The following table presents the changes in fair values of financial assets and liabilities carried at fair value under the fair value option. These changes were recognized in noninterest income - instruments held under the fair value option in our statements of income. For the years ended December 31, 2019 2018 2017 Advances $ 50 $ (2 ) $ (5 ) Other assets (1 ) (6 ) (4 ) Bonds (14 ) (11 ) 7 Noninterest income - Instruments held under fair value option $ 35 $ (19 ) $ (2 ) The following table reflects the difference between the aggregate unpaid principal balance (UPB) outstanding and the aggregate fair value for our long term financial instruments for which the fair value option has been elected. None of the advances were 90 days or more past due and none were on nonaccrual status. December 31, 2019 December 31, 2018 As of Advances Consolidated Obligation Bonds Advances Consolidated Obligation Bonds Unpaid principal balance $ 2,768 $ 7,955 $ 1,037 $ 2,358 Fair value over (under) UPB 40 29 (12 ) (6 ) Fair value $ 2,808 $ 7,984 $ 1,025 $ 2,352</t>
  </si>
  <si>
    <t>Commitments and Contingencies</t>
  </si>
  <si>
    <t>Commitments and Contingencies Disclosure [Abstract]</t>
  </si>
  <si>
    <t>Commitments and Contingencies [Text Block]</t>
  </si>
  <si>
    <t>Commitments and Contingencies The following table shows our commitments outstanding, which represent off balance sheet obligations. December 31, 2019 December 31, 2018 As of Expire within one year Expire after one year Total Expire within one year Expire after one year Total Unsettled consolidated obligation bonds $ 81 $ — $ 81 $ 114 $ — $ 114 Unsettled consolidated obligation discount notes 750 — 750 — — — Member standby letters of credit 18,077 5,774 a 23,851 19,971 4,335 a 24,306 Housing authority standby bond purchase agreements 32 409 441 84 289 373 Advance commitments 8 30 38 267 7 274 MPF delivery commitments 615 — 615 336 — 336 Other 1 — 1 3 — 3 Commitments $ 19,564 $ 6,213 $ 25,777 $ 20,775 $ 4,631 $ 25,406 a Contains $4.2 billion and $1.7 billion of member standby letters of credit at December 31, 2019 and December 31, 2018 , which were renewable annually. Commitments Member standby letters of credit. A member standby letter of credit is a financing arrangement between us and our member. We execute a letter of credit with a member for a fee and require that member to fully collateralize the letter of credit at the time of issuance. If we are required to make payment for a beneficiary's draw, the payment amount is converted into a collateralized advance to the member if not reimbursed by the member. We monitor the creditworthiness of our members that have letters of credit. See Note 8 - Allowance for Credit Losses for information related to our credit risk for member standby letters of credit. Housing authority standby bond purchase agreements. We enter into agreements with state housing authorities within our district to provide them liquidity for a fee. Specifically, if required under the terms of the agreement, we purchase and hold a state housing authority's bonds until their designated marketing agent can find a suitable investor or the state housing authority repurchases the bond. These standby bond purchase commitments have original expiration periods of up to 7 years , expiring no later than December 31, 2026 , although some may be renewable at our option. We purchased no bonds under these agreements during the periods presented above. Advance commitments. We enter into forward-starting advances, which lock in a predetermined interest rate for an advance that will be funded at a future date subject to certain conditions. MPF delivery commitments. Includes delivery commitments to purchase all MPF Loans, including MPF Loans we hold in our portfolio and MPF Loans that are subsequently sold or securitized. Contingencies Joint and Several Liability on Behalf of Another FHLB. We have a contingent obligation for the payment of principal and interest on consolidated obligations of all the FHLBs resulting from our joint and several liability. We did not expect to pay any additional amounts under our joint and several liability as of December 31, 2019 and December 31, 2018 . Legal Proceedings. We may be subject to various legal proceedings arising in the normal course of business. After consultation with legal counsel, management is not aware of any such proceedings that might result in our ultimate liability in an amount that would have a material effect on our financial condition or results of operations.</t>
  </si>
  <si>
    <t>Transactions with Related Parties and Other FHLBs</t>
  </si>
  <si>
    <t>Related Party Transactions [Abstract]</t>
  </si>
  <si>
    <t>Related Party Transactions Disclosure [Text Block]</t>
  </si>
  <si>
    <t>Transactions with Related Parties and Other FHLBs We define related parties as either members whose officers or directors serve on our Board of Directors, or members that control more than 10% of our total voting interests. We did not have any members that controlled more than 10% of our total voting interests for the periods presented in these financial statements. In the normal course of business, we may extend credit to or enter into other transactions with a related party. These transactions are done at market terms that are no more favorable than the terms of comparable transactions with other members who are not considered related parties. Members The following table summarizes material balances we had with our members who are related parties as defined above (including their affiliates) as of the periods presented. The related impacts to our Statements of Income were not material. As of December 31, 2019 December 31, 2018 Assets - Advances $ 696 $ 665 Liabilities - Deposits 10 6 Equity - Capital Stock 31 27 Other FHLBs From time to time, we may loan to, or borrow from, other FHLBs. These transactions are done at market terms that are no more favorable than the terms of comparable transactions with other counterparties. These transactions are overnight, maturing the following business day. In addition, we provide programmatic and operational support in our role as the administrator of the MPF Program on behalf of the other MPF Banks for a fee. Material transactions with other FHLBs are identified on the face of our Financial Statements .</t>
  </si>
  <si>
    <t>Summary of Significant Accounting Policies (Policies)</t>
  </si>
  <si>
    <t>Fair Value Measurement, Policy [Policy Text Block]</t>
  </si>
  <si>
    <t>Fair Value Fair value represents the exit price that we would receive to sell an asset or pay to transfer a liability in an orderly transaction with a market participant at the measurement date. Valuation Techniques and Significant Inputs We utilize the fair value hierarchy when selecting valuation techniques and significant inputs to measure the fair value of our assets and liabilities. Our valuation techniques may utilize market, cost, and/or income models to estimate fair values. Under the fair value hierarchy, valuation techniques and significant inputs are prioritized from the most objective, such as quoted market prices in external active markets, to the least objective, such as valuation approaches that utilize unobservable inputs. The fair value hierarchy requires us to maximize the use of observable inputs and minimize the use of unobservable inputs when measuring fair value. Outlined below is an overview of Level 1, Level 2, and Level 3 of the fair value hierarchy. Refer to Note 15 - Fair Value for further details on our valuation techniques and significant inputs. Level 1 inputs are quoted prices (unadjusted) in active markets for identical assets or liabilities that we can access at the measurement date.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inputs are unobservable inputs used to measure fair value of an asset or liability to the extent that relevant observable inputs are not available; for example, situations in which there is little, if any, market activity for the asset or liability at the measurement date. Fair Value Option Financial instruments for which we elect the fair value option are carried at fair value with any changes in fair value immediately recognized as Noninterest Income - Instruments Held Under Fair Value Option, net in our statements of income. Interest income or expense recognized in our statements of income on these financial instruments is based solely on the contractual amount of interest due or unpaid, except for our zero coupon rate discount notes for which we accrete the initial discount into interest expense over the life of the discount note. Any transaction fees or costs, are immediately recognized into noninterest expense - other in our statements of income. See Note 15 - Fair Value to the financial statements for further details.</t>
  </si>
  <si>
    <t>Cash and Cash Equivalents, Policy [Policy Text Block]</t>
  </si>
  <si>
    <t>Cash and Cash Equivalents We consider only cash and due from banks as cash and cash equivalents. We do not have any restricted cash.</t>
  </si>
  <si>
    <t>Interest Bearing Deposits, Federal Funds Sold, and Securities Purchased Under Agreements to Resell, Policy [Policy Text Block]</t>
  </si>
  <si>
    <t>Interest Bearing Deposits, Federal Funds Sold and Securities Purchased Under Agreements to Resell We carry these investments at their amortized cost basis in our statements of condition.</t>
  </si>
  <si>
    <t>Marketable Securities, Policy [Policy Text Block]</t>
  </si>
  <si>
    <t>Investment Debt Securities We record purchases and sales of investment debt securities (securities) on a trade date basis. We classify securities as either trading, held-to-maturity (HTM), or available-for-sale (AFS) based on the criteria outlined below. Classification is made at the time a security is acquired and then reassessed each subsequent reporting period. • Securities held solely for liquidity purposes are classified as trading. We are prohibited from holding trading debt securities for speculative purposes pursuant to FHFA regulations. • Securities held to provide additional earnings are classified as HTM. Classification as HTM requires that we have both the intent and ability to hold the security to maturity. • Securities not classified as either trading or HTM are classified as AFS; for example, securities held for asset-liability management purposes. Our accounting policies for trading, HTM and AFS debt securities are outlined below. • Trading debt securities are carried at fair value with any changes in fair value immediately recognized as noninterest income on trading debt securities in our statements of income. Interest income on trading debt securities is based solely on the contractual amount of interest due, except for securities, if any, that have a zero coupon rate. For trading debt securities with a zero coupon rate, we accrete the initial discount into interest income over their life into our statements of income. Cash flows from trading debt securities, excluding cash flows from our securitized MPF Government MBS product, are presented on a gross basis and classified as investing activities in our statements of cash flows. Cash flows from our securitized MPF Government MBS product are presented on a gross basis and classified as operating activities in our statements of cash flows. • HTM securities are carried on an amortized cost basis adjusted for any noncredit other-than-temporary impairment (OTTI) recognized in Accumulated Other Comprehensive Income (AOCI). Amortized cost basis represents the original cost of a security adjusted for accretion, amortization, collection of cash, and previous other-than-temporary impairment (OTTI) recognized into earnings (less any cumulative effect adjustments) . • AFS securities are carried at fair value with any changes in fair value immediately recognized into AOCI, except for AFS securities that are in a fair value hedge relationship. Changes in fair value related to the benchmark interest rate on AFS securities in a fair value hedging relationship are immediately recognized into interest income in our statements of income. • We use the interest method to amortize/accrete premiums/discounts on HTM and AFS securities into interest income in our statements of income. HTM and AFS securities having a prepayment feature amortize/accrete premiums/discounts over their estimated lives based on anticipated prepayments. We recalculate their effective yield on an ongoing basis to reflect actual payments to date and anticipated future payments. HTM and AFS securities that do not have a prepayment feature amortize/accrete premiums/discounts over their contractual life. • We evaluate the yield of each impaired HTM or AFS security on a quarterly basis. We adjust the impaired security's yield for subsequent increases or decreases in its estimated cash flows, if any. The adjusted yield is then used to calculate the amount to be recognized into interest income over the remaining life of the impaired security. • Gains and losses on sales of securities are included in noninterest income in our statements of income.</t>
  </si>
  <si>
    <t>Financing Receivable, Held-for-investment [Policy Text Block]</t>
  </si>
  <si>
    <t>Advances An advance is carried at its amortized cost basis, except when we elect the fair value option . Amortized cost basis represents the original amount funded to our member adjusted for any accretion, amortization, collection of cash, and fair value hedge accounting adjustments, if any. Fair value hedge adjustments include ongoing (open) and/or discontinued (closed) fair value hedges. We utilize the interest method to amortize/accrete over contractual life any premiums/discounts and closed fair value and/or cash flow hedging adjustments. Refer to Note 6 - Advances for further details.</t>
  </si>
  <si>
    <t>Mortgage Banking Activity [Policy Text Block]</t>
  </si>
  <si>
    <t>MPF Loans MPF Loans Held in Portfolio MPF Loans for which we have the intent and ability to hold until maturity are classified as MPF Loans held in portfolio. Such loans are carried on an amortized cost basis on our statements of condition. Amortized cost basis represents the initial fair value amount of the MPF delivery commitment as of the purchase or settlement date, agent fees (i.e., market risk premiums or discounts paid to or received from PFIs), if any, subsequently adjusted, if applicable, for accretion, amortization, collection of cash, charge-offs, and cumulative basis adjustments related to fair value hedges. We use the interest method to amortize yield adjustments into interest income in our statements of income over the contractual life of an MPF Loan held in portfolio. MPF Loans Held for Sale MPF Loans acquired by the Bank under the MPF Xtra, MPF Direct, and MPF Government MBS products are classified as MPF Loans held for sale (HFS). MPF Loans under the MPF Government MBS product are reclassified from Mortgage Loans HFS to trading debt securities upon their securitization qualifying for sales accounting treatment. We classify MPF Loans HFS in Other Assets rather than as a separate line item in our statements of condition on the basis of materiality. Cash flows from MPF Loans HFS are classified as operating activities in our statements of cash flows. We have elected the fair value option for MPF Loans HFS . The initial fair value of the MPF Loans HFS includes the fair value amount of the MPF Delivery Commitment as of the purchase or settlement date. The difference between the price paid to a PFI for a MPF Loan HFS and the price we receive from a third party for such loan is intended to include compensation for future operating expenses incurred to administer the loans. These amounts and other related transaction fees are recognized into noninterest income - MPF fees in our statements of income as follows: • Amounts used to pay for third party transaction costs attributable to the sale and securitization of MPF Loans HFS are recognized immediately. • For MPF Loans HFS sold where servicing is retained by the PFI, the amounts are recognized on a straight-line basis over the life of the loan. • For MPF Loans HFS sold where servicing is released, the amounts are recognized immediately. See Note 7 - MPF Loans Held in Portfolio for further details pertaining to the MPF Program and MPF Loans.</t>
  </si>
  <si>
    <t>Loans and Leases Receivable, Allowance for Loan Losses Policy [Policy Text Block]</t>
  </si>
  <si>
    <t>Credit Losses We determine an allowance for credit losses, if any, for each of our portfolio segments. A portfolio segment represents the level of disaggregation we utilize to develop and document a systematic method for determining an allowance for credit losses attributable to our financing receivables. An allowance for credit losses is a contra valuation account attributable to an on balance sheet portfolio segment. We recognize a credit loss when it is probable a credit loss has been incurred and when the credit loss amount is reasonably estimable. Our assessment is based on all available information, which includes, but is not limited to, past events and current economic conditions existing at the reporting date. We recognize the change in our allowance for credit losses during the reporting period as a provision for (reversal of) credit losses in our statements of income. We establish a separate liability for credit losses, if any, attributable to off balance sheet financial instruments, such as standby letters of credit (also referred to herein as letters of credit), using the same approach described above for on balance sheet financial instruments. We recognize the change in credit losses attributable to off balance sheet financial instruments during the reporting period, if any, in other noninterest expense in our statements of income. Charge-off Provisions We recognize a charge-off on a loan upon the occurrence of a confirming event, which include, but are not limited to, the events shown below. The charge-off amount equals the difference between the loan's amortized cost basis and its fair value, less costs to sell. We use an Automated Valuation Methodology (AVM) to determine the fair value of our impaired conventional MPF Loans held in portfolio, including troubled debt restructurings, and REO. • When a loan is 180 days or more past due and its fair value, less cost to sell, is less than the loan's amortized cost basis. • When a borrower is in bankruptcy, loans are written down to the fair value of the collateral, less costs to sell, within 60 days of receipt of the notification of filing from the bankruptcy court or within the delinquency time frames specified in the guidance, whichever is shorter. A loan is not written down if the loan is performing, the borrower continues making payments on the loan, and repayment in full is expected. • Fraudulent loans, not covered by any existing representations and warranties in the loan purchase agreement, are charged off within 90 days of discovery of the fraud, or within the delinquency time frames specified in the adverse classification guidance, whichever is shorter. Nonaccrual Conventional MPF Loans held in portfolio are placed on nonaccrual when they become "adversely classified" - that is, when a loan is classified as "Substandard", "Doubtful", or "Loss". An adverse classification means that such a loan is not considered well secured and is in the process of collection. All previously accrued but not collected interest is reversed from interest income. Subsequent accruals of interest income are discontinued. Ongoing recognition of any discounts, premiums, deferred loan origination fees or costs, and hedge basis adjustments also are discontinued. Refer to Note 8 - Allowance for Credit Losses for further details.</t>
  </si>
  <si>
    <t>Derivatives, Policy [Policy Text Block]</t>
  </si>
  <si>
    <t>Derivatives In August of 2017, the FASB issued Targeted Improvements to Accounting for Hedging Activities (ASU 2017-12) . Upon adoption as of January 1, 2019, we modified the risk being hedged of certain fair value hedges from contractual coupon interest rate to benchmark rate component, improving hedge effectiveness. The opening cumulative adjustment related to modifying the risk being hedged was an increase to retained earnings of $16 million and a corresponding increase to the cumulative basis adjustment (carrying value) of the hedged items. The opening adjustment to retained earnings related to ineffectiveness recognized in prior periods was not material. Prior reporting periods were not restated. Beginning in 2019, we presented hedge ineffectiveness and net interest settlements as either interest income or interest expense in our statements of income. Previously, we presented such amounts in derivatives and hedging activities in our statements of income. For cash flow hedges, we recognize changes in fair value on the hedged item in AOCI until they are required to be reclassified into our statements of income - that is, amounts recorded in AOCI are reclassified either to interest income or interest expense depending on the hedged item during the period in which the hedged transaction affects earnings. We carry all derivatives at fair value in our statements of condition. We designate derivatives either as fair value hedges, cash flow hedges, or economic hedges. We use fair value hedges to offset changes in the fair value or a benchmark interest rate related to (1) a recognized asset or liability or (2) an unrecognized firm commitment. Our hedge strategy for cash flow hedges is to hedge the total proceeds received from rolling forecasted zero-coupon discount note issuances attributable to changes in the benchmark interest rate or the London Interbank Offering Rate (LIBOR) by entering into interest rate swaps to mitigate such risk. We use economic hedges in cases where hedge accounting treatment is not permitted or achievable. Accounting for Variation Margin Payments - We account for variation margin payments made to or received by the DCOs (Derivatives Clearing Organization) through our FCMs (Futures Commission Merchant) as settlements to our cleared derivative assets and derivative liabilities. This change in accounting did not have any effect on the accounting of our existing hedge relationships. Derivative Hedge Accounting - We apply hedge accounting to qualifying hedge relationships. A qualifying hedge relationship exists when a derivative hedging instrument is expected to effectively offset changes in fair values, cash flows, or underlying risk of the hedged item during the term of the hedge relationship. We prepare formal contemporaneous documentation at inception of the hedge relationship to support that the hedge relationship qualifies for hedge accounting treatment and assess hedge effectiveness on an ongoing basis. We immediately recognize changes in fair values for both the derivative hedging instrument and the related hedged item beginning on the derivative hedging instrument's trade date. For fair value hedges, changes in fair value on the hedged item are recognized as a cumulative basis adjustment and are included in the amortized cost basis of the asset or liability being hedged. Economic Hedges - Changes in fair value on economic hedges are immediately recognized as noninterest income on derivatives and hedging activities in our statements of income. Accrual of net interest settlements on economic hedges are recognized as noninterest income on derivatives and hedging activities in our statements of income. MPF Delivery Commitments - Commitments to purchase MPF Loans are carried at fair value as a derivative asset or derivative liability, with changes in fair value immediately recognized as noninterest income on derivatives and hedging activities in our statements of income. Advance Commitments - An unhedged advance commitment on an advance we intend to hold for investment purposes upon funding is accounted for as a firm commitment rather than a derivative. Firm commitments are accounted for off balance sheet rather than carried at fair value. A hedged advance commitment (i.e., in a fair value hedge relationship) is carried at fair value with any changes in fair value immediately recognized in noninterest income on derivatives and hedging activities. Refer to Note 9 - Derivatives and Hedging Activities for additional details.</t>
  </si>
  <si>
    <t>Debt, Policy [Policy Text Block]</t>
  </si>
  <si>
    <t>Consolidated Obligations Consolidated obligations consist of discount notes and consolidated obligation bonds. Consolidated obligations are the joint and several liability of the FHLBs. We carry consolidated obligations on an amortized cost basis, except when we elect the fair value option . Amortized cost basis represents the amount funded to us adjusted for any premiums and discounts, concession fees, and cumulative basis adjustments, if any, related to ongoing (open) and/or discontinued (closed) fair value hedges (fair value hedging adjustments). Cumulative basis adjustments related to ongoing (open) and/or discontinued (closed) cash flow hedges (cash flow hedging adjustments) are classified in AOCI. We use the interest method to amortize/accrete premiums/discounts, concession fees, and hedging adjustments on consolidated obligations into interest expense in our statements of income. The amortization/accretion period for a callable consolidated obligation is over its estimated life. The amortization/accretion period for a consolidated obligation that is noncallable or that has a zero-coupon rate is over its contractual life. We immediately recognize any remaining premiums/discounts, concession fees, and any fair value and/or hedging adjustments attributable to a consolidated obligation that is called into interest expense in our statements of income. We consider our joint and several liability for consolidated obligations as a related party guarantee. GAAP guidance pertaining to the initial recognition and measurement of guarantees does not apply to related party guarantees. As a result, we did not recognize an initial liability for our joint and several liability at fair value. We would accrue a liability if subsequently we expect to pay any amounts on behalf of other FHLBs under the joint and several liability. See Note 10 - Consolidated Obligations to the financial statements for further details.</t>
  </si>
  <si>
    <t>Stockholders' Equity, Policy [Policy Text Block]</t>
  </si>
  <si>
    <t>Capital and Mandatorily Redeemable Capital Stock (MRCS) Capital stock is issued and recorded at par. We also record the repurchase of our capital stock from our members at par because our capital stock can only be acquired and redeemed or repurchased at par value. It is not publicly traded and no market mechanism exists for the exchange of our capital stock outside our cooperative structure. The capital stock repurchased is retired. We recognize dividends on our capital stock on the date they are declared by our Board of Directors. We reclassify capital stock from equity to mandatorily redeemable capital stock (MRCS), a liability on our statements of condition, once we become unconditionally obligated to redeem capital stock by transferring cash at a specified or determinable date (or dates) or upon an event certain to occur. Capital stock is reclassified to MRCS at fair value. The fair value of capital stock subject to mandatory redemption is its par value (as indicated by contemporaneous member purchases and sales at par value) plus any dividends related to the capital stock which are also reclassified as a liability, accrued at the expected dividend rate, and reported as a component of interest expense. Refer to Note 12 - Capital and Mandatorily Redeemable Capital Stock (MRCS) for further details.</t>
  </si>
  <si>
    <t>Lessee, Leases [Policy Text Block]</t>
  </si>
  <si>
    <t>Operating Lease In February of 2016, the FASB issued Leases (ASU 2016-02) that became effective January 1, 2019. Upon adoption, we applied the guidance to the beginning of January 1, 2019, using the modified retrospective approach. Prior financial statements were not restated. There was no cumulative effect adjustment to the opening balance of retained earnings as of January 1, 2019. The guidance required us to recognize and measure our operating leases with terms that exceed 12 months as right-of-use assets, in our statements of condition. That amount, which was $11 million , was recognized in other assets and other liabilities as of January 1, 2019. Expenses attributable to our leases are included in noninterest expense - operating expenses in our statements of income. Payments related to our operating leases are classified within operating activities in our statements of cash flows. In the fourth quarter of 2019, we recorded an operating lease asset and lease liability of $56 million related to new office space at 433 West Van Buren Street, Chicago, Illinois, to replace our existing office space in 2020. The new lease agreement terminates in December 2035, subject to options to extend the lease or terminate early.</t>
  </si>
  <si>
    <t>Pension and Other Postretirement Plans, Policy [Policy Text Block]</t>
  </si>
  <si>
    <t>Pentegra Defined Benefit (DB) Plan for Financial Institutions (the Pension Plan) We participate in the Pentegra Defined Benefit (DB) Plan for Financial Institutions (the Pension Plan), a tax-qualified defined-benefit pension plan. We account for the Pension Plan as a multiemployer plan since contributions made by us may be used to provide benefits to participants of other participating employers. Net pension cost recognized into our statements of income includes our minimum required contribution plus administrative fees. A prepaid pension asset is recognized when our contributions are in excess of 100% of our minimum required contribution while a liability is recognized for contributions due and unpaid at the end of the reporting period. Refer to Note 14 - Employee Retirement Plans for further details.</t>
  </si>
  <si>
    <t>Interest Income and Interest Expense (Tables)</t>
  </si>
  <si>
    <t>Interest Income and Interest Expense [Table Text Block]</t>
  </si>
  <si>
    <t>The following table presents interest income and interest expense for the periods indicated: For the years ended December 31, 2019 2018 2017 Interest income - Trading $ 85 $ 35 $ 4 Available-for-sale interest income 481 436 428 Available-for-sale prepayment fees 3 32 27 Available-for-sale 484 468 455 Held-to-maturity 135 175 197 Investment debt securities 704 678 656 Advances 1,333 1,157 560 MPF Loans held in portfolio 313 247 213 Federal Funds sold and securities purchased under agreements to resell 253 208 115 Interest bearing deposits 28 20 11 Other interest bearing assets 4 5 3 Interest income 2,635 2,315 1,558 Interest expense - Consolidated obligations - Discount notes 1,038 857 527 Bonds 1,109 922 533 Other interest bearing liabilities 30 23 15 Interest expense 2,177 1,802 1,075 Net interest income $ 458 $ 513 $ 483</t>
  </si>
  <si>
    <t>Investment Debt Securities (Tables)</t>
  </si>
  <si>
    <t>Trading Securities by Major Security Type [Table Text Block]</t>
  </si>
  <si>
    <t>Trading Debt Securities The following table presents the fair value of our trading debt securities. As of December 31, 2019 December 31, 2018 U.S. Government &amp; other government related $ 4,636 $ 3,460 Residential MBS GSE 11 17 Government guaranteed 1 1 Trading debt securities $ 4,648 $ 3,478 The following table presents our gains and losses on trading debt securities recorded in Noninterest Income Other. For the years ended December 31, 2019 2018 2017 Net unrealized gains (losses) on securities held at period end $ 5 $ 10 $ — Net realized gains (losses) on securities sold/matured during the period 19 5 (1 ) Net gains (losses) on trading debt securities $ 24 $ 15 $ (1 )</t>
  </si>
  <si>
    <t>Available-for-sale Securities by Major Security Type [Table Text Block]</t>
  </si>
  <si>
    <t>Amortized Cost Basis and Fair Value – Available-for-Sale Debt Securities (AFS) Amortized Cost Basis Gross Unrealized Gains in AOCI Gross Unrealized (Losses) in AOCI Carrying Amount and Fair Value As of December 31, 2019 U.S. Government &amp; other government related $ 749 $ 32 $ — $ 781 State or local housing agency 14 1 — 15 FFELP ABS 3,219 140 (7 ) 3,352 Residential MBS GSE 11,600 19 (97 ) 11,522 Government guaranteed 352 10 — 362 Private label 29 6 — 35 Available-for-sale debt securities $ 15,963 $ 208 $ (104 ) $ 16,067 As of December 31, 2018 U.S. Government &amp; other government related $ 528 $ 15 $ — $ 543 State or local housing agency 17 — — 17 FFELP ABS 3,578 203 — 3,781 Residential MBS GSE 9,602 20 (48 ) 9,574 Government guaranteed 645 13 — 658 Private label 33 8 — 41 Available-for-sale debt securities $ 14,403 $ 259 $ (48 ) $ 14,614 We had no sales of AFS debt securities for the periods presented.</t>
  </si>
  <si>
    <t>Held-to-maturity Securities by Major Security Type [Table Text Block]</t>
  </si>
  <si>
    <t>Amortized Cost Basis, Carrying Amount, and Fair Value - Held-to-Maturity Debt Securities (HTM) Amortized Cost Basis Noncredit OTTI Recognized in AOCI Carrying Amount Gross Unrecognized Holding Gains Gross Unrecognized Holding (Losses) Fair Value As of December 31, 2019 U.S. Government &amp; other government related $ 1,129 $ — $ 1,129 $ 18 $ (1 ) $ 1,146 State or local housing agency 4 — 4 — — 4 Residential MBS GSE 788 — 788 31 — 819 Government guaranteed 167 — 167 2 — 169 Private label 378 (85 ) 293 184 — 477 Held-to-maturity debt securities $ 2,466 $ (85 ) $ 2,381 $ 235 $ (1 ) $ 2,615 As of December 31, 2018 U.S. Government &amp; other government related $ 1,305 $ — $ 1,305 $ 18 $ (1 ) $ 1,322 State or local housing agency 6 — 6 — — 6 Residential MBS GSE 1,141 — 1,141 30 — 1,171 Government guaranteed 369 — 369 2 — 371 Private label 506 (114 ) 392 230 — 622 Held-to-maturity debt securities $ 3,327 $ (114 ) $ 3,213 $ 280 $ (1 ) $ 3,492 We had no sales of HTM debt securities for the periods presented.</t>
  </si>
  <si>
    <t>Securities by Contractual Maturity [Table Text Block]</t>
  </si>
  <si>
    <t>Interest Rate Payment Terms The following table presents the interest rate payment terms of AFS and HTM debt securities at amortized cost basis for the reporting periods indicated. Available-for-Sale Held-to-Maturity As of December 31, 2019 2018 2019 2018 Non-MBS Fixed-rate $ 760 $ 540 $ 1,130 $ 1,306 Variable-rate 3,222 3,583 3 5 Residential MBS Fixed-rate 11,589 9,767 682 1,148 Variable-rate 392 513 651 868 Total $ 15,963 $ 14,403 $ 2,466 $ 3,327 Contractual Maturity The values by contractual year of maturity of our AFS and HTM investments are summarized in the following table. Available-for-Sale Held-to-Maturity As of December 31, 2019 Carrying Amount and Fair Value Carrying Amount Fair Value Year of Maturity - Due in one year or less $ — $ 621 $ 621 Due after one year through five years 6 41 41 Due after five years through ten years 243 70 70 Due after ten years 547 401 418 ABS and MBS without a single maturity date 15,271 1,248 1,465 Total debt securities $ 16,067 $ 2,381 $ 2,615 The following table presents the aging of our investments for the current year in greater detail by investment type, as well as the carrying amounts for the previous two years. It also discloses the yields by aging categories for the current year. 2019 2018 2017 As of December 31, Due in one year or less Due one through five years Due five through ten years Due after ten years Carrying Amount Carrying Amount Carrying Amount Trading debt securities U.S. Government &amp; other governmental related $ 2,511 $ 2,125 $ — $ — $ 4,636 $ 3,460 $ 202 Residential MBS GSE — — — 11 11 17 30 Government guaranteed — — — 1 1 1 1 Trading debt securities 2,511 2,125 — 12 4,648 3,478 233 Yield on trading debt securities 1.79 % 2.09 % 2.69 % 4.44 % 1.93 % 2.01 % 1.76 % AFS debt securities U.S. Government &amp; other governmental related — — 239 542 781 543 271 State or local housing agency — 6 4 5 15 17 21 FFELP ABS — — — 3,352 3,352 3,781 4,214 Residential MBS GSE 402 — 6,031 5,089 11,522 9,574 7,406 Government guaranteed — — — 362 362 658 995 Private label — — — 35 35 41 50 AFS debt securities 402 6 6,274 9,385 16,067 14,614 12,957 Yield on AFS debt securities 4.36 % 2.72 % 3.31 % 3.18 % 3.26 % 3.86 % 4.01 % HTM debt securities U.S. Government &amp; other governmental related 619 39 70 401 1,129 1,305 1,531 State or local housing agency 2 2 — — 4 6 9 Residential MBS GSE 425 28 — 335 788 1,141 1,513 Government guaranteed 40 1 2 124 167 369 585 Private label — — 1 292 293 392 519 HTM debt securities 1,086 70 73 1,152 2,381 3,213 4,157 Yield on HTM debt securities 2.73 % 4.07 % 3.69 % 3.41 % 3.13 % 3.42 % 3.19 % Total investment debt securities 3,999 2,201 6,347 10,549 23,096 21,305 17,347 Interest bearing deposits 1,680 1,680 775 775 Federal Funds sold 7,356 7,356 7,704 7,561 Securities purchased under agreements to resell 6,750 6,750 2,900 5,000 Investments $ 19,785 $ 2,201 $ 6,347 $ 10,549 $ 38,882 $ 32,684 $ 30,683</t>
  </si>
  <si>
    <t>Securities in a Continuous Unrealized Loss Position [Table Text Block]</t>
  </si>
  <si>
    <t>Aging of Unrealized Temporary Losses The following table presents unrealized temporary losses on our AFS and HTM portfolio for periods less than 12 months and for 12 months or more. We recognized no OTTI charges on these unrealized loss positions. Refer to the Other-Than-Temporary Impairment Analysis section below for further discussion. In the tables below, in cases where the gross unrealized losses for an investment category are less than $1 million, the losses are not reported. Less than 12 Months 12 Months or More Total Fair Value Gross Unrealized (Losses) Fair Value Gross Unrealized (Losses) Fair Value Gross Unrealized (Losses) Available-for-sale debt securities As of December 31, 2019 U.S. Government &amp; other government related $ 44 $ — $ 2 $ — $ 46 $ — FFELP ABS 512 (7 ) — — 512 (7 ) Residential MBS GSE 3,426 (25 ) 4,412 (72 ) 7,838 (97 ) Government guaranteed 1 — — — 1 — Private label — — 5 — 5 — Available-for-sale debt securities $ 3,983 $ (32 ) $ 4,419 $ (72 ) $ 8,402 $ (104 ) As of December 31, 2018 U.S. Government &amp; other government related $ — $ — $ 3 $ — $ 3 $ — State or local housing agency 1 — 3 — 4 — Residential MBS GSE 5,573 (46 ) 48 (2 ) 5,621 (48 ) Government guaranteed 31 — — — 31 — Private label — — 5 — 5 — Available-for-sale debt securities $ 5,605 $ (46 ) $ 59 $ (2 ) $ 5,664 $ (48 ) Held-to-maturity debt securities As of December 31, 2019 U.S. Government &amp; other government related $ 39 $ (1 ) $ — $ — $ 39 $ (1 ) State or local housing agency 1 — — — 1 — Residential MBS Government guaranteed 40 — — — 40 — Private label — — 454 (85 ) 454 (85 ) Held-to-maturity debt securities $ 80 $ (1 ) $ 454 $ (85 ) $ 534 $ (86 ) As of December 31, 2018 U.S. Government &amp; other government related $ 459 $ — $ 23 $ (1 ) $ 482 $ (1 ) State or local housing agency — — 2 — 2 — Residential MBS Government guaranteed 170 — — — 170 — Private label — — 592 (114 ) 592 (114 ) Held-to-maturity debt securities $ 629 $ — $ 617 $ (115 ) $ 1,246 $ (115 )</t>
  </si>
  <si>
    <t>Gain (Loss) on Securities [Table Text Block]</t>
  </si>
  <si>
    <t>The following table presents private label MBS that have incurred OTTI at some point in time since we acquired the security. Each private label MBS presented below is classified as prime, subprime, or Alt-A. Such classification depends upon the nature of the majority of underlying mortgages collateralizing each private label MBS based on the issuer's classification, or as published by a nationally recognized statistical rating organization (NRSRO), at the time of issuance of the MBS. As of December 31, 2019 Unpaid Principal Balance Amortized Cost Basis Noncredit OTTI in AOCI Gross Unrealized Gains Carrying Amount Fair Value Residential MBS Private label OTTI AFS debt securities Alt-A $ 45 $ 29 $ — $ 6 $ 35 $ 35 OTTI HTM debt securities Prime 297 230 (62 ) — 168 257 Subprime 270 122 (23 ) — 99 194 OTTI HTM debt securities $ 567 $ 352 $ (85 ) $ — $ 267 $ 451</t>
  </si>
  <si>
    <t>Other than Temporary Impairment, Credit Losses Recognized in Earnings [Table Text Block]</t>
  </si>
  <si>
    <t>The following table presents the changes in the cumulative amount of previously recorded OTTI credit losses on investment debt securities recognized into earnings for the reporting periods indicated. For the years ended December 31, 2019 2018 2017 Beginning Balance $ 442 $ 477 $ 520 Reductions: Securities sold, matured, or fully prepaid over the period (4 ) — (1 ) Increases in cash flows expected to be collected - recognized into interest income (27 ) (35 ) (42 ) Ending Balance $ 411 $ 442 $ 477</t>
  </si>
  <si>
    <t>Advances (Tables)</t>
  </si>
  <si>
    <t>Federal Home Loan Bank, Advances [Table Text Block]</t>
  </si>
  <si>
    <t xml:space="preserve"> Actual maturities may differ from contractual maturities because some borrowers have the right to call or prepay advances with or without penalties. As of December 31, 2019 Amount Weighted Average Contractual Interest Rate Due in one year or less $ 18,336 1.77 % One to two years 2,875 2.29 % Two to three years 2,934 2.16 % Three to four years 9,132 1.96 % Four to five years 8,030 1.88 % More than five years 8,815 2.14 % Par value $ 50,122 1.94 % The following table presents our advances by terms of contractual maturity and reconciles the par value of our advances to the carrying amount on our statements of condition as of the dates indicated. As of December 31, 2019 December 31, 2018 Fixed-rate due in one year or less $ 10,089 $ 13,503 Fixed-rate due after one year 14,280 12,193 Total fixed-rate 24,369 25,696 Variable-rate due in one year or less 8,248 8,492 Variable-rate due after one year 17,505 18,418 Total variable-rate 25,753 26,910 Par value 50,122 52,606 Fair value hedging adjustments 344 30 Other adjustments 42 (8 ) Advances $ 50,508 $ 52,628</t>
  </si>
  <si>
    <t>Credit Concentration Risk [Member]</t>
  </si>
  <si>
    <t>Concentration Risk [Line Items]</t>
  </si>
  <si>
    <t>Schedules of Concentration of Risk, by Risk Factor [Table Text Block]</t>
  </si>
  <si>
    <t>The following advance borrowers exceeded 10% of our advances outstanding: As of December 31, 2019 Par Value % of Total Outstanding One Mortgage Partners Corp. $ 11,000 a 21.9 % The Northern Trust Company 6,700 13.4 % a One Mortgage Partners Corp. is a subsidiary of JPMorgan Chase Bank NA.</t>
  </si>
  <si>
    <t>MPF Loans Held in Portfolio (Tables)</t>
  </si>
  <si>
    <t>Schedule of Participating Mortgage Loans [Table Text Block]</t>
  </si>
  <si>
    <t xml:space="preserve">The following table presents information on MPF Loans held in portfolio by contractual maturity at the time of purchase. As of December 31, 2019 December 31, 2018 Medium term (15 years or less) $ 856 $ 334 Long term (greater than 15 years) 8,974 6,662 Unpaid principal balance 9,830 6,996 Net premiums, credit enhancement, and/or deferred loan fees 163 100 Fair value and economic hedging adjustments 8 8 MPF Loans held in portfolio, before allowance for credit losses 10,001 7,104 Allowance for credit losses on MPF Loans (1 ) (1 ) MPF Loans held in portfolio, net $ 10,000 $ 7,103 Conventional mortgage loans $ 8,919 $ 6,062 Government Loans 911 934 Unpaid principal balance $ 9,830 $ 6,996 The above table excludes MPF Loans acquired under the MPF Xtra, MPF Direct, and MPF Government MBS products. See Note 2 - Summary of Significant Accounting Policies for information related to the accounting treatment of these off balance sheet MPF Loan products. See Note 8 - Allowance for Credit Losses for information related to our credit losses on MPF Loans held in portfolio. </t>
  </si>
  <si>
    <t>Allowance for Credit Losses (Tables)</t>
  </si>
  <si>
    <t>Financing Receivable, Allowance for Credit Loss [Table Text Block]</t>
  </si>
  <si>
    <t>The following table presents the recorded investment and the allowance for credit losses in conventional MPF Loans by impairment methodology. The recorded investment in a conventional MPF Loan includes its amortized cost basis and related accrued interest receivable, if any. The recorded investment in a conventional MPF Loan excludes our allowance for credit losses. As of December 31, 2019 December 31, 2018 Conventional mortgage loans - Individually evaluated for impairment $ 29 $ 33 Collectively evaluated for impairment 9,094 6,155 Recorded investment $ 9,123 $ 6,188 Allowance for credit losses - Collectively evaluated for impairment $ 1 $ 1</t>
  </si>
  <si>
    <t>Financing Receivable, Past Due [Table Text Block]</t>
  </si>
  <si>
    <t>The following table summarizes our recorded investment in MPF Loans by our key credit quality indicators, which include: • "Serious delinquency rate" consists of MPF Loans that are 90 days or more past due or in the process of foreclosure, as a percentage of the total recorded investment. MPF Loans that are both 90 days or more past due and in the process of foreclosure are only included once in our serious delinquency rate calculation. • "Past due 90 days or more still accruing interest" consists of MPF Loans that are either insured or guaranteed by the government or conventional mortgage loans that are well secured (by collateral that have a realizable value sufficient to discharge the debt or by the guarantee or insurance, such as primary mortgage insurance, of a financially responsible party) and in the process of collection. • Conventional MPF Loans are individually evaluated for impairment when they are adversely classified. There is no allowance for credit losses attributable to conventional MPF Loans that are individually evaluated for impairment, since the related allowance for credit losses has been charged off. We do not recognize interest income on impaired conventional MPF Loans. December 31, 2019 December 31, 2018 As of Conventional Government Total Conventional Government Total Past due 30-59 days $ 82 $ 38 $ 120 $ 59 $ 42 $ 101 Past due 60-89 days 19 13 32 17 14 31 Past due 90 days or more 28 15 43 31 19 50 Past due 129 66 195 107 75 182 Current 8,994 864 9,858 6,081 879 6,960 Recorded investment $ 9,123 $ 930 $ 10,053 $ 6,188 $ 954 $ 7,142 In process of foreclosure $ 10 $ 4 $ 14 $ 13 $ 6 $ 19 Serious delinquency rate 0.31 % 1.67 % 0.44 % 0.51 % 1.95 % 0.70 % Past due 90 days or more and still accruing interest $ 4 $ 16 $ 20 $ 5 $ 19 $ 24 Impaired loans without an allowance for credit losses and on nonaccrual status 29 — 29 33 — 33 Unpaid principal balance of impaired loans without an allowance for credit losses 31 — 31 36 — 36</t>
  </si>
  <si>
    <t>Derivatives and Hedging Activities (Tables)</t>
  </si>
  <si>
    <t>Schedule of Derivative Instruments in Statement of Financial Position, Fair Value [Table Text Block]</t>
  </si>
  <si>
    <t xml:space="preserve">The following table presents details on the notional amounts, and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cember 31, 2019 December 31, 2018 As of Notional Amount Derivative Assets Derivative Liabilities Notional Amount Derivative Assets Derivative Liabilities Derivatives in hedge accounting relationships- Interest rate contracts $ 38,509 $ 76 $ 257 $ 35,549 $ 39 $ 261 Derivatives not in hedge accounting relationships- Interest rate contracts 36,404 110 89 19,803 100 59 Other 1,122 2 1 619 1 1 Derivatives not in hedge accounting relationships 37,526 112 90 20,422 101 60 Gross derivative amount before netting adjustments and cash collateral $ 76,035 188 347 $ 55,971 140 321 Netting adjustments and cash collateral (182 ) (333 ) (134 ) (305 ) Derivatives on statements of condition $ 6 $ 14 $ 6 $ 16 Cash Collateral Cash Collateral Cash collateral posted and related accrued interest $ 187 $ 203 Cash collateral received and related accrued interest $ 35 $ 32 </t>
  </si>
  <si>
    <t>Derivatives And Hedging Activities as Presented in the Statements of Income [Table Text Block]</t>
  </si>
  <si>
    <t>The following table presents the noninterest income - derivatives and hedging activities as presented in the statements of income. For fair value and cash flow hedging relationships, the portion of net gains (losses) representing hedge ineffectiveness are recorded in Noninterest income for periods prior to January 1, 2019. For the years ending December 31, 2019 2018 2017 Fair value hedges - interest rate contracts $ (18 ) $ (4 ) Cash flow hedges - interest rate contracts 1 3 Economic hedges - Interest rate contracts $ (25 ) (5 ) 4 Other 3 (2 ) 3 Economic hedges (22 ) (7 ) 7 Variation margin on daily settled cleared derivatives 13 — 2 Noninterest income - Derivatives and hedging activities $ (9 ) $ (24 ) $ 8</t>
  </si>
  <si>
    <t>Offsetting Assets [Table Text Block]</t>
  </si>
  <si>
    <t>The following table presents details regarding the offsetting of our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Derivative Liabilities Bilateral Cleared Total Bilateral Cleared Total As of December 31, 2019 Derivatives with legal right of offset - Gross recognized amount $ 129 $ 57 $ 186 $ 281 $ 65 $ 346 Netting adjustments and cash collateral (127 ) (55 ) (182 ) (279 ) (54 ) (333 ) Derivatives with legal right of offset - net 2 2 4 2 11 13 Derivatives without legal right of offset 2 — 2 1 — 1 Derivatives on statements of condition 4 2 6 3 11 14 Less: Noncash collateral received or pledged and cannot be sold or repledged — — — — 11 11 Net amount $ 4 $ 2 $ 6 $ 3 $ — $ 3 As of December 31, 2018 Derivatives with legal right of offset - Gross recognized amount $ 107 $ 32 $ 139 $ 279 $ 41 $ 320 Netting adjustments and cash collateral (102 ) (32 ) (134 ) (273 ) (32 ) (305 ) Derivatives with legal right of offset - net 5 — 5 6 9 15 Derivatives without legal right of offset 1 — 1 1 — 1 Derivatives on statements of condition 6 — 6 7 9 16 Less: Noncash collateral received or pledged and cannot be sold or repledged — — — — 9 9 Net amount $ 6 $ — $ 6 $ 7 $ — $ 7</t>
  </si>
  <si>
    <t>Offsetting Liabilities [Table Text Block]</t>
  </si>
  <si>
    <t>The following table presents details regarding the offsetting of our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Derivative Liabilities Bilateral Cleared Total Bilateral Cleared Total As of December 31, 2019 Derivatives with legal right of offset - Gross recognized amount $ 129 $ 57 $ 186 $ 281 $ 65 $ 346 Netting adjustments and cash collateral (127 ) (55 ) (182 ) (279 ) (54 ) (333 ) Derivatives with legal right of offset - net 2 2 4 2 11 13 Derivatives without legal right of offset 2 — 2 1 — 1 Derivatives on statements of condition 4 2 6 3 11 14 Less: Noncash collateral received or pledged and cannot be sold or repledged — — — — 11 11 Net amount $ 4 $ 2 $ 6 $ 3 $ — $ 3 As of December 31, 2018 Derivatives with legal right of offset - Gross recognized amount $ 107 $ 32 $ 139 $ 279 $ 41 $ 320 Netting adjustments and cash collateral (102 ) (32 ) (134 ) (273 ) (32 ) (305 ) Derivatives with legal right of offset - net 5 — 5 6 9 15 Derivatives without legal right of offset 1 — 1 1 — 1 Derivatives on statements of condition 6 — 6 7 9 16 Less: Noncash collateral received or pledged and cannot be sold or repledged — — — — 9 9 Net amount $ 6 $ — $ 6 $ 7 $ — $ 7 At December 31, 2019 , we had $421 million of additional credit exposure on cleared derivatives due to pledging of noncash collateral to our DCOs for initial margin, which exceeded our derivative position. We had $260 million of comparable exposure at December 31, 2018 .</t>
  </si>
  <si>
    <t>Fair Value Hedges [Table Text Block]</t>
  </si>
  <si>
    <t>Fair Value Hedges The following table presents our fair value hedging results by the type of hedged item. We had no hedges that no longer qualified as a fair value hedge. • Beginning on January 1, 2019, changes in fair value of the derivative and the hedged item attributable to the hedged risk for designated fair value hedges are recorded in net interest income in the same line as the earnings effect of the hedged item. Gains (losses) on derivatives include unrealized changes in fair value, as well as net interest settlements. • Prior to January 1, 2019, any hedge ineffectiveness (which represented the amount by which the change in the fair value of the derivative differed from the change in the fair value of the hedged item) was recorded in non-interest income as net gains (losses) on derivatives and hedging activities. T he effect of net interest settlements attributable to open derivative hedging instruments were recorded to the interest income/expense line item of the respective hedged item type, and include the accretion (amortization) of closed fair value hedging adjustments. For the years ending December 31, Gain (Loss) on Derivative Gain (Loss) on Hedged Item Amount Recorded to Derivatives and Hedging Activities Amount Recorded to Interest Income or Expense 2019 Available-for-sale debt securities $ (552 ) $ 500 $ (52 ) Advances (275 ) 305 30 MPF Loans held in portfolio — (1 ) (1 ) Consolidated obligation bonds 228 (281 ) (53 ) Total $ (599 ) $ 523 $ (76 ) 2018 Available-for-sale debt securities $ (73 ) $ 58 $ (15 ) $ (57 ) Advances 38 (39 ) (1 ) 17 MPF Loans held in portfolio — — — (3 ) Consolidated obligation bonds (23 ) 21 (2 ) (55 ) Total $ (58 ) $ 40 $ (18 ) $ (98 ) 2017 Available-for-sale debt securities $ 91 $ (100 ) $ (9 ) $ (90 ) Advances 31 (29 ) 2 (32 ) MPF Loans held in portfolio — — — (6 ) Consolidated obligation bonds 5 (2 ) 3 31 Total $ 127 $ (131 ) $ (4 ) $ (97 ) The following table presents the cumulative basis adjustments on hedged items designated as fair value hedges and the related amortized cost basis of the hedged items. The line for MPF Loans held for portfolio relates to discontinued closed fair value hedges that are being amortized over the remaining life of the loans. As of December 31, 2019 we did not have any active fair value hedges on our MPF Loans. As of December 31, 2019 Amortized cost of hedged asset/liability Basis adjustments active hedges included in amortized cost Basis adjustments discontinued hedges included in amortized cost Cumulative amount of fair value hedging basis adjustments Available-for-sale securities $ 11,188 $ 649 $ — $ 649 Advances 10,903 344 — 344 MPF Loans held for portfolio 691 — 12 12 Consolidated obligation bonds 17,267 83 (30 ) 53</t>
  </si>
  <si>
    <t>Cash Flow Hedges [Table Text Block]</t>
  </si>
  <si>
    <t>Cash Flow Hedges Beginning January 1, 2019 on a prospective basis, hedge ineffectiveness, which represents the difference between changes in fair value of the derivative hedging instrument and the related change in fair value of the hedged item, is recognized into net interest income in the same line item as the earnings effect of the hedged item. For cash flow hedges, recognition occurs only when amounts are reclassified out of accumulated other comprehensive income. Such recognition occurs when earnings are affected by the hedged item. Prior to January 1, 2019, hedge ineffectiveness was classified in noninterest income on derivatives and hedging activities. We are exposed to the variability in the total net proceeds received from forecasted zero-coupon discount note issuances, which is attributable to changes in the benchmark interest rate. As a result, we enter into cash flow hedge relationships utilizing derivative agreements to hedge the total net proceeds received from our "rolling" forecasted zero-coupon discount note issuances attributable to changes in LIBOR. The maximum length of time over which we are hedging this exposure is 9 years . We reclassify amounts in AOCI into our statements of income in the same periods during which the hedged forecasted transaction affects our earnings. We had no discontinued hedges for the periods presented. The deferred net gains (losses) on derivative instruments in AOCI that are expected to be reclassified to earnings during the next twelve months were no t material as of December 31, 2019 . The following table presents our cash flow hedging results by type of hedged item. Additionally, the table indicates where cash flow hedging results are classified in our statements of income. In this regard, the Amount Reclassified from AOCI into Net Interest Income column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initially recorded in AOCI and are reclassified to the interest income/expense line item of the respective hedged item type. For the years ending December 31, Gross Amount Initially Recognized in AOCI Amount Reclassified from AOCI into Net Interest Income 2019 Discount notes $ (33 ) $ (25 ) Bonds — (1 ) Total $ (33 ) $ (26 ) Ineffectiveness Recorded in Derivatives and Hedging Activities Effective Portion Recorded in AOCI Amount Recorded in Net Interest Income 2018 Discount notes $ 1 $ 101 $ (97 ) Bonds — — (1 ) Total $ 1 $ 101 $ (98 ) 2017 Advances $ — $ — $ 10 Discount notes 3 173 (168 ) Bonds — — (3 ) Total $ 3 $ 173 $ (161 )</t>
  </si>
  <si>
    <t>Consolidated Obligations (Tables)</t>
  </si>
  <si>
    <t>Schedule of Short-term Debt [Table Text Block]</t>
  </si>
  <si>
    <t>The following table presents our consolidated obligation discount notes for which we are the primary obligor. All are due in one year or less. As of December 31, 2019 December 31, 2018 Consolidated obligation discount notes - carrying amount $ 41,675 $ 43,166 Consolidated obligation discount notes - par amount 41,770 43,280 Weighted Average Interest Rate 1.61 % 2.28 %</t>
  </si>
  <si>
    <t>Schedule of Maturities of Long-term Debt [Table Text Block]</t>
  </si>
  <si>
    <t>The following table presents maturities and weighted average interest rates on our consolidated obligation bonds, for which we are the primary obligor, including callable bonds that are redeemable in whole, or in part, at our discretion on predetermined call dates. As of December 31, 2019 Contractual Maturity Weighted Average Interest Rate By Maturity or Next Call Date Due in one year or less $ 22,483 1.65 % $ 35,017 One to two years 10,196 1.95 % 8,519 Two to three years 6,073 2.36 % 3,714 Three to four years 2,750 2.35 % 1,968 Four to five years 3,265 2.10 % 663 Thereafter 5,631 3.07 % 517 Total par value $ 50,398 2.03 % $ 50,398</t>
  </si>
  <si>
    <t>Schedule of Long-term Debt Instruments [Table Text Block]</t>
  </si>
  <si>
    <t>The following table presents consolidated obligation bonds outstanding by call feature: As of December 31, 2019 December 31, 2018 Noncallable $ 35,556 $ 27,999 Callable 14,842 14,487 Par value 50,398 42,486 Fair value hedging adjustments 53 (227 ) Other adjustments 23 (9 ) Consolidated obligation bonds $ 50,474 $ 42,250 Consolidated obligations are issued with either fixed or floating rate payment terms that may use a variety of indices for interest rate resets including LIBOR and SOFR. Additionally, both fixed-rate bonds and floating-rate bonds may contain an embedded derivative, such as a call feature or complex coupon payment terms, if requested by investors. When such consolidated obligations are issued, we may concurrently enter into an interest rate swap containing offsetting features that effectively convert the terms of the bond to a variable-rate bond tied to an index or a fixed-rate bond. Consolidated obligation bonds, beyond having fixed-rate or floating-rate payment terms, may also have the following broad terms regarding either principal repayment or coupon payment terms: Step-Up Bonds and Step-Down Bonds - Bonds that pay interest at increasing or decreasing fixed rates for specified intervals over their life. These bonds are callable at our option on the step-up or step-down dates. The following table presents interest rate payment terms for consolidated obligation bonds for which we are primary obligor at the dates indicated: As of December 31, 2019 December 31, 2018 Fixed-rate $ 28,470 $ 23,141 Variable-rate 20,520 15,714 Step-up 1,358 3,100 Step-down 50 416 Other — 115 Par value $ 50,398 $ 42,486</t>
  </si>
  <si>
    <t>Schedule of Guarantor Obligations [Table Text Block]</t>
  </si>
  <si>
    <t>The following table summarizes the consolidated obligations of the FHLBs and those for which we are the primary obligor. We did not accrue a liability for our joint and several liability related to the other FHLBs’ share of the consolidated obligations as of December 31, 2019 and December 31, 2018 . Refer to Note 16 - Commitments and Contingencies for further details. December 31, 2019 December 31, 2018 Par values as of Bonds Discount Notes Total Bonds Discount Notes Total FHLB System total consolidated obligations $ 620,942 $ 404,953 $ 1,025,895 $ 604,250 $ 427,367 $ 1,031,617 FHLB Chicago as primary obligor 50,398 41,770 92,168 42,486 43,280 85,766 As a percent of the FHLB System 8 % 10 % 9 % 7 % 10 % 8 %</t>
  </si>
  <si>
    <t>Affordable Housing Program (Tables)</t>
  </si>
  <si>
    <t>Activity in Affordable Housing Program Obligation [Table Text Block]</t>
  </si>
  <si>
    <t>The following table summarizes the changes in the AHP payable for the periods indicated: For the years ended December 31, 2019 2018 2017 AHP balance at beginning of year $ 84 $ 88 $ 86 AHP expense accrual 35 35 36 Cash disbursements for AHP (35 ) (39 ) (34 ) AHP balance at end of year $ 84 $ 84 $ 88</t>
  </si>
  <si>
    <t>Capital and Mandatorily Redeemable Capital Stock (MRCS) (Tables)</t>
  </si>
  <si>
    <t>Schedule of Compliance with Regulatory Capital Requirements under Banking Regulations [Table Text Block]</t>
  </si>
  <si>
    <t xml:space="preserve"> December 31, 2019 December 31, 2018 As of Requirement Actual Requirement Actual Total regulatory capital $ 3,993 $ 5,807 $ 3,714 $ 5,547 Total regulatory capital ratio 4.00 % 5.82 % 4.00 % 5.97 % Leverage capital $ 4,991 $ 8,710 $ 4,643 $ 8,321 Leverage capital ratio 5.00 % 8.73 % 5.00 % 8.96 % Risk-based capital $ 1,141 $ 5,807 $ 1,111 $ 5,547 Total regulatory capital and leverage capital includes mandatorily redeemable capital stock (MRCS) but does not include AOCI. Under the FHFA regulation on capital classifications and critical capital levels for the FHLBs, we are adequately capitalized.</t>
  </si>
  <si>
    <t>Mandatorily Redeemable Capital Stock [Table Text Block]</t>
  </si>
  <si>
    <t xml:space="preserve">The following table shows our MRCS redemption terms by year payable. As of December 31, 2019 Amount Due in one year or less $ 1 One to two years 5 Two to three years 4 Three to four years 1 Four to five years 7 After five years 306 a Mandatorily Redeemable Capital Stock $ 324 a Represents the five-year redemption period of Class B stock held by captive insurance company members which begins immediately upon their respective terminations of membership no later than February 19, 2021, in accordance with the FHFA Rule on FHLB membership. However, we have the discretion to repurchase their excess stock (if any) in accordance with our capital plan at any time. </t>
  </si>
  <si>
    <t>Stockholders' Equity, Total [Member]</t>
  </si>
  <si>
    <t>The following members had regulatory capital stock exceeding 10% of our total regulatory capital stock outstanding (which includes MRCS). As of December 31, 2019 Regulatory Capital Stock Outstanding % of Total Outstanding Amount of Which is Classified as a Liability (MRCS) The Northern Trust Company $ 247 12.1 % $ — One Mortgage Partners Corp. 245 a 12.0 % 245 a One Mortgage Partners Corp. is a subsidiary of JPMorgan Chase Bank NA.</t>
  </si>
  <si>
    <t>Accumulated Other Comprehensive Income (Loss)  (Tables)</t>
  </si>
  <si>
    <t>Schedule of Accumulated Other Comprehensive Income (Loss) [Table Text Block]</t>
  </si>
  <si>
    <t>The following table summarizes the gains (losses) in AOCI for the reporting periods indicated. Net Unrealized - Noncredit OTTI - Net Unrealized - Cash Flow Hedges For the years ended December 31, Available-for-sale Debt Securities Held-to-maturity Debt Securities Post-retirement Plans AOCI 2019 Beginning balance $ 211 $ (114 ) $ (31 ) $ (11 ) $ 55 Recorded in the period to the statements of condition (107 ) 29 (33 ) (2 ) (113 ) Amounts reclassified in period to statements of income: Net interest income — — 26 26 Noninterest expense 3 3 Ending balance $ 104 $ (85 ) $ (38 ) $ (10 ) $ (29 ) 2018 Beginning balance $ 407 $ (143 ) $ (147 ) $ (5 ) $ 112 Recorded in the period to the statements of condition (196 ) 29 101 (8 ) (74 ) Amounts reclassified in period to statements of income: Net interest income — — 16 16 Noninterest income — — (1 ) (1 ) Noninterest expense 2 2 Ending balance $ 211 $ (114 ) $ (31 ) $ (11 ) $ 55 2017 Beginning balance $ 459 $ (177 ) $ (312 ) $ (6 ) $ (36 ) Recorded in the period to the statements of condition (52 ) 34 173 1 156 Amounts reclassified in period to statements of income: Net interest income — — (5 ) (5 ) Noninterest income — — (3 ) (3 ) Ending balance $ 407 $ (143 ) $ (147 ) $ (5 ) $ 112</t>
  </si>
  <si>
    <t>Employee retirement plans (Tables)</t>
  </si>
  <si>
    <t>Schedule of Multiemployer Plans [Table Text Block]</t>
  </si>
  <si>
    <t>The following table provides details on our multiemployer Pension Plan. The funded status is calculated as the market value of plan assets divided by the funding target and reflects contributions received through the plan year ended June 30. Pension Plan 2019 2018 2017 Net pension cost (minimum required contribution) including administrative fees, charged to compensation and benefits expense for the years ended December 31, $ 9 $ 12 $ 7 Prepaid pension contributions, in other assets, as of December 31, 22 16 19 Plan funded status as of the plan years ended June 30, 109 % 110 % 111 % Our portion of plan funded status as of the plan years ended June 30, 110 % 121 % 120 %</t>
  </si>
  <si>
    <t>Fair Value (Tables)</t>
  </si>
  <si>
    <t>Fair Value Measurement Inputs and Valuation Techniques [Table Text Block]</t>
  </si>
  <si>
    <t>The following table shows the range of values for our investment debt securities that are carried at fair value on our statements of condition using Level 3 significant inputs provided to us by multiple third party pricing vendors. Range of Values As of December 31, 2019 Fair Value Minimum Maximum Available-for-sale debt securities Private label residential MBS $ 35 $ 34 $ 36</t>
  </si>
  <si>
    <t>Fair Value, by Balance Sheet Grouping [Table Text Block]</t>
  </si>
  <si>
    <t xml:space="preserve">Fair Value Estimates The following table is a summary of the fair value estimates and related levels in the hierarchy. The carrying amounts are per the statements of condition. Fair value estimates represent the exit prices that we would receive to sell assets or pay to transfer liabilities in an orderly transaction with market participants at the measurement date. They do not represent an estimate of our overall market value as a going concern, as they do not take into account future business opportunities or profitability of assets and liabilities. We measure instrument-specific credit risk attributable to our consolidated obligations based on our nonperformance risk, which includes the credit risk associated with the joint and several liability of other FHLBs, see Note 16 – Commitments and Contingencies . As a result, we did not recognize any instrument-specific credit risk attributable to our consolidated obligations that are carried at fair value. See Note 2 - Summary of Significant Accounting Policies for our fair value policies and Note 9 - Derivatives and Hedging Activities for more information on the Netting and Cash Collateral amounts. Carrying Amount Fair Value Level 1 Level 2 Level 3 Netting As of December 31, 2019 Carried at amortized cost Cash and due from banks $ 29 $ 29 $ 29 $ — $ — Interest bearing deposits 1,680 1,680 1,680 — — Federal Funds sold and securities purchased under agreements to resell 14,106 14,106 — 14,106 — Held-to-maturity debt securities 2,381 2,615 — 2,138 477 Advances 47,700 47,780 — 47,780 — MPF Loans held in portfolio, net 9,995 10,189 — 10,183 6 Other assets 149 149 — 149 — Carried at fair value on a recurring basis Trading debt securities 4,648 4,648 — 4,648 — Government related non-MBS, ABS, and MBS 16,032 16,032 — 16,032 — Private label residential MBS 35 35 — — 35 Available-for-sale debt securities 16,067 16,067 — 16,032 35 Advances 2,808 2,808 — 2,808 — Derivative assets 6 6 2 186 — $ (182 ) Other assets 83 83 — 83 — Carried at fair value on a nonrecurring basis MPF Loans held in portfolio, net 5 5 — — 5 Other assets 1 1 — — 1 Financial assets 99,658 $ 100,166 $ 1,711 $ 98,113 $ 524 $ (182 ) Other non financial assets 169 Assets $ 99,827 Carried at amortized cost Deposits (847 ) (847 ) — (847 ) — Consolidated obligation discount notes (23,709 ) (23,709 ) — (23,709 ) — Consolidated obligation bonds (42,490 ) (42,728 ) — (42,728 ) — Mandatorily redeemable capital stock (324 ) (324 ) (324 ) — — Other liabilities (158 ) (158 ) — (158 ) — Carried at fair value on a recurring basis Consolidated obligation discount notes (17,966 ) (17,966 ) — (17,966 ) — Consolidated obligation bonds (7,984 ) (7,984 ) — (7,984 ) — Derivative liabilities (14 ) (14 ) — (347 ) — 333 Financial liabilities (93,492 ) $ (93,730 ) $ (324 ) $ (93,739 ) $ — $ 333 Other non financial liabilities (881 ) Liabilities $ (94,373 ) Carrying Amount Fair Value Level 1 Level 2 Level 3 Netting As of December 31, 2018 Carried at amortized cost Cash and due from banks $ 28 $ 28 $ 28 $ — $ — Interest bearing deposits 775 775 775 — — Federal Funds sold and securities purchased under agreements to resell 10,604 10,604 — 10,604 — Held-to-maturity debt securities 3,213 3,492 — 2,870 622 Advances 51,603 51,615 — 51,615 — MPF Loans held in portfolio, net 7,096 7,091 — 7,085 6 Other assets 190 190 — 190 — Carried at fair value on a recurring basis Trading debt securities 3,478 3,478 — 3,478 — Government related non-MBS, ABS, and MBS 14,573 14,573 — 14,573 — Private label residential MBS 41 41 — — 41 Available-for-sale debt securities 14,614 14,614 — 14,573 41 Advances 1,025 1,025 — 1,025 — Derivative assets 6 6 — 140 — $ (134 ) Other assets 108 108 — 108 — Carried at fair value on a nonrecurring basis MPF Loans held in portfolio, net 7 7 — — 7 Other assets 1 1 — — 1 Financial assets 92,748 $ 93,034 $ 803 $ 91,688 $ 677 $ (134 ) Other non financial assets 109 Assets $ 92,857 Carried at amortized cost Deposits (551 ) (551 ) — (551 ) — Consolidated obligation discount notes (42,174 ) (42,170 ) — (42,170 ) — Consolidated obligation bonds (39,898 ) (39,895 ) — (39,895 ) — Mandatorily redeemable capital stock (313 ) (313 ) (313 ) — — Other liabilities (153 ) (153 ) — (153 ) — Carried at fair value on a recurring basis Consolidated obligation discount notes (992 ) (992 ) — (992 ) — Consolidated obligation bonds (2,352 ) (2,352 ) — (2,352 ) — Derivative liabilities (16 ) (16 ) — (321 ) — 305 Financial liabilities (86,449 ) $ (86,442 ) $ (313 ) $ (86,434 ) $ — $ 305 Other non financial liabilities (1,119 ) Liabilities $ (87,568 ) </t>
  </si>
  <si>
    <t>Fair Value, Assets Measured on Recurring Basis, Unobservable Input Reconciliation [Table Text Block]</t>
  </si>
  <si>
    <t>The following table presents a rollforward of assets and liabilities that are measured at fair value on a recurring basis on the statements of condition using significant unobservable inputs (Level 3). Available-For-Sale Private Label MBS For the years ended December 31, 2019 2018 2017 Balance at beginning of period $ 41 $ 50 $ 56 Gain (loss) included in earnings - Interest income 2 1 4 Gain (loss) included in OCI - Net unrealized on AFS securities (1 ) (2 ) 3 Paydowns and settlements (7 ) (8 ) (13 ) Balance at end of period $ 35 $ 41 $ 50 Unrealized gains (losses) recorded in earnings and attributable to instruments still held at period end $ 2 $ 3 $ 3</t>
  </si>
  <si>
    <t>Fair Value Option, Disclosures [Table Text Block]</t>
  </si>
  <si>
    <t>The following table presents the changes in fair values of financial assets and liabilities carried at fair value under the fair value option. These changes were recognized in noninterest income - instruments held under the fair value option in our statements of income. For the years ended December 31, 2019 2018 2017 Advances $ 50 $ (2 ) $ (5 ) Other assets (1 ) (6 ) (4 ) Bonds (14 ) (11 ) 7 Noninterest income - Instruments held under fair value option $ 35 $ (19 ) $ (2 ) The following table reflects the difference between the aggregate unpaid principal balance (UPB) outstanding and the aggregate fair value for our long term financial instruments for which the fair value option has been elected. None of the advances were 90 days or more past due and none were on nonaccrual status. December 31, 2019 December 31, 2018 As of Advances Consolidated Obligation Bonds Advances Consolidated Obligation Bonds Unpaid principal balance $ 2,768 $ 7,955 $ 1,037 $ 2,358 Fair value over (under) UPB 40 29 (12 ) (6 ) Fair value $ 2,808 $ 7,984 $ 1,025 $ 2,352</t>
  </si>
  <si>
    <t>Commitments and Contingencies (Tables)</t>
  </si>
  <si>
    <t>Off-Balance Sheet Commitments [Table Text Block]</t>
  </si>
  <si>
    <t>The following table shows our commitments outstanding, which represent off balance sheet obligations. December 31, 2019 December 31, 2018 As of Expire within one year Expire after one year Total Expire within one year Expire after one year Total Unsettled consolidated obligation bonds $ 81 $ — $ 81 $ 114 $ — $ 114 Unsettled consolidated obligation discount notes 750 — 750 — — — Member standby letters of credit 18,077 5,774 a 23,851 19,971 4,335 a 24,306 Housing authority standby bond purchase agreements 32 409 441 84 289 373 Advance commitments 8 30 38 267 7 274 MPF delivery commitments 615 — 615 336 — 336 Other 1 — 1 3 — 3 Commitments $ 19,564 $ 6,213 $ 25,777 $ 20,775 $ 4,631 $ 25,406 a Contains $4.2 billion and $1.7 billion of member standby letters of credit at December 31, 2019 and December 31, 2018 , which were renewable annually.</t>
  </si>
  <si>
    <t>Transactions with Related Parties and Other FHLBs (Tables)</t>
  </si>
  <si>
    <t>Related Party Transactions, by Balance Sheet Grouping [Table Text Block]</t>
  </si>
  <si>
    <t>The following table summarizes material balances we had with our members who are related parties as defined above (including their affiliates) as of the periods presented. The related impacts to our Statements of Income were not material. As of December 31, 2019 December 31, 2018 Assets - Advances $ 696 $ 665 Liabilities - Deposits 10 6 Equity - Capital Stock 31 27</t>
  </si>
  <si>
    <t>Summary of Significant Accounting Policies Narrative (Details) $ in Millions</t>
  </si>
  <si>
    <t>Jan. 01, 2019USD ($)</t>
  </si>
  <si>
    <t>Accounting Standards Update 2017-12 [Member]</t>
  </si>
  <si>
    <t>New Accounting Pronouncements or Change in Accounting Principle [Line Items]</t>
  </si>
  <si>
    <t>Cumulative Effect of New Accounting Principle in Period of Adoption</t>
  </si>
  <si>
    <t>Accounting Standards Update 2016-02 [Member]</t>
  </si>
  <si>
    <t>Operating Lease, Right-of-Use Asset</t>
  </si>
  <si>
    <t>Operating Lease, Liability</t>
  </si>
  <si>
    <t>Recently Issued but Not Yet Adopted Accounting Standards Narrative (Details) $ in Millions</t>
  </si>
  <si>
    <t>Jan. 01, 2020USD ($)</t>
  </si>
  <si>
    <t>Accounting Standards Update 2016-13 [Member] | Subsequent Event [Member]</t>
  </si>
  <si>
    <t>Subsequent Event [Line Items]</t>
  </si>
  <si>
    <t>Interest Income and Interest Expense Interest Income and Expense (Details) - USD ($) $ in Millions</t>
  </si>
  <si>
    <t>Interest income -</t>
  </si>
  <si>
    <t>Trading</t>
  </si>
  <si>
    <t>Available-for-sale interest income</t>
  </si>
  <si>
    <t>Available-for-sale prepayment fees</t>
  </si>
  <si>
    <t>Held-to-maturity</t>
  </si>
  <si>
    <t>MPF Loans held in portfolio</t>
  </si>
  <si>
    <t>Federal Funds sold and securities purchased under agreements to resell</t>
  </si>
  <si>
    <t>Other interest bearing assets</t>
  </si>
  <si>
    <t>Discount notes</t>
  </si>
  <si>
    <t>Bonds</t>
  </si>
  <si>
    <t>Other interest bearing liabilities</t>
  </si>
  <si>
    <t>Investment Debt Securities (Trading debt securities) (Details) - USD ($) $ in Millions</t>
  </si>
  <si>
    <t>Debt and Equity Securities, FV-NI [Line Items]</t>
  </si>
  <si>
    <t>Trading debt securities</t>
  </si>
  <si>
    <t>Net unrealized gains (losses) on securities held at period end</t>
  </si>
  <si>
    <t>Net realized gains (losses) on securities sold/matured during the period</t>
  </si>
  <si>
    <t>Net gains (losses) on trading debt securities</t>
  </si>
  <si>
    <t>U.S. Government &amp; other government related</t>
  </si>
  <si>
    <t>Residential MBS | GSE</t>
  </si>
  <si>
    <t>Residential MBS | Government guaranteed</t>
  </si>
  <si>
    <t>Investment Debt Securities (Available-for-sale debt securities) (Details) - USD ($) $ in Millions</t>
  </si>
  <si>
    <t>Debt Securities, Available-for-sale [Line Items]</t>
  </si>
  <si>
    <t>Amortized Cost Basis</t>
  </si>
  <si>
    <t>Gross Unrealized Gains in AOCI</t>
  </si>
  <si>
    <t>Gross Unrealized (Losses) in AOCI</t>
  </si>
  <si>
    <t>Carrying Amount and Fair Value</t>
  </si>
  <si>
    <t>State or local housing agency</t>
  </si>
  <si>
    <t>FFELP ABS | FFELP ABS</t>
  </si>
  <si>
    <t>Residential MBS | Private label</t>
  </si>
  <si>
    <t>Investment Debt Securities (Held-to-maturities debt securities) (Details) - USD ($) $ in Millions</t>
  </si>
  <si>
    <t>Schedule of Held-to-maturity Securities [Line Items]</t>
  </si>
  <si>
    <t>Noncredit OTTI Recognized in AOCI</t>
  </si>
  <si>
    <t>Carrying Amount</t>
  </si>
  <si>
    <t>Gross Unrecognized Holding Gains</t>
  </si>
  <si>
    <t>Gross Unrecognized Holding (Losses)</t>
  </si>
  <si>
    <t>Investment Debt Securities Interest rate payment terms (Details) - USD ($) $ in Millions</t>
  </si>
  <si>
    <t>Investment Securities [Line Items]</t>
  </si>
  <si>
    <t>Available-for-Sale</t>
  </si>
  <si>
    <t>Held-to-Maturity</t>
  </si>
  <si>
    <t>Non-MBS | Fixed-rate</t>
  </si>
  <si>
    <t>Non-MBS | Variable-rate</t>
  </si>
  <si>
    <t>Residential MBS | Fixed-rate</t>
  </si>
  <si>
    <t>Residential MBS | Variable-rate</t>
  </si>
  <si>
    <t>Investment Debt Securities Contractual Maturities (Details) - USD ($) $ in Millions</t>
  </si>
  <si>
    <t>Debt Securities, Available-for-sale, Maturity, Amortized Cost, Rolling Maturity [Abstract]</t>
  </si>
  <si>
    <t>Debt Securities, Available-for-sale, Maturity, Fair Value, Rolling Maturity [Abstract]</t>
  </si>
  <si>
    <t>Due in one year or less</t>
  </si>
  <si>
    <t>Due after one year through five years</t>
  </si>
  <si>
    <t>Due after five years through ten years</t>
  </si>
  <si>
    <t>Due after ten years</t>
  </si>
  <si>
    <t>ABS and MBS without a single maturity date</t>
  </si>
  <si>
    <t>Debt Securities, Held-to-maturity, Maturity, Amortized Cost, Rolling Maturity [Abstract]</t>
  </si>
  <si>
    <t>Debt Securities, Held-to-maturity, Maturity, Fair Value, Rolling Maturity [Abstract]</t>
  </si>
  <si>
    <t>Investment Debt Securities Contractual Maturity Terms Trading Securities (Details) - USD ($) $ in Millions</t>
  </si>
  <si>
    <t>Due one through five years</t>
  </si>
  <si>
    <t>Due five through ten years</t>
  </si>
  <si>
    <t>Yield on trading debt securities</t>
  </si>
  <si>
    <t>1.79%</t>
  </si>
  <si>
    <t>2.09%</t>
  </si>
  <si>
    <t>2.69%</t>
  </si>
  <si>
    <t>4.44%</t>
  </si>
  <si>
    <t>1.93%</t>
  </si>
  <si>
    <t>2.01%</t>
  </si>
  <si>
    <t>1.76%</t>
  </si>
  <si>
    <t>Investment Debt Securities Contractual Maturity Terms Available For Sale Securities (Details) - USD ($) $ in Millions</t>
  </si>
  <si>
    <t>Yield on AFS debt securities</t>
  </si>
  <si>
    <t>4.36%</t>
  </si>
  <si>
    <t>2.72%</t>
  </si>
  <si>
    <t>3.31%</t>
  </si>
  <si>
    <t>3.18%</t>
  </si>
  <si>
    <t>3.26%</t>
  </si>
  <si>
    <t>3.86%</t>
  </si>
  <si>
    <t>4.01%</t>
  </si>
  <si>
    <t>Investment Debt Securities Contractual Maturity Terms Held To Maturity Securities (Details) - USD ($) $ in Millions</t>
  </si>
  <si>
    <t>Yield on HTM debt securities</t>
  </si>
  <si>
    <t>2.73%</t>
  </si>
  <si>
    <t>4.07%</t>
  </si>
  <si>
    <t>3.69%</t>
  </si>
  <si>
    <t>3.41%</t>
  </si>
  <si>
    <t>3.13%</t>
  </si>
  <si>
    <t>3.42%</t>
  </si>
  <si>
    <t>Investment Debt Securities Contractual Maturity Terms Investments (Details) - USD ($) $ in Millions</t>
  </si>
  <si>
    <t>Interest bearing deposits due in one year or less carrying value</t>
  </si>
  <si>
    <t>Federal funds sold due in one year or less carrying value</t>
  </si>
  <si>
    <t>Securities purchased under agreements to resell due in one year or less carrying value</t>
  </si>
  <si>
    <t>Investments</t>
  </si>
  <si>
    <t>Investment Debt Securities Aging of unrealized temporary losses (Details) - USD ($) $ in Millions</t>
  </si>
  <si>
    <t>Available-for-sale debt securities</t>
  </si>
  <si>
    <t>Less than 12 Months, Fair Value</t>
  </si>
  <si>
    <t>Less than 12 Months, Gross Unrealized (Losses)</t>
  </si>
  <si>
    <t>12 Months or More, Fair Value</t>
  </si>
  <si>
    <t>12 Months or More, Gross Unrealized (Losses)</t>
  </si>
  <si>
    <t>Total, Fair Value</t>
  </si>
  <si>
    <t>Total, Gross Unrealized (Losses)</t>
  </si>
  <si>
    <t>Available-for-sale debt securities | U.S. Government &amp; other government related</t>
  </si>
  <si>
    <t>Available-for-sale debt securities | State or local housing agency</t>
  </si>
  <si>
    <t>Available-for-sale debt securities | FFELP ABS | FFELP ABS</t>
  </si>
  <si>
    <t>Available-for-sale debt securities | Residential MBS | GSE</t>
  </si>
  <si>
    <t>Available-for-sale debt securities | Residential MBS | Government guaranteed</t>
  </si>
  <si>
    <t>Available-for-sale debt securities | Residential MBS | Private label</t>
  </si>
  <si>
    <t>Held-to-maturity debt securities</t>
  </si>
  <si>
    <t>Held-to-maturity debt securities | U.S. Government &amp; other government related</t>
  </si>
  <si>
    <t>Held-to-maturity debt securities | State or local housing agency</t>
  </si>
  <si>
    <t>Held-to-maturity debt securities | Residential MBS | Government guaranteed</t>
  </si>
  <si>
    <t>Held-to-maturity debt securities | Residential MBS | Private label</t>
  </si>
  <si>
    <t>Investment Debt Securities Other-than-Temporarily Impaired Life to Date (Details) - Residential MBS - Private label $ in Millions</t>
  </si>
  <si>
    <t>Dec. 31, 2019USD ($)</t>
  </si>
  <si>
    <t>Available-for-sale debt securities | Alt-A</t>
  </si>
  <si>
    <t>Other than Temporary Impairment, Credit Losses Recognized in Earnings Life to Date [Line Items]</t>
  </si>
  <si>
    <t>Unpaid Principal Balance</t>
  </si>
  <si>
    <t>Noncredit OTTI in AOCI</t>
  </si>
  <si>
    <t>Gross Unrealized Gains</t>
  </si>
  <si>
    <t>Held-to-maturity Debt Securities</t>
  </si>
  <si>
    <t>Held-to-maturity Debt Securities | Prime</t>
  </si>
  <si>
    <t>Held-to-maturity Debt Securities | Subprime</t>
  </si>
  <si>
    <t>Investment Debt Securities Investment securities OTTI rollforward (Details) - USD ($) $ in Millions</t>
  </si>
  <si>
    <t>Beginning Balance</t>
  </si>
  <si>
    <t>Reductions:</t>
  </si>
  <si>
    <t>Securities sold, matured, or fully prepaid over the period</t>
  </si>
  <si>
    <t>Increases in cash flows expected to be collected - recognized into interest income</t>
  </si>
  <si>
    <t>Ending Balance</t>
  </si>
  <si>
    <t>Investment Debt Securities Ongoing Litigation (Details) - October 15, 2010 Ongoing PLMBS Litigation - Private label $ in Millions</t>
  </si>
  <si>
    <t>Dec. 31, 2019USD ($)bonds</t>
  </si>
  <si>
    <t>Oct. 15, 2010bonds</t>
  </si>
  <si>
    <t>Gain Contingencies [Line Items]</t>
  </si>
  <si>
    <t>Number of private label MBS bonds litigation outstanding | bonds</t>
  </si>
  <si>
    <t>Aggregate principal amount of private label MBS bonds litigation outstanding | $</t>
  </si>
  <si>
    <t>Advances (By redemption terms) (Details) - USD ($) $ in Millions</t>
  </si>
  <si>
    <t>Federal Home Loan Bank, Advances, Maturity, Rolling Year, Par Value [Abstract]</t>
  </si>
  <si>
    <t>One to two years</t>
  </si>
  <si>
    <t>Two to three years</t>
  </si>
  <si>
    <t>Three to four years</t>
  </si>
  <si>
    <t>Four to five years</t>
  </si>
  <si>
    <t>More than five years</t>
  </si>
  <si>
    <t>Par value</t>
  </si>
  <si>
    <t>Federal Home Loan Bank, Advances, Weighted Average Interest Rate, Rolling Year [Abstract]</t>
  </si>
  <si>
    <t>1.77%</t>
  </si>
  <si>
    <t>2.29%</t>
  </si>
  <si>
    <t>2.16%</t>
  </si>
  <si>
    <t>1.96%</t>
  </si>
  <si>
    <t>1.88%</t>
  </si>
  <si>
    <t>2.14%</t>
  </si>
  <si>
    <t>Weighted Average Contractual Interest Rate</t>
  </si>
  <si>
    <t>1.94%</t>
  </si>
  <si>
    <t>Advances (By payment terms) (Details) - USD ($) $ in Millions</t>
  </si>
  <si>
    <t>Federal Home Loan Bank, Advances, by Interest Rate Type [Abstract]</t>
  </si>
  <si>
    <t>Fixed-rate due in one year or less</t>
  </si>
  <si>
    <t>Fixed-rate due after one year</t>
  </si>
  <si>
    <t>Total fixed-rate</t>
  </si>
  <si>
    <t>Variable-rate due in one year or less</t>
  </si>
  <si>
    <t>Variable-rate due after one year</t>
  </si>
  <si>
    <t>Total variable-rate</t>
  </si>
  <si>
    <t>Fair value hedging adjustments</t>
  </si>
  <si>
    <t>Other adjustments</t>
  </si>
  <si>
    <t>Advances (By counterparty concentration) (Details) - USD ($) $ in Millions</t>
  </si>
  <si>
    <t>3 Months Ended</t>
  </si>
  <si>
    <t>Par Value</t>
  </si>
  <si>
    <t>Credit Concentration Risk [Member] | One Mortgage Partners Corp.</t>
  </si>
  <si>
    <t>% of Total Outstanding</t>
  </si>
  <si>
    <t>21.90%</t>
  </si>
  <si>
    <t>Credit Concentration Risk [Member] | The Northern Trust Company</t>
  </si>
  <si>
    <t>13.40%</t>
  </si>
  <si>
    <t>One Mortgage Partners Corp. is a subsidiary of JPMorgan Chase Bank NA.</t>
  </si>
  <si>
    <t>MPF Loans Held in Portfolio (Details) - USD ($) $ in Millions</t>
  </si>
  <si>
    <t>Accounts, Notes, Loans and Financing Receivable [Line Items]</t>
  </si>
  <si>
    <t>MPF Loans held in portfolio, before allowance for credit losses</t>
  </si>
  <si>
    <t>Allowance for credit losses on MPF Loans</t>
  </si>
  <si>
    <t>MPF Loans held in portfolio, net</t>
  </si>
  <si>
    <t>Conventional mortgage loans</t>
  </si>
  <si>
    <t>Government Loans</t>
  </si>
  <si>
    <t>Residential Mortgage [Member]</t>
  </si>
  <si>
    <t>Unpaid principal balance</t>
  </si>
  <si>
    <t>Net premiums, credit enhancement, and/or deferred loan fees</t>
  </si>
  <si>
    <t>Fair value and economic hedging adjustments</t>
  </si>
  <si>
    <t>Residential Mortgage [Member] | Medium term (15 years or less)</t>
  </si>
  <si>
    <t>Residential Mortgage [Member] | Long term (greater than 15 years)</t>
  </si>
  <si>
    <t>Residential Mortgage [Member] | Conventional mortgage loans</t>
  </si>
  <si>
    <t>Residential Mortgage [Member] | Government Loans</t>
  </si>
  <si>
    <t>Allowance for Credit Losses Loans evaluated for impairment (Details) - USD ($) $ in Millions</t>
  </si>
  <si>
    <t>Financing Receivable, Allowance for Credit Loss [Line Items]</t>
  </si>
  <si>
    <t>Individually evaluated for impairment</t>
  </si>
  <si>
    <t>Collectively evaluated for impairment</t>
  </si>
  <si>
    <t>Allowance for credit losses - Collectively evaluated for impairment</t>
  </si>
  <si>
    <t>Allowance for Credit Losses Credit Quality Indicators - MPF Loans (Details) - USD ($) $ in Millions</t>
  </si>
  <si>
    <t>Financing Receivable, Past Due [Line Items]</t>
  </si>
  <si>
    <t>Past due</t>
  </si>
  <si>
    <t>Current</t>
  </si>
  <si>
    <t>In process of foreclosure</t>
  </si>
  <si>
    <t>Serious delinquency rate</t>
  </si>
  <si>
    <t>0.44%</t>
  </si>
  <si>
    <t>0.70%</t>
  </si>
  <si>
    <t>Past due 90 days or more and still accruing interest</t>
  </si>
  <si>
    <t>Impaired loans without an allowance for credit losses and on nonaccrual status</t>
  </si>
  <si>
    <t>Unpaid principal balance of impaired loans without an allowance for credit losses</t>
  </si>
  <si>
    <t>Past due 30-59 days</t>
  </si>
  <si>
    <t>Past due 60-89 days</t>
  </si>
  <si>
    <t>Past due 90 days or more</t>
  </si>
  <si>
    <t>Conventional</t>
  </si>
  <si>
    <t>0.31%</t>
  </si>
  <si>
    <t>0.51%</t>
  </si>
  <si>
    <t>Conventional | Past due 30-59 days</t>
  </si>
  <si>
    <t>Conventional | Past due 60-89 days</t>
  </si>
  <si>
    <t>Conventional | Past due 90 days or more</t>
  </si>
  <si>
    <t>Government</t>
  </si>
  <si>
    <t>1.67%</t>
  </si>
  <si>
    <t>1.95%</t>
  </si>
  <si>
    <t>Government | Past due 30-59 days</t>
  </si>
  <si>
    <t>Government | Past due 60-89 days</t>
  </si>
  <si>
    <t>Government | Past due 90 days or more</t>
  </si>
  <si>
    <t>Derivatives and Hedging Activities  (Narrative) (Details) $ in Millions</t>
  </si>
  <si>
    <t>Financial Instruments Owned and Pledged as Collateral, Amount Eligible to be Repledged by Counterparty</t>
  </si>
  <si>
    <t>Derivatives and Hedging Activities (Derivatives in statements of condition) (Details) - USD ($) $ in Millions</t>
  </si>
  <si>
    <t>Derivatives, Fair Value [Line Items]</t>
  </si>
  <si>
    <t>Derivative assets netting adjustments and cash collateral</t>
  </si>
  <si>
    <t>Derivative assets on statements of condition</t>
  </si>
  <si>
    <t>Derivative, Notional Amount</t>
  </si>
  <si>
    <t>Derivative liabilities netting adjustments and cash collateral</t>
  </si>
  <si>
    <t>Derivative liabilities on statements of condition</t>
  </si>
  <si>
    <t>Cash collateral posted and related accrued interest</t>
  </si>
  <si>
    <t>Cash collateral received and related accrued interest</t>
  </si>
  <si>
    <t>Derivatives in hedge accounting relationships- | Interest rate contracts</t>
  </si>
  <si>
    <t>Derivatives not in hedge accounting relationships-</t>
  </si>
  <si>
    <t>Derivatives not in hedge accounting relationships- | Interest rate contracts</t>
  </si>
  <si>
    <t>Derivatives not in hedge accounting relationships- | Other</t>
  </si>
  <si>
    <t>Derivative Assets</t>
  </si>
  <si>
    <t>Gross derivative amount before netting adjustments and cash collateral</t>
  </si>
  <si>
    <t>Derivative Assets | Derivatives in hedge accounting relationships- | Interest rate contracts</t>
  </si>
  <si>
    <t>Derivative Assets | Derivatives not in hedge accounting relationships-</t>
  </si>
  <si>
    <t>Derivative Assets | Derivatives not in hedge accounting relationships- | Interest rate contracts</t>
  </si>
  <si>
    <t>Derivative Assets | Derivatives not in hedge accounting relationships- | Other</t>
  </si>
  <si>
    <t>Derivative Liabilities</t>
  </si>
  <si>
    <t>Derivative Liabilities | Derivatives in hedge accounting relationships- | Interest rate contracts</t>
  </si>
  <si>
    <t>Derivative Liabilities | Derivatives not in hedge accounting relationships-</t>
  </si>
  <si>
    <t>Derivative Liabilities | Derivatives not in hedge accounting relationships- | Interest rate contracts</t>
  </si>
  <si>
    <t>Derivative Liabilities | Derivatives not in hedge accounting relationships- | Other</t>
  </si>
  <si>
    <t>Derivatives and Hedging Activities (Derivatives in Statement of Income) (Details) - USD ($) $ in Millions</t>
  </si>
  <si>
    <t>Derivative Instruments, Gain (Loss) [Line Items]</t>
  </si>
  <si>
    <t>Economic hedges</t>
  </si>
  <si>
    <t>Variation margin on daily settled cleared derivatives</t>
  </si>
  <si>
    <t>Noninterest income - Derivatives and hedging activities</t>
  </si>
  <si>
    <t>Interest rate contracts</t>
  </si>
  <si>
    <t>Fair value hedges - interest rate contracts</t>
  </si>
  <si>
    <t>Cash flow hedges - interest rate contracts</t>
  </si>
  <si>
    <t>Derivatives and Hedging Activities Derivative assets with legal right of offset (Details) - USD ($) $ in Millions</t>
  </si>
  <si>
    <t>Derivatives with legal right of offset -</t>
  </si>
  <si>
    <t>Gross recognized amount</t>
  </si>
  <si>
    <t>Derivatives with legal right of offset - net</t>
  </si>
  <si>
    <t>Derivatives without legal right of offset</t>
  </si>
  <si>
    <t>Less:</t>
  </si>
  <si>
    <t>Noncash collateral received or pledged and cannot be sold or repledged</t>
  </si>
  <si>
    <t>Net amount</t>
  </si>
  <si>
    <t>Bilateral</t>
  </si>
  <si>
    <t>Cleared</t>
  </si>
  <si>
    <t>Derivatives and Hedging Activities Derivative liabilities with legal right of offset (Details) - USD ($) $ in Millions</t>
  </si>
  <si>
    <t>Credit exposure on overcollateralized pledged securities exceeding derivative position</t>
  </si>
  <si>
    <t>Derivatives and Hedging Activities (Fair Value Hedges) (Details) - USD ($) $ in Millions</t>
  </si>
  <si>
    <t>Amount Recorded to Interest Income or Expense</t>
  </si>
  <si>
    <t>Fair Value Hedges</t>
  </si>
  <si>
    <t>Gain (Loss) on Derivative</t>
  </si>
  <si>
    <t>Gain (Loss) on Hedged Item</t>
  </si>
  <si>
    <t>Amount Recorded to Derivatives and Hedging Activities</t>
  </si>
  <si>
    <t>Fair Value Hedges | Available-for-sale debt securities</t>
  </si>
  <si>
    <t>Fair Value Hedges | Advances</t>
  </si>
  <si>
    <t>Fair Value Hedges | MPF Loans held in portfolio</t>
  </si>
  <si>
    <t>Fair Value Hedges | Consolidated obligation bonds</t>
  </si>
  <si>
    <t>Derivatives and Hedging Activities Cumulative Basis Adjustments for Fair Value Hedges (Details) - Fair Value Hedges $ in Millions</t>
  </si>
  <si>
    <t>Derivative [Line Items]</t>
  </si>
  <si>
    <t>Amortized cost of hedged asset/liability</t>
  </si>
  <si>
    <t>Basis adjustments active hedges included in amortized cost</t>
  </si>
  <si>
    <t>Basis adjustments discontinued hedges included in amortized cost</t>
  </si>
  <si>
    <t>Cumulative amount of fair value hedging basis adjustments</t>
  </si>
  <si>
    <t>Consolidated obligation bonds</t>
  </si>
  <si>
    <t>Derivatives and Hedging Activities (Cash Flow Hedges) (Details) - USD ($) $ in Millions</t>
  </si>
  <si>
    <t>Cash Flow Hedges</t>
  </si>
  <si>
    <t>Maximum Hedging Period For Forecasted Cash Flows</t>
  </si>
  <si>
    <t>9 years</t>
  </si>
  <si>
    <t>Cash Flow Hedge Gain (Loss) to be Reclassified Next 12 Months, Net</t>
  </si>
  <si>
    <t>Ineffectiveness Recorded in Derivatives and Hedging Activities</t>
  </si>
  <si>
    <t>Other Comprehensive Income (Loss), Cash Flow Hedge, Gain (Loss), before Reclassification, Tax</t>
  </si>
  <si>
    <t>Interest Rate Cash Flow Hedge Gain (Loss) Reclassified to Earnings, Net</t>
  </si>
  <si>
    <t>Gross Amount Initially Recognized in AOCI</t>
  </si>
  <si>
    <t>Cash Flow Hedges | Advances</t>
  </si>
  <si>
    <t>Cash Flow Hedges | Discount Notes</t>
  </si>
  <si>
    <t>Cash Flow Hedges | Consolidated obligation bonds</t>
  </si>
  <si>
    <t>Consolidated Obligations (Short term discount notes) (Details) - USD ($) $ in Millions</t>
  </si>
  <si>
    <t>Short-term Debt [Line Items]</t>
  </si>
  <si>
    <t>Consolidated obligation discount notes - carrying amount</t>
  </si>
  <si>
    <t>Weighted Average Interest Rate</t>
  </si>
  <si>
    <t>1.61%</t>
  </si>
  <si>
    <t>2.28%</t>
  </si>
  <si>
    <t>Discount Notes</t>
  </si>
  <si>
    <t>Consolidated obligation discount notes - par amount</t>
  </si>
  <si>
    <t>Consolidated Obligations Bonds by maturity date) (Details) - USD ($) $ in Millions</t>
  </si>
  <si>
    <t>Contractual Maturity</t>
  </si>
  <si>
    <t>Thereafter</t>
  </si>
  <si>
    <t>Total par value</t>
  </si>
  <si>
    <t>2.36%</t>
  </si>
  <si>
    <t>2.35%</t>
  </si>
  <si>
    <t>2.10%</t>
  </si>
  <si>
    <t>3.07%</t>
  </si>
  <si>
    <t>2.03%</t>
  </si>
  <si>
    <t>By Maturity or Next Call Date</t>
  </si>
  <si>
    <t>Minimum</t>
  </si>
  <si>
    <t>Extinguishment of Debt [Line Items]</t>
  </si>
  <si>
    <t>Debt Instrument, Term</t>
  </si>
  <si>
    <t>1 year</t>
  </si>
  <si>
    <t>Maximum</t>
  </si>
  <si>
    <t>20 years</t>
  </si>
  <si>
    <t>Consolidated Obligations (Bonds by callable feature) (Details) - USD ($) $ in Millions</t>
  </si>
  <si>
    <t>Debt Instrument [Line Items]</t>
  </si>
  <si>
    <t>Noncallable</t>
  </si>
  <si>
    <t>Callable</t>
  </si>
  <si>
    <t>Consolidated Obligations Interest rate payment terms (Details) - USD ($) $ in Millions</t>
  </si>
  <si>
    <t>Fixed-rate</t>
  </si>
  <si>
    <t>Variable-rate</t>
  </si>
  <si>
    <t>Step-up</t>
  </si>
  <si>
    <t>Step-down</t>
  </si>
  <si>
    <t>Consolidated Obligations Systemwide joint and several liability (Details) - Guarantee of Indebtedness of Others [Member] - USD ($) $ in Millions</t>
  </si>
  <si>
    <t>Obligation with Joint and Several Liability Arrangement [Line Items]</t>
  </si>
  <si>
    <t>FHLB System total consolidated obligations</t>
  </si>
  <si>
    <t>FHLB Chicago as primary obligor</t>
  </si>
  <si>
    <t>As a percent of the FHLB System</t>
  </si>
  <si>
    <t>9.00%</t>
  </si>
  <si>
    <t>8.00%</t>
  </si>
  <si>
    <t>7.00%</t>
  </si>
  <si>
    <t>10.00%</t>
  </si>
  <si>
    <t>Affordable Housing Program Affordable Housing Program AHP (Details) - USD ($) $ in Millions</t>
  </si>
  <si>
    <t>Assessments [Abstract]</t>
  </si>
  <si>
    <t>Affordable Housing Program FHLB Systemwide minimum annual assessment</t>
  </si>
  <si>
    <t>Affordable Housing Assessment Rate</t>
  </si>
  <si>
    <t>Interest Expense on MRCS, excluded from calculation of income for assessment</t>
  </si>
  <si>
    <t>Affordable Housing Program AHP Rollforward (Details) - USD ($) $ in Millions</t>
  </si>
  <si>
    <t>Affordable housing program assessment [Roll Forward]</t>
  </si>
  <si>
    <t>AHP balance at beginning of year</t>
  </si>
  <si>
    <t>AHP expense accrual</t>
  </si>
  <si>
    <t>Cash disbursements for AHP</t>
  </si>
  <si>
    <t>AHP balance at end of year</t>
  </si>
  <si>
    <t>Capital and Mandatorily Redeemable Capital Stock (MRCS) Capital Rules (Details) - $ / shares</t>
  </si>
  <si>
    <t>Capital stock par value</t>
  </si>
  <si>
    <t>Capital Stock, Redemption, Period of Written Notice</t>
  </si>
  <si>
    <t>5 years</t>
  </si>
  <si>
    <t>Capital and Mandatorily Redeemable Capital Stock (MRCS) Regulatory capital requirements and actuals (Details) - USD ($) $ in Millions</t>
  </si>
  <si>
    <t>Regulatory Capital, Requirement</t>
  </si>
  <si>
    <t>Regulatory Capital, Actual</t>
  </si>
  <si>
    <t>Regulatory Capital Ratio, Requirement</t>
  </si>
  <si>
    <t>4.00%</t>
  </si>
  <si>
    <t>Regulatory Capital Ratio, Actual</t>
  </si>
  <si>
    <t>5.82%</t>
  </si>
  <si>
    <t>5.97%</t>
  </si>
  <si>
    <t>Leverage Capital, Requirement</t>
  </si>
  <si>
    <t>Leverage Capital, Actual</t>
  </si>
  <si>
    <t>Leverage Ratio, Requirement</t>
  </si>
  <si>
    <t>Leverage Ratio, Actual</t>
  </si>
  <si>
    <t>8.73%</t>
  </si>
  <si>
    <t>8.96%</t>
  </si>
  <si>
    <t>Risk Based Capital, Requirement</t>
  </si>
  <si>
    <t>Risk Based Capital, Actual</t>
  </si>
  <si>
    <t>Capital and Mandatorily Redeemable Capital Stock (MRCS) Capital Concentration (Details) - USD ($) $ in Millions</t>
  </si>
  <si>
    <t>Amount of Which is Classified as a Liability (MRCS)</t>
  </si>
  <si>
    <t>Stockholders' Equity, Total [Member] | The Northern Trust Company</t>
  </si>
  <si>
    <t>Regulatory Capital Stock Outstanding</t>
  </si>
  <si>
    <t>12.10%</t>
  </si>
  <si>
    <t>Stockholders' Equity, Total [Member] | One Mortgage Partners Corp.</t>
  </si>
  <si>
    <t>12.00%</t>
  </si>
  <si>
    <t>Capital and Mandatorily Redeemable Capital Stock (MRCS) Mandatorily Redeemable Capital Stock (MRCS) (Details) - USD ($) $ in Millions</t>
  </si>
  <si>
    <t>After five years</t>
  </si>
  <si>
    <t>Mandatorily Redeemable Capital Stock</t>
  </si>
  <si>
    <t xml:space="preserve">Represents the five-year redemption period of Class B stock held by captive insurance company members which begins immediately upon their respective terminations of membership no later than February 19, 2021, in accordance with the FHFA Rule on FHLB membership. However, we have the discretion to repurchase their excess stock (if any) in accordance with our capital plan at any time. </t>
  </si>
  <si>
    <t>Capital and Mandatorily Redeemable Capital Stock (MRCS) Dividends (Details) - USD ($) $ in Millions</t>
  </si>
  <si>
    <t>Feb. 13, 2020</t>
  </si>
  <si>
    <t>Jan. 23, 2020</t>
  </si>
  <si>
    <t>Subsequent Event [Member]</t>
  </si>
  <si>
    <t>Dividends, Common Stock, Cash</t>
  </si>
  <si>
    <t>Subsequent Event [Member] | Capital Stock - Putable - B1 Activity</t>
  </si>
  <si>
    <t>Subsequent Event [Member] | Capital Stock - Putable - B2 Membership</t>
  </si>
  <si>
    <t>2.25%</t>
  </si>
  <si>
    <t>Capital and Mandatorily Redeemable Capital Stock (MRCS) Joint capital enhancement agreement (Details)</t>
  </si>
  <si>
    <t>Joint Capital Enhancement Agreement contribution rate to Restricted Retained Earnings</t>
  </si>
  <si>
    <t>20.00%</t>
  </si>
  <si>
    <t>Joint Capital Enhancement Agreement Restricted Retained Earnings limit as a percent of consolidated obligation debt</t>
  </si>
  <si>
    <t>1.00%</t>
  </si>
  <si>
    <t>Accumulated Other Comprehensive Income (Loss) (Details) - USD ($) $ in Millions</t>
  </si>
  <si>
    <t>AOCI Attributable to Parent, Net of Tax [Roll Forward]</t>
  </si>
  <si>
    <t>Beginning balance</t>
  </si>
  <si>
    <t>Amounts reclassified in period to statements of income:</t>
  </si>
  <si>
    <t>Ending balance</t>
  </si>
  <si>
    <t>Recorded in the period to the statements of condition</t>
  </si>
  <si>
    <t>Net Unrealized - | Available-for-sale debt securities</t>
  </si>
  <si>
    <t>Noncredit OTTI - | Held-to-maturity Debt Securities</t>
  </si>
  <si>
    <t>Net Unrealized - Cash Flow Hedges</t>
  </si>
  <si>
    <t>Post-retirement Plans</t>
  </si>
  <si>
    <t>Employee retirement plans Multiemployer pension plan (Details) - USD ($) $ in Millions</t>
  </si>
  <si>
    <t>Jun. 30, 2018</t>
  </si>
  <si>
    <t>Jun. 30, 2017</t>
  </si>
  <si>
    <t>Multiemployer Plans [Line Items]</t>
  </si>
  <si>
    <t>Pentegra Defined Benefit Plan [Member]</t>
  </si>
  <si>
    <t>13-5645888</t>
  </si>
  <si>
    <t>Multiemployer Plan Number</t>
  </si>
  <si>
    <t>333</t>
  </si>
  <si>
    <t>Net pension cost (minimum required contribution) including administrative fees, charged to compensation and benefits expense for the years ended December 31,</t>
  </si>
  <si>
    <t>Prepaid pension contributions, in other assets, as of December 31,</t>
  </si>
  <si>
    <t>Defined Benefit Plan, Funded Percentage</t>
  </si>
  <si>
    <t>109.00%</t>
  </si>
  <si>
    <t>110.00%</t>
  </si>
  <si>
    <t>111.00%</t>
  </si>
  <si>
    <t>Federal Home Loan Bank of Chicago portion [Member]</t>
  </si>
  <si>
    <t>121.00%</t>
  </si>
  <si>
    <t>120.00%</t>
  </si>
  <si>
    <t>Fair Value (Significant inputs) (Details) - Level 3 - Residential MBS - Private label residential MBS - Third Party Pricing Service $ in Millions</t>
  </si>
  <si>
    <t>Fair Value Measurement Inputs and Valuation Techniques [Line Items]</t>
  </si>
  <si>
    <t>Fair Value Fair Value Estimates (Details) - USD ($) $ in Millions</t>
  </si>
  <si>
    <t>Fair Value, Balance Sheet Grouping, Financial Statement Captions [Line Items]</t>
  </si>
  <si>
    <t>Other assets</t>
  </si>
  <si>
    <t>Derivative assets netting</t>
  </si>
  <si>
    <t>Consolidated obligation discount notes</t>
  </si>
  <si>
    <t>Derivative liabilities netting</t>
  </si>
  <si>
    <t>Financial assets</t>
  </si>
  <si>
    <t>Other non financial assets</t>
  </si>
  <si>
    <t>Financial liabilities</t>
  </si>
  <si>
    <t>Other non financial liabilities</t>
  </si>
  <si>
    <t>Carrying Amount | Carried at fair value on a recurring basis</t>
  </si>
  <si>
    <t>Carrying Amount | Carried at fair value on a recurring basis | Government related non-MBS, ABS, and MBS</t>
  </si>
  <si>
    <t>Carrying Amount | Carried at fair value on a recurring basis | Residential MBS | Private label residential MBS</t>
  </si>
  <si>
    <t>Carrying Amount | Carried at fair value on a nonrecurring basis</t>
  </si>
  <si>
    <t>Fair Value | Carried at fair value on a recurring basis</t>
  </si>
  <si>
    <t>Fair Value | Carried at fair value on a recurring basis | Government related non-MBS, ABS, and MBS</t>
  </si>
  <si>
    <t>Fair Value | Carried at fair value on a recurring basis | Residential MBS | Private label residential MBS</t>
  </si>
  <si>
    <t>Fair Value | Carried at fair value on a nonrecurring basis</t>
  </si>
  <si>
    <t>Level 1</t>
  </si>
  <si>
    <t>Level 1 | Carried at fair value on a recurring basis</t>
  </si>
  <si>
    <t>Level 1 | Carried at fair value on a recurring basis | Government related non-MBS, ABS, and MBS</t>
  </si>
  <si>
    <t>Level 1 | Carried at fair value on a recurring basis | Residential MBS | Private label residential MBS</t>
  </si>
  <si>
    <t>Level 1 | Carried at fair value on a nonrecurring basis</t>
  </si>
  <si>
    <t>Level 2</t>
  </si>
  <si>
    <t>Level 2 | Carried at fair value on a recurring basis</t>
  </si>
  <si>
    <t>Level 2 | Carried at fair value on a recurring basis | Government related non-MBS, ABS, and MBS</t>
  </si>
  <si>
    <t>Level 2 | Carried at fair value on a recurring basis | Residential MBS | Private label residential MBS</t>
  </si>
  <si>
    <t>Level 2 | Carried at fair value on a nonrecurring basis</t>
  </si>
  <si>
    <t>Level 3</t>
  </si>
  <si>
    <t>Level 3 | Carried at fair value on a recurring basis</t>
  </si>
  <si>
    <t>Level 3 | Carried at fair value on a recurring basis | Government related non-MBS, ABS, and MBS</t>
  </si>
  <si>
    <t>Level 3 | Carried at fair value on a recurring basis | Residential MBS | Private label residential MBS</t>
  </si>
  <si>
    <t>Level 3 | Carried at fair value on a nonrecurring basis</t>
  </si>
  <si>
    <t>Fair Value Level 3 Reconciliation Assets (Details) - Private label residential MBS - USD ($) $ in Millions</t>
  </si>
  <si>
    <t>Fair Value, Assets Measured on Recurring Basis, Unobservable Input Reconciliation [Line Items]</t>
  </si>
  <si>
    <t>Balance at beginning of period</t>
  </si>
  <si>
    <t>Paydowns and settlements</t>
  </si>
  <si>
    <t>Balance at end of period</t>
  </si>
  <si>
    <t>Unrealized gains (losses) recorded in earnings and attributable to instruments still held at period end</t>
  </si>
  <si>
    <t>Gain (loss) included in earnings</t>
  </si>
  <si>
    <t>Net unrealized on AFS securities</t>
  </si>
  <si>
    <t>Gain (loss) included in OCI</t>
  </si>
  <si>
    <t>Fair Value Gains (losses) on fair value option (Details) - USD ($) $ in Millions</t>
  </si>
  <si>
    <t>Fair Value, Option, Quantitative Disclosures [Line Items]</t>
  </si>
  <si>
    <t>Fair Value Difference between fair value and unpaid principal balance - fair value option (Details) - USD ($) $ in Millions</t>
  </si>
  <si>
    <t>Unpaid principal balance, advances</t>
  </si>
  <si>
    <t>Advances, fair value option</t>
  </si>
  <si>
    <t>Unpaid principal balance, bonds</t>
  </si>
  <si>
    <t>Consolidated obligation bonds, fair value option</t>
  </si>
  <si>
    <t>Fair value over (under) UPB</t>
  </si>
  <si>
    <t>Commitments and Contingencies (Details) - USD ($) $ in Millions</t>
  </si>
  <si>
    <t>Commitments</t>
  </si>
  <si>
    <t>Expire within one year</t>
  </si>
  <si>
    <t>Expire after one year</t>
  </si>
  <si>
    <t>Unsettled consolidated obligation bonds</t>
  </si>
  <si>
    <t>Unsettled consolidated obligation discount notes</t>
  </si>
  <si>
    <t>Member standby letters of credit</t>
  </si>
  <si>
    <t>Portion renewable annually</t>
  </si>
  <si>
    <t>Housing authority standby bond purchase agreements</t>
  </si>
  <si>
    <t>Original expiration period</t>
  </si>
  <si>
    <t>7 years</t>
  </si>
  <si>
    <t>Expiration date</t>
  </si>
  <si>
    <t>Dec. 31,
		2026</t>
  </si>
  <si>
    <t>Advance commitments</t>
  </si>
  <si>
    <t>MPF delivery commitments</t>
  </si>
  <si>
    <t>Contains $4.2 billion and $1.7 billion of member standby letters of credit at December 31, 2019 and December 31, 2018 , which were renewable annually.</t>
  </si>
  <si>
    <t>Transactions with Related Parties and Other FHLBs (Details) - USD ($) $ in Millions</t>
  </si>
  <si>
    <t>Accounts With Related Party Transactions [Line Items]</t>
  </si>
  <si>
    <t>Assets - Advances</t>
  </si>
  <si>
    <t>Liabilities - Deposits</t>
  </si>
  <si>
    <t>Equity - Capital Stock</t>
  </si>
  <si>
    <t>Transactions with member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5</v>
      </c>
    </row>
    <row r="23" spans="1:4">
      <c r="A23" s="4" t="s">
        <v>43</v>
      </c>
      <c r="C23" s="5" t="n">
        <v>21314321</v>
      </c>
    </row>
    <row r="24" spans="1:4">
      <c r="A24" s="4" t="s">
        <v>44</v>
      </c>
      <c r="D24" s="6" t="n">
        <v>2001386180</v>
      </c>
    </row>
    <row r="25" spans="1:4">
      <c r="A25" s="4" t="s">
        <v>45</v>
      </c>
      <c r="B25" s="4" t="s">
        <v>46</v>
      </c>
    </row>
    <row r="26" spans="1:4">
      <c r="A26" s="4" t="s">
        <v>47</v>
      </c>
      <c r="B26" s="4" t="s">
        <v>46</v>
      </c>
    </row>
    <row r="27" spans="1:4">
      <c r="A27" s="4" t="s">
        <v>48</v>
      </c>
      <c r="B27" s="4" t="s">
        <v>35</v>
      </c>
    </row>
    <row r="28" spans="1:4">
      <c r="A28" s="4" t="s">
        <v>49</v>
      </c>
      <c r="B28" s="4" t="s">
        <v>35</v>
      </c>
    </row>
    <row r="29" spans="1:4">
      <c r="A29" s="4" t="s">
        <v>50</v>
      </c>
      <c r="B29" s="4" t="s">
        <v>35</v>
      </c>
    </row>
    <row r="30" spans="1:4">
      <c r="A30" s="4" t="s">
        <v>51</v>
      </c>
      <c r="B30" s="4" t="s">
        <v>52</v>
      </c>
    </row>
    <row r="31" spans="1:4">
      <c r="A31" s="4" t="s">
        <v>53</v>
      </c>
      <c r="B31" s="4" t="s">
        <v>52</v>
      </c>
    </row>
    <row r="32" spans="1:4">
      <c r="A32" s="4" t="s">
        <v>54</v>
      </c>
      <c r="B32" s="6" t="n">
        <v>0</v>
      </c>
    </row>
    <row r="33" spans="1:4">
      <c r="A33" s="4" t="s">
        <v>55</v>
      </c>
      <c r="B33"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3</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39</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39</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v>
      </c>
      <c r="B1" s="2" t="s">
        <v>2</v>
      </c>
      <c r="C1" s="2" t="s">
        <v>58</v>
      </c>
    </row>
    <row r="2" spans="1:3">
      <c r="A2" s="3" t="s">
        <v>59</v>
      </c>
    </row>
    <row r="3" spans="1:3">
      <c r="A3" s="4" t="s">
        <v>60</v>
      </c>
      <c r="B3" s="6" t="n">
        <v>29</v>
      </c>
      <c r="C3" s="6" t="n">
        <v>28</v>
      </c>
    </row>
    <row r="4" spans="1:3">
      <c r="A4" s="4" t="s">
        <v>61</v>
      </c>
      <c r="B4" s="5" t="n">
        <v>1680</v>
      </c>
      <c r="C4" s="5" t="n">
        <v>775</v>
      </c>
    </row>
    <row r="5" spans="1:3">
      <c r="A5" s="4" t="s">
        <v>62</v>
      </c>
      <c r="B5" s="5" t="n">
        <v>7356</v>
      </c>
      <c r="C5" s="5" t="n">
        <v>7704</v>
      </c>
    </row>
    <row r="6" spans="1:3">
      <c r="A6" s="4" t="s">
        <v>63</v>
      </c>
      <c r="B6" s="5" t="n">
        <v>6750</v>
      </c>
      <c r="C6" s="5" t="n">
        <v>2900</v>
      </c>
    </row>
    <row r="7" spans="1:3">
      <c r="A7" s="3" t="s">
        <v>64</v>
      </c>
    </row>
    <row r="8" spans="1:3">
      <c r="A8" s="4" t="s">
        <v>65</v>
      </c>
      <c r="B8" s="5" t="n">
        <v>4648</v>
      </c>
      <c r="C8" s="5" t="n">
        <v>3478</v>
      </c>
    </row>
    <row r="9" spans="1:3">
      <c r="A9" s="4" t="s">
        <v>66</v>
      </c>
      <c r="B9" s="5" t="n">
        <v>432</v>
      </c>
      <c r="C9" s="5" t="n">
        <v>269</v>
      </c>
    </row>
    <row r="10" spans="1:3">
      <c r="A10" s="4" t="s">
        <v>67</v>
      </c>
      <c r="B10" s="5" t="n">
        <v>16067</v>
      </c>
      <c r="C10" s="5" t="n">
        <v>14614</v>
      </c>
    </row>
    <row r="11" spans="1:3">
      <c r="A11" s="4" t="s">
        <v>68</v>
      </c>
      <c r="B11" s="5" t="n">
        <v>2381</v>
      </c>
      <c r="C11" s="5" t="n">
        <v>3213</v>
      </c>
    </row>
    <row r="12" spans="1:3">
      <c r="A12" s="4" t="s">
        <v>69</v>
      </c>
      <c r="B12" s="5" t="n">
        <v>2615</v>
      </c>
      <c r="C12" s="5" t="n">
        <v>3492</v>
      </c>
    </row>
    <row r="13" spans="1:3">
      <c r="A13" s="4" t="s">
        <v>70</v>
      </c>
      <c r="B13" s="5" t="n">
        <v>23096</v>
      </c>
      <c r="C13" s="5" t="n">
        <v>21305</v>
      </c>
    </row>
    <row r="14" spans="1:3">
      <c r="A14" s="4" t="s">
        <v>71</v>
      </c>
      <c r="B14" s="5" t="n">
        <v>50508</v>
      </c>
      <c r="C14" s="5" t="n">
        <v>52628</v>
      </c>
    </row>
    <row r="15" spans="1:3">
      <c r="A15" s="4" t="s">
        <v>72</v>
      </c>
      <c r="B15" s="5" t="n">
        <v>2808</v>
      </c>
      <c r="C15" s="5" t="n">
        <v>1025</v>
      </c>
    </row>
    <row r="16" spans="1:3">
      <c r="A16" s="4" t="s">
        <v>73</v>
      </c>
      <c r="B16" s="5" t="n">
        <v>10000</v>
      </c>
      <c r="C16" s="5" t="n">
        <v>7103</v>
      </c>
    </row>
    <row r="17" spans="1:3">
      <c r="A17" s="4" t="s">
        <v>74</v>
      </c>
      <c r="B17" s="5" t="n">
        <v>-1</v>
      </c>
      <c r="C17" s="5" t="n">
        <v>-1</v>
      </c>
    </row>
    <row r="18" spans="1:3">
      <c r="A18" s="4" t="s">
        <v>75</v>
      </c>
      <c r="B18" s="5" t="n">
        <v>6</v>
      </c>
      <c r="C18" s="5" t="n">
        <v>6</v>
      </c>
    </row>
    <row r="19" spans="1:3">
      <c r="A19" s="4" t="s">
        <v>76</v>
      </c>
      <c r="B19" s="5" t="n">
        <v>402</v>
      </c>
      <c r="C19" s="5" t="n">
        <v>408</v>
      </c>
    </row>
    <row r="20" spans="1:3">
      <c r="A20" s="4" t="s">
        <v>72</v>
      </c>
      <c r="B20" s="5" t="n">
        <v>83</v>
      </c>
      <c r="C20" s="5" t="n">
        <v>108</v>
      </c>
    </row>
    <row r="21" spans="1:3">
      <c r="A21" s="4" t="s">
        <v>59</v>
      </c>
      <c r="B21" s="5" t="n">
        <v>99827</v>
      </c>
      <c r="C21" s="5" t="n">
        <v>92857</v>
      </c>
    </row>
    <row r="22" spans="1:3">
      <c r="A22" s="3" t="s">
        <v>77</v>
      </c>
    </row>
    <row r="23" spans="1:3">
      <c r="A23" s="4" t="s">
        <v>78</v>
      </c>
      <c r="B23" s="5" t="n">
        <v>184</v>
      </c>
      <c r="C23" s="5" t="n">
        <v>54</v>
      </c>
    </row>
    <row r="24" spans="1:3">
      <c r="A24" s="4" t="s">
        <v>79</v>
      </c>
      <c r="B24" s="5" t="n">
        <v>663</v>
      </c>
      <c r="C24" s="5" t="n">
        <v>497</v>
      </c>
    </row>
    <row r="25" spans="1:3">
      <c r="A25" s="4" t="s">
        <v>80</v>
      </c>
      <c r="B25" s="5" t="n">
        <v>15</v>
      </c>
      <c r="C25" s="5" t="n">
        <v>29</v>
      </c>
    </row>
    <row r="26" spans="1:3">
      <c r="A26" s="4" t="s">
        <v>81</v>
      </c>
      <c r="B26" s="5" t="n">
        <v>847</v>
      </c>
      <c r="C26" s="5" t="n">
        <v>551</v>
      </c>
    </row>
    <row r="27" spans="1:3">
      <c r="A27" s="3" t="s">
        <v>82</v>
      </c>
    </row>
    <row r="28" spans="1:3">
      <c r="A28" s="4" t="s">
        <v>83</v>
      </c>
      <c r="B28" s="5" t="n">
        <v>41675</v>
      </c>
      <c r="C28" s="5" t="n">
        <v>43166</v>
      </c>
    </row>
    <row r="29" spans="1:3">
      <c r="A29" s="4" t="s">
        <v>72</v>
      </c>
      <c r="B29" s="5" t="n">
        <v>17966</v>
      </c>
      <c r="C29" s="5" t="n">
        <v>992</v>
      </c>
    </row>
    <row r="30" spans="1:3">
      <c r="A30" s="4" t="s">
        <v>84</v>
      </c>
      <c r="B30" s="5" t="n">
        <v>50474</v>
      </c>
      <c r="C30" s="5" t="n">
        <v>42250</v>
      </c>
    </row>
    <row r="31" spans="1:3">
      <c r="A31" s="4" t="s">
        <v>72</v>
      </c>
      <c r="B31" s="5" t="n">
        <v>7984</v>
      </c>
      <c r="C31" s="5" t="n">
        <v>2352</v>
      </c>
    </row>
    <row r="32" spans="1:3">
      <c r="A32" s="4" t="s">
        <v>85</v>
      </c>
      <c r="B32" s="5" t="n">
        <v>92149</v>
      </c>
      <c r="C32" s="5" t="n">
        <v>85416</v>
      </c>
    </row>
    <row r="33" spans="1:3">
      <c r="A33" s="4" t="s">
        <v>86</v>
      </c>
      <c r="B33" s="5" t="n">
        <v>14</v>
      </c>
      <c r="C33" s="5" t="n">
        <v>16</v>
      </c>
    </row>
    <row r="34" spans="1:3">
      <c r="A34" s="4" t="s">
        <v>87</v>
      </c>
      <c r="B34" s="5" t="n">
        <v>84</v>
      </c>
      <c r="C34" s="5" t="n">
        <v>84</v>
      </c>
    </row>
    <row r="35" spans="1:3">
      <c r="A35" s="4" t="s">
        <v>88</v>
      </c>
      <c r="B35" s="5" t="n">
        <v>324</v>
      </c>
      <c r="C35" s="5" t="n">
        <v>313</v>
      </c>
    </row>
    <row r="36" spans="1:3">
      <c r="A36" s="4" t="s">
        <v>89</v>
      </c>
      <c r="B36" s="5" t="n">
        <v>955</v>
      </c>
      <c r="C36" s="5" t="n">
        <v>1188</v>
      </c>
    </row>
    <row r="37" spans="1:3">
      <c r="A37" s="4" t="s">
        <v>90</v>
      </c>
      <c r="B37" s="5" t="n">
        <v>94373</v>
      </c>
      <c r="C37" s="5" t="n">
        <v>87568</v>
      </c>
    </row>
    <row r="38" spans="1:3">
      <c r="A38" s="4" t="s">
        <v>91</v>
      </c>
      <c r="B38" s="4" t="s">
        <v>92</v>
      </c>
    </row>
    <row r="39" spans="1:3">
      <c r="A39" s="3" t="s">
        <v>93</v>
      </c>
    </row>
    <row r="40" spans="1:3">
      <c r="A40" s="4" t="s">
        <v>94</v>
      </c>
      <c r="B40" s="6" t="n">
        <v>1337</v>
      </c>
      <c r="C40" s="6" t="n">
        <v>1476</v>
      </c>
    </row>
    <row r="41" spans="1:3">
      <c r="A41" s="4" t="s">
        <v>95</v>
      </c>
      <c r="B41" s="5" t="n">
        <v>13</v>
      </c>
      <c r="C41" s="5" t="n">
        <v>15</v>
      </c>
    </row>
    <row r="42" spans="1:3">
      <c r="A42" s="4" t="s">
        <v>96</v>
      </c>
      <c r="B42" s="6" t="n">
        <v>376</v>
      </c>
      <c r="C42" s="6" t="n">
        <v>222</v>
      </c>
    </row>
    <row r="43" spans="1:3">
      <c r="A43" s="4" t="s">
        <v>95</v>
      </c>
      <c r="B43" s="5" t="n">
        <v>4</v>
      </c>
      <c r="C43" s="5" t="n">
        <v>2</v>
      </c>
    </row>
    <row r="44" spans="1:3">
      <c r="A44" s="4" t="s">
        <v>97</v>
      </c>
      <c r="B44" s="6" t="n">
        <v>1713</v>
      </c>
      <c r="C44" s="6" t="n">
        <v>1698</v>
      </c>
    </row>
    <row r="45" spans="1:3">
      <c r="A45" s="4" t="s">
        <v>98</v>
      </c>
      <c r="B45" s="6" t="n">
        <v>100</v>
      </c>
      <c r="C45" s="6" t="n">
        <v>100</v>
      </c>
    </row>
    <row r="46" spans="1:3">
      <c r="A46" s="4" t="s">
        <v>99</v>
      </c>
      <c r="B46" s="6" t="n">
        <v>3197</v>
      </c>
      <c r="C46" s="6" t="n">
        <v>3023</v>
      </c>
    </row>
    <row r="47" spans="1:3">
      <c r="A47" s="4" t="s">
        <v>100</v>
      </c>
      <c r="B47" s="5" t="n">
        <v>573</v>
      </c>
      <c r="C47" s="5" t="n">
        <v>513</v>
      </c>
    </row>
    <row r="48" spans="1:3">
      <c r="A48" s="4" t="s">
        <v>101</v>
      </c>
      <c r="B48" s="5" t="n">
        <v>3770</v>
      </c>
      <c r="C48" s="5" t="n">
        <v>3536</v>
      </c>
    </row>
    <row r="49" spans="1:3">
      <c r="A49" s="4" t="s">
        <v>102</v>
      </c>
      <c r="B49" s="5" t="n">
        <v>-29</v>
      </c>
      <c r="C49" s="5" t="n">
        <v>55</v>
      </c>
    </row>
    <row r="50" spans="1:3">
      <c r="A50" s="4" t="s">
        <v>93</v>
      </c>
      <c r="B50" s="5" t="n">
        <v>5454</v>
      </c>
      <c r="C50" s="5" t="n">
        <v>5289</v>
      </c>
    </row>
    <row r="51" spans="1:3">
      <c r="A51" s="4" t="s">
        <v>103</v>
      </c>
      <c r="B51" s="6" t="n">
        <v>99827</v>
      </c>
      <c r="C51" s="6" t="n">
        <v>928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31</v>
      </c>
    </row>
    <row r="4" spans="1:2">
      <c r="A4" s="4" t="s">
        <v>309</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5</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2</v>
      </c>
    </row>
    <row r="3" spans="1:2">
      <c r="A3" s="3" t="s">
        <v>239</v>
      </c>
    </row>
    <row r="4" spans="1:2">
      <c r="A4" s="4" t="s">
        <v>327</v>
      </c>
      <c r="B4" s="4" t="s">
        <v>328</v>
      </c>
    </row>
    <row r="5" spans="1:2">
      <c r="A5" s="4" t="s">
        <v>329</v>
      </c>
    </row>
    <row r="6" spans="1:2">
      <c r="A6" s="3" t="s">
        <v>330</v>
      </c>
    </row>
    <row r="7" spans="1:2">
      <c r="A7" s="4" t="s">
        <v>331</v>
      </c>
      <c r="B7"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3" t="s">
        <v>243</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6</v>
      </c>
      <c r="B1" s="2" t="s">
        <v>1</v>
      </c>
    </row>
    <row r="2" spans="1:2">
      <c r="B2" s="2" t="s">
        <v>2</v>
      </c>
    </row>
    <row r="3" spans="1:2">
      <c r="A3" s="3" t="s">
        <v>24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4</v>
      </c>
      <c r="B1" s="2" t="s">
        <v>1</v>
      </c>
    </row>
    <row r="2" spans="1:4">
      <c r="B2" s="2" t="s">
        <v>2</v>
      </c>
      <c r="C2" s="2" t="s">
        <v>58</v>
      </c>
      <c r="D2" s="2" t="s">
        <v>105</v>
      </c>
    </row>
    <row r="3" spans="1:4">
      <c r="A3" s="3" t="s">
        <v>106</v>
      </c>
    </row>
    <row r="4" spans="1:4">
      <c r="A4" s="4" t="s">
        <v>107</v>
      </c>
      <c r="B4" s="6" t="n">
        <v>2635</v>
      </c>
      <c r="C4" s="6" t="n">
        <v>2315</v>
      </c>
      <c r="D4" s="6" t="n">
        <v>1558</v>
      </c>
    </row>
    <row r="5" spans="1:4">
      <c r="A5" s="4" t="s">
        <v>108</v>
      </c>
      <c r="B5" s="5" t="n">
        <v>2177</v>
      </c>
      <c r="C5" s="5" t="n">
        <v>1802</v>
      </c>
      <c r="D5" s="5" t="n">
        <v>1075</v>
      </c>
    </row>
    <row r="6" spans="1:4">
      <c r="A6" s="4" t="s">
        <v>109</v>
      </c>
      <c r="B6" s="5" t="n">
        <v>458</v>
      </c>
      <c r="C6" s="5" t="n">
        <v>513</v>
      </c>
      <c r="D6" s="5" t="n">
        <v>483</v>
      </c>
    </row>
    <row r="7" spans="1:4">
      <c r="A7" s="3" t="s">
        <v>110</v>
      </c>
    </row>
    <row r="8" spans="1:4">
      <c r="A8" s="4" t="s">
        <v>111</v>
      </c>
      <c r="B8" s="5" t="n">
        <v>24</v>
      </c>
      <c r="C8" s="5" t="n">
        <v>15</v>
      </c>
      <c r="D8" s="5" t="n">
        <v>-1</v>
      </c>
    </row>
    <row r="9" spans="1:4">
      <c r="A9" s="4" t="s">
        <v>112</v>
      </c>
      <c r="B9" s="5" t="n">
        <v>-9</v>
      </c>
      <c r="C9" s="5" t="n">
        <v>-24</v>
      </c>
      <c r="D9" s="5" t="n">
        <v>8</v>
      </c>
    </row>
    <row r="10" spans="1:4">
      <c r="A10" s="4" t="s">
        <v>113</v>
      </c>
      <c r="B10" s="5" t="n">
        <v>35</v>
      </c>
      <c r="C10" s="5" t="n">
        <v>-19</v>
      </c>
      <c r="D10" s="5" t="n">
        <v>-2</v>
      </c>
    </row>
    <row r="11" spans="1:4">
      <c r="A11" s="4" t="s">
        <v>114</v>
      </c>
      <c r="B11" s="5" t="n">
        <v>38</v>
      </c>
      <c r="C11" s="5" t="n">
        <v>32</v>
      </c>
      <c r="D11" s="5" t="n">
        <v>28</v>
      </c>
    </row>
    <row r="12" spans="1:4">
      <c r="A12" s="4" t="s">
        <v>80</v>
      </c>
      <c r="B12" s="5" t="n">
        <v>28</v>
      </c>
      <c r="C12" s="5" t="n">
        <v>24</v>
      </c>
      <c r="D12" s="5" t="n">
        <v>20</v>
      </c>
    </row>
    <row r="13" spans="1:4">
      <c r="A13" s="4" t="s">
        <v>115</v>
      </c>
      <c r="B13" s="5" t="n">
        <v>12</v>
      </c>
      <c r="C13" s="5" t="n">
        <v>12</v>
      </c>
      <c r="D13" s="5" t="n">
        <v>11</v>
      </c>
    </row>
    <row r="14" spans="1:4">
      <c r="A14" s="4" t="s">
        <v>116</v>
      </c>
      <c r="B14" s="5" t="n">
        <v>100</v>
      </c>
      <c r="C14" s="5" t="n">
        <v>16</v>
      </c>
      <c r="D14" s="5" t="n">
        <v>44</v>
      </c>
    </row>
    <row r="15" spans="1:4">
      <c r="A15" s="3" t="s">
        <v>117</v>
      </c>
    </row>
    <row r="16" spans="1:4">
      <c r="A16" s="4" t="s">
        <v>118</v>
      </c>
      <c r="B16" s="5" t="n">
        <v>115</v>
      </c>
      <c r="C16" s="5" t="n">
        <v>110</v>
      </c>
      <c r="D16" s="5" t="n">
        <v>100</v>
      </c>
    </row>
    <row r="17" spans="1:4">
      <c r="A17" s="4" t="s">
        <v>119</v>
      </c>
      <c r="B17" s="5" t="n">
        <v>96</v>
      </c>
      <c r="C17" s="5" t="n">
        <v>74</v>
      </c>
      <c r="D17" s="5" t="n">
        <v>62</v>
      </c>
    </row>
    <row r="18" spans="1:4">
      <c r="A18" s="4" t="s">
        <v>120</v>
      </c>
      <c r="B18" s="5" t="n">
        <v>12</v>
      </c>
      <c r="C18" s="5" t="n">
        <v>7</v>
      </c>
      <c r="D18" s="5" t="n">
        <v>12</v>
      </c>
    </row>
    <row r="19" spans="1:4">
      <c r="A19" s="4" t="s">
        <v>121</v>
      </c>
      <c r="B19" s="5" t="n">
        <v>223</v>
      </c>
      <c r="C19" s="5" t="n">
        <v>191</v>
      </c>
      <c r="D19" s="5" t="n">
        <v>174</v>
      </c>
    </row>
    <row r="20" spans="1:4">
      <c r="A20" s="4" t="s">
        <v>122</v>
      </c>
      <c r="B20" s="5" t="n">
        <v>335</v>
      </c>
      <c r="C20" s="5" t="n">
        <v>338</v>
      </c>
      <c r="D20" s="5" t="n">
        <v>353</v>
      </c>
    </row>
    <row r="21" spans="1:4">
      <c r="A21" s="4" t="s">
        <v>123</v>
      </c>
      <c r="B21" s="5" t="n">
        <v>35</v>
      </c>
      <c r="C21" s="5" t="n">
        <v>35</v>
      </c>
      <c r="D21" s="5" t="n">
        <v>36</v>
      </c>
    </row>
    <row r="22" spans="1:4">
      <c r="A22" s="4" t="s">
        <v>124</v>
      </c>
      <c r="B22" s="6" t="n">
        <v>300</v>
      </c>
      <c r="C22" s="6" t="n">
        <v>303</v>
      </c>
      <c r="D22" s="6" t="n">
        <v>31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1</v>
      </c>
      <c r="B1" s="2" t="s">
        <v>1</v>
      </c>
    </row>
    <row r="2" spans="1:3">
      <c r="B2" s="2" t="s">
        <v>2</v>
      </c>
      <c r="C2" s="2" t="s">
        <v>58</v>
      </c>
    </row>
    <row r="3" spans="1:3">
      <c r="A3" s="3" t="s">
        <v>250</v>
      </c>
    </row>
    <row r="4" spans="1:3">
      <c r="A4" s="4" t="s">
        <v>342</v>
      </c>
      <c r="C4" s="4" t="s">
        <v>343</v>
      </c>
    </row>
    <row r="5" spans="1:3">
      <c r="A5" s="4" t="s">
        <v>344</v>
      </c>
      <c r="C5" s="4" t="s">
        <v>345</v>
      </c>
    </row>
    <row r="6" spans="1:3">
      <c r="A6" s="4" t="s">
        <v>346</v>
      </c>
      <c r="C6" s="4" t="s">
        <v>347</v>
      </c>
    </row>
    <row r="7" spans="1:3">
      <c r="A7" s="4" t="s">
        <v>348</v>
      </c>
      <c r="C7" s="4" t="s">
        <v>349</v>
      </c>
    </row>
    <row r="8" spans="1:3">
      <c r="A8" s="4" t="s">
        <v>350</v>
      </c>
      <c r="B8" s="4" t="s">
        <v>351</v>
      </c>
    </row>
    <row r="9" spans="1:3">
      <c r="A9" s="4" t="s">
        <v>352</v>
      </c>
      <c r="B9" s="4" t="s">
        <v>3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v>
      </c>
    </row>
    <row r="3" spans="1:2">
      <c r="A3" s="3" t="s">
        <v>254</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3</v>
      </c>
      <c r="B1" s="2" t="s">
        <v>1</v>
      </c>
    </row>
    <row r="2" spans="1:2">
      <c r="B2" s="2" t="s">
        <v>2</v>
      </c>
    </row>
    <row r="3" spans="1:2">
      <c r="A3" s="3" t="s">
        <v>239</v>
      </c>
    </row>
    <row r="4" spans="1:2">
      <c r="A4" s="4" t="s">
        <v>364</v>
      </c>
      <c r="B4"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9</v>
      </c>
    </row>
    <row r="4" spans="1:2">
      <c r="A4" s="4" t="s">
        <v>367</v>
      </c>
      <c r="B4" s="4" t="s">
        <v>368</v>
      </c>
    </row>
    <row r="5" spans="1:2">
      <c r="A5" s="4" t="s">
        <v>369</v>
      </c>
      <c r="B5" s="4" t="s">
        <v>370</v>
      </c>
    </row>
    <row r="6" spans="1:2">
      <c r="A6" s="4" t="s">
        <v>371</v>
      </c>
    </row>
    <row r="7" spans="1:2">
      <c r="A7" s="3" t="s">
        <v>330</v>
      </c>
    </row>
    <row r="8" spans="1:2">
      <c r="A8" s="4" t="s">
        <v>331</v>
      </c>
      <c r="B8"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2</v>
      </c>
    </row>
    <row r="3" spans="1:2">
      <c r="A3" s="3" t="s">
        <v>264</v>
      </c>
    </row>
    <row r="4" spans="1:2">
      <c r="A4" s="4" t="s">
        <v>374</v>
      </c>
      <c r="B4"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6</v>
      </c>
      <c r="B1" s="2" t="s">
        <v>1</v>
      </c>
    </row>
    <row r="2" spans="1:2">
      <c r="B2" s="2" t="s">
        <v>2</v>
      </c>
    </row>
    <row r="3" spans="1:2">
      <c r="A3" s="3" t="s">
        <v>268</v>
      </c>
    </row>
    <row r="4" spans="1:2">
      <c r="A4" s="4" t="s">
        <v>377</v>
      </c>
      <c r="B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72</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2</v>
      </c>
    </row>
    <row r="3" spans="1:2">
      <c r="A3" s="3" t="s">
        <v>276</v>
      </c>
    </row>
    <row r="4" spans="1:2">
      <c r="A4" s="4" t="s">
        <v>389</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1</v>
      </c>
      <c r="B1" s="2" t="s">
        <v>1</v>
      </c>
    </row>
    <row r="2" spans="1:2">
      <c r="B2" s="2" t="s">
        <v>2</v>
      </c>
    </row>
    <row r="3" spans="1:2">
      <c r="A3" s="3" t="s">
        <v>280</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94</v>
      </c>
      <c r="B1" s="2" t="s">
        <v>395</v>
      </c>
    </row>
    <row r="2" spans="1:2">
      <c r="A2" s="4" t="s">
        <v>396</v>
      </c>
    </row>
    <row r="3" spans="1:2">
      <c r="A3" s="3" t="s">
        <v>397</v>
      </c>
    </row>
    <row r="4" spans="1:2">
      <c r="A4" s="4" t="s">
        <v>398</v>
      </c>
      <c r="B4" s="6" t="n">
        <v>16</v>
      </c>
    </row>
    <row r="5" spans="1:2">
      <c r="A5" s="4" t="s">
        <v>399</v>
      </c>
    </row>
    <row r="6" spans="1:2">
      <c r="A6" s="3" t="s">
        <v>397</v>
      </c>
    </row>
    <row r="7" spans="1:2">
      <c r="A7" s="4" t="s">
        <v>398</v>
      </c>
      <c r="B7" s="5" t="n">
        <v>0</v>
      </c>
    </row>
    <row r="8" spans="1:2">
      <c r="A8" s="4" t="s">
        <v>400</v>
      </c>
      <c r="B8" s="5" t="n">
        <v>11</v>
      </c>
    </row>
    <row r="9" spans="1:2">
      <c r="A9" s="4" t="s">
        <v>401</v>
      </c>
      <c r="B9" s="6"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5</v>
      </c>
      <c r="B1" s="2" t="s">
        <v>1</v>
      </c>
    </row>
    <row r="2" spans="1:4">
      <c r="B2" s="2" t="s">
        <v>2</v>
      </c>
      <c r="C2" s="2" t="s">
        <v>58</v>
      </c>
      <c r="D2" s="2" t="s">
        <v>105</v>
      </c>
    </row>
    <row r="3" spans="1:4">
      <c r="A3" s="3" t="s">
        <v>126</v>
      </c>
    </row>
    <row r="4" spans="1:4">
      <c r="A4" s="4" t="s">
        <v>124</v>
      </c>
      <c r="B4" s="6" t="n">
        <v>300</v>
      </c>
      <c r="C4" s="6" t="n">
        <v>303</v>
      </c>
      <c r="D4" s="6" t="n">
        <v>317</v>
      </c>
    </row>
    <row r="5" spans="1:4">
      <c r="A5" s="3" t="s">
        <v>127</v>
      </c>
    </row>
    <row r="6" spans="1:4">
      <c r="A6" s="4" t="s">
        <v>128</v>
      </c>
      <c r="B6" s="5" t="n">
        <v>-107</v>
      </c>
      <c r="C6" s="5" t="n">
        <v>-196</v>
      </c>
      <c r="D6" s="5" t="n">
        <v>-52</v>
      </c>
    </row>
    <row r="7" spans="1:4">
      <c r="A7" s="4" t="s">
        <v>129</v>
      </c>
      <c r="B7" s="5" t="n">
        <v>29</v>
      </c>
      <c r="C7" s="5" t="n">
        <v>29</v>
      </c>
      <c r="D7" s="5" t="n">
        <v>34</v>
      </c>
    </row>
    <row r="8" spans="1:4">
      <c r="A8" s="4" t="s">
        <v>130</v>
      </c>
      <c r="B8" s="5" t="n">
        <v>-7</v>
      </c>
      <c r="C8" s="5" t="n">
        <v>116</v>
      </c>
      <c r="D8" s="5" t="n">
        <v>165</v>
      </c>
    </row>
    <row r="9" spans="1:4">
      <c r="A9" s="4" t="s">
        <v>131</v>
      </c>
      <c r="B9" s="5" t="n">
        <v>1</v>
      </c>
      <c r="C9" s="5" t="n">
        <v>-6</v>
      </c>
      <c r="D9" s="5" t="n">
        <v>1</v>
      </c>
    </row>
    <row r="10" spans="1:4">
      <c r="A10" s="4" t="s">
        <v>132</v>
      </c>
      <c r="B10" s="5" t="n">
        <v>-84</v>
      </c>
      <c r="C10" s="5" t="n">
        <v>-57</v>
      </c>
      <c r="D10" s="5" t="n">
        <v>148</v>
      </c>
    </row>
    <row r="11" spans="1:4">
      <c r="A11" s="4" t="s">
        <v>133</v>
      </c>
      <c r="B11" s="6" t="n">
        <v>216</v>
      </c>
      <c r="C11" s="6" t="n">
        <v>246</v>
      </c>
      <c r="D11" s="6" t="n">
        <v>4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4" t="s">
        <v>404</v>
      </c>
    </row>
    <row r="3" spans="1:2">
      <c r="A3" s="3" t="s">
        <v>405</v>
      </c>
    </row>
    <row r="4" spans="1:2">
      <c r="A4" s="4" t="s">
        <v>398</v>
      </c>
      <c r="B4" s="6" t="n">
        <v>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58</v>
      </c>
      <c r="D2" s="2" t="s">
        <v>105</v>
      </c>
    </row>
    <row r="3" spans="1:4">
      <c r="A3" s="3" t="s">
        <v>407</v>
      </c>
    </row>
    <row r="4" spans="1:4">
      <c r="A4" s="4" t="s">
        <v>408</v>
      </c>
      <c r="B4" s="6" t="n">
        <v>85</v>
      </c>
      <c r="C4" s="6" t="n">
        <v>35</v>
      </c>
      <c r="D4" s="6" t="n">
        <v>4</v>
      </c>
    </row>
    <row r="5" spans="1:4">
      <c r="A5" s="4" t="s">
        <v>409</v>
      </c>
      <c r="B5" s="5" t="n">
        <v>481</v>
      </c>
      <c r="C5" s="5" t="n">
        <v>436</v>
      </c>
      <c r="D5" s="5" t="n">
        <v>428</v>
      </c>
    </row>
    <row r="6" spans="1:4">
      <c r="A6" s="4" t="s">
        <v>410</v>
      </c>
      <c r="B6" s="5" t="n">
        <v>3</v>
      </c>
      <c r="C6" s="5" t="n">
        <v>32</v>
      </c>
      <c r="D6" s="5" t="n">
        <v>27</v>
      </c>
    </row>
    <row r="7" spans="1:4">
      <c r="A7" s="4" t="s">
        <v>67</v>
      </c>
      <c r="B7" s="5" t="n">
        <v>484</v>
      </c>
      <c r="C7" s="5" t="n">
        <v>468</v>
      </c>
      <c r="D7" s="5" t="n">
        <v>455</v>
      </c>
    </row>
    <row r="8" spans="1:4">
      <c r="A8" s="4" t="s">
        <v>411</v>
      </c>
      <c r="B8" s="5" t="n">
        <v>135</v>
      </c>
      <c r="C8" s="5" t="n">
        <v>175</v>
      </c>
      <c r="D8" s="5" t="n">
        <v>197</v>
      </c>
    </row>
    <row r="9" spans="1:4">
      <c r="A9" s="4" t="s">
        <v>70</v>
      </c>
      <c r="B9" s="5" t="n">
        <v>704</v>
      </c>
      <c r="C9" s="5" t="n">
        <v>678</v>
      </c>
      <c r="D9" s="5" t="n">
        <v>656</v>
      </c>
    </row>
    <row r="10" spans="1:4">
      <c r="A10" s="4" t="s">
        <v>238</v>
      </c>
      <c r="B10" s="5" t="n">
        <v>1333</v>
      </c>
      <c r="C10" s="5" t="n">
        <v>1157</v>
      </c>
      <c r="D10" s="5" t="n">
        <v>560</v>
      </c>
    </row>
    <row r="11" spans="1:4">
      <c r="A11" s="4" t="s">
        <v>412</v>
      </c>
      <c r="B11" s="5" t="n">
        <v>313</v>
      </c>
      <c r="C11" s="5" t="n">
        <v>247</v>
      </c>
      <c r="D11" s="5" t="n">
        <v>213</v>
      </c>
    </row>
    <row r="12" spans="1:4">
      <c r="A12" s="4" t="s">
        <v>413</v>
      </c>
      <c r="B12" s="5" t="n">
        <v>253</v>
      </c>
      <c r="C12" s="5" t="n">
        <v>208</v>
      </c>
      <c r="D12" s="5" t="n">
        <v>115</v>
      </c>
    </row>
    <row r="13" spans="1:4">
      <c r="A13" s="4" t="s">
        <v>61</v>
      </c>
      <c r="B13" s="5" t="n">
        <v>28</v>
      </c>
      <c r="C13" s="5" t="n">
        <v>20</v>
      </c>
      <c r="D13" s="5" t="n">
        <v>11</v>
      </c>
    </row>
    <row r="14" spans="1:4">
      <c r="A14" s="4" t="s">
        <v>414</v>
      </c>
      <c r="B14" s="5" t="n">
        <v>4</v>
      </c>
      <c r="C14" s="5" t="n">
        <v>5</v>
      </c>
      <c r="D14" s="5" t="n">
        <v>3</v>
      </c>
    </row>
    <row r="15" spans="1:4">
      <c r="A15" s="4" t="s">
        <v>107</v>
      </c>
      <c r="B15" s="5" t="n">
        <v>2635</v>
      </c>
      <c r="C15" s="5" t="n">
        <v>2315</v>
      </c>
      <c r="D15" s="5" t="n">
        <v>1558</v>
      </c>
    </row>
    <row r="16" spans="1:4">
      <c r="A16" s="3" t="s">
        <v>82</v>
      </c>
    </row>
    <row r="17" spans="1:4">
      <c r="A17" s="4" t="s">
        <v>415</v>
      </c>
      <c r="B17" s="5" t="n">
        <v>1038</v>
      </c>
      <c r="C17" s="5" t="n">
        <v>857</v>
      </c>
      <c r="D17" s="5" t="n">
        <v>527</v>
      </c>
    </row>
    <row r="18" spans="1:4">
      <c r="A18" s="4" t="s">
        <v>416</v>
      </c>
      <c r="B18" s="5" t="n">
        <v>1109</v>
      </c>
      <c r="C18" s="5" t="n">
        <v>922</v>
      </c>
      <c r="D18" s="5" t="n">
        <v>533</v>
      </c>
    </row>
    <row r="19" spans="1:4">
      <c r="A19" s="4" t="s">
        <v>417</v>
      </c>
      <c r="B19" s="5" t="n">
        <v>30</v>
      </c>
      <c r="C19" s="5" t="n">
        <v>23</v>
      </c>
      <c r="D19" s="5" t="n">
        <v>15</v>
      </c>
    </row>
    <row r="20" spans="1:4">
      <c r="A20" s="4" t="s">
        <v>108</v>
      </c>
      <c r="B20" s="5" t="n">
        <v>2177</v>
      </c>
      <c r="C20" s="5" t="n">
        <v>1802</v>
      </c>
      <c r="D20" s="5" t="n">
        <v>1075</v>
      </c>
    </row>
    <row r="21" spans="1:4">
      <c r="A21" s="4" t="s">
        <v>109</v>
      </c>
      <c r="B21" s="6" t="n">
        <v>458</v>
      </c>
      <c r="C21" s="6" t="n">
        <v>513</v>
      </c>
      <c r="D21" s="6" t="n">
        <v>48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58</v>
      </c>
      <c r="D2" s="2" t="s">
        <v>105</v>
      </c>
    </row>
    <row r="3" spans="1:4">
      <c r="A3" s="3" t="s">
        <v>419</v>
      </c>
    </row>
    <row r="4" spans="1:4">
      <c r="A4" s="4" t="s">
        <v>420</v>
      </c>
      <c r="B4" s="6" t="n">
        <v>4648</v>
      </c>
      <c r="C4" s="6" t="n">
        <v>3478</v>
      </c>
      <c r="D4" s="6" t="n">
        <v>233</v>
      </c>
    </row>
    <row r="5" spans="1:4">
      <c r="A5" s="4" t="s">
        <v>421</v>
      </c>
      <c r="B5" s="5" t="n">
        <v>5</v>
      </c>
      <c r="C5" s="5" t="n">
        <v>10</v>
      </c>
      <c r="D5" s="5" t="n">
        <v>0</v>
      </c>
    </row>
    <row r="6" spans="1:4">
      <c r="A6" s="4" t="s">
        <v>422</v>
      </c>
      <c r="B6" s="5" t="n">
        <v>19</v>
      </c>
      <c r="C6" s="5" t="n">
        <v>5</v>
      </c>
      <c r="D6" s="5" t="n">
        <v>-1</v>
      </c>
    </row>
    <row r="7" spans="1:4">
      <c r="A7" s="4" t="s">
        <v>423</v>
      </c>
      <c r="B7" s="5" t="n">
        <v>24</v>
      </c>
      <c r="C7" s="5" t="n">
        <v>15</v>
      </c>
      <c r="D7" s="5" t="n">
        <v>-1</v>
      </c>
    </row>
    <row r="8" spans="1:4">
      <c r="A8" s="4" t="s">
        <v>424</v>
      </c>
    </row>
    <row r="9" spans="1:4">
      <c r="A9" s="3" t="s">
        <v>419</v>
      </c>
    </row>
    <row r="10" spans="1:4">
      <c r="A10" s="4" t="s">
        <v>420</v>
      </c>
      <c r="B10" s="5" t="n">
        <v>4636</v>
      </c>
      <c r="C10" s="5" t="n">
        <v>3460</v>
      </c>
      <c r="D10" s="5" t="n">
        <v>202</v>
      </c>
    </row>
    <row r="11" spans="1:4">
      <c r="A11" s="4" t="s">
        <v>425</v>
      </c>
    </row>
    <row r="12" spans="1:4">
      <c r="A12" s="3" t="s">
        <v>419</v>
      </c>
    </row>
    <row r="13" spans="1:4">
      <c r="A13" s="4" t="s">
        <v>420</v>
      </c>
      <c r="B13" s="5" t="n">
        <v>11</v>
      </c>
      <c r="C13" s="5" t="n">
        <v>17</v>
      </c>
      <c r="D13" s="5" t="n">
        <v>30</v>
      </c>
    </row>
    <row r="14" spans="1:4">
      <c r="A14" s="4" t="s">
        <v>426</v>
      </c>
    </row>
    <row r="15" spans="1:4">
      <c r="A15" s="3" t="s">
        <v>419</v>
      </c>
    </row>
    <row r="16" spans="1:4">
      <c r="A16" s="4" t="s">
        <v>420</v>
      </c>
      <c r="B16" s="6" t="n">
        <v>1</v>
      </c>
      <c r="C16" s="6" t="n">
        <v>1</v>
      </c>
      <c r="D16" s="6"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58</v>
      </c>
      <c r="D1" s="2" t="s">
        <v>105</v>
      </c>
    </row>
    <row r="2" spans="1:4">
      <c r="A2" s="3" t="s">
        <v>428</v>
      </c>
    </row>
    <row r="3" spans="1:4">
      <c r="A3" s="4" t="s">
        <v>429</v>
      </c>
      <c r="B3" s="6" t="n">
        <v>15963</v>
      </c>
      <c r="C3" s="6" t="n">
        <v>14403</v>
      </c>
    </row>
    <row r="4" spans="1:4">
      <c r="A4" s="4" t="s">
        <v>430</v>
      </c>
      <c r="B4" s="5" t="n">
        <v>208</v>
      </c>
      <c r="C4" s="5" t="n">
        <v>259</v>
      </c>
    </row>
    <row r="5" spans="1:4">
      <c r="A5" s="4" t="s">
        <v>431</v>
      </c>
      <c r="B5" s="5" t="n">
        <v>-104</v>
      </c>
      <c r="C5" s="5" t="n">
        <v>-48</v>
      </c>
    </row>
    <row r="6" spans="1:4">
      <c r="A6" s="4" t="s">
        <v>432</v>
      </c>
      <c r="B6" s="5" t="n">
        <v>16067</v>
      </c>
      <c r="C6" s="5" t="n">
        <v>14614</v>
      </c>
      <c r="D6" s="6" t="n">
        <v>12957</v>
      </c>
    </row>
    <row r="7" spans="1:4">
      <c r="A7" s="4" t="s">
        <v>424</v>
      </c>
    </row>
    <row r="8" spans="1:4">
      <c r="A8" s="3" t="s">
        <v>428</v>
      </c>
    </row>
    <row r="9" spans="1:4">
      <c r="A9" s="4" t="s">
        <v>429</v>
      </c>
      <c r="B9" s="5" t="n">
        <v>749</v>
      </c>
      <c r="C9" s="5" t="n">
        <v>528</v>
      </c>
    </row>
    <row r="10" spans="1:4">
      <c r="A10" s="4" t="s">
        <v>430</v>
      </c>
      <c r="B10" s="5" t="n">
        <v>32</v>
      </c>
      <c r="C10" s="5" t="n">
        <v>15</v>
      </c>
    </row>
    <row r="11" spans="1:4">
      <c r="A11" s="4" t="s">
        <v>431</v>
      </c>
      <c r="B11" s="5" t="n">
        <v>0</v>
      </c>
      <c r="C11" s="5" t="n">
        <v>0</v>
      </c>
    </row>
    <row r="12" spans="1:4">
      <c r="A12" s="4" t="s">
        <v>432</v>
      </c>
      <c r="B12" s="5" t="n">
        <v>781</v>
      </c>
      <c r="C12" s="5" t="n">
        <v>543</v>
      </c>
      <c r="D12" s="5" t="n">
        <v>271</v>
      </c>
    </row>
    <row r="13" spans="1:4">
      <c r="A13" s="4" t="s">
        <v>433</v>
      </c>
    </row>
    <row r="14" spans="1:4">
      <c r="A14" s="3" t="s">
        <v>428</v>
      </c>
    </row>
    <row r="15" spans="1:4">
      <c r="A15" s="4" t="s">
        <v>429</v>
      </c>
      <c r="B15" s="5" t="n">
        <v>14</v>
      </c>
      <c r="C15" s="5" t="n">
        <v>17</v>
      </c>
    </row>
    <row r="16" spans="1:4">
      <c r="A16" s="4" t="s">
        <v>430</v>
      </c>
      <c r="B16" s="5" t="n">
        <v>1</v>
      </c>
      <c r="C16" s="5" t="n">
        <v>0</v>
      </c>
    </row>
    <row r="17" spans="1:4">
      <c r="A17" s="4" t="s">
        <v>431</v>
      </c>
      <c r="B17" s="5" t="n">
        <v>0</v>
      </c>
      <c r="C17" s="5" t="n">
        <v>0</v>
      </c>
    </row>
    <row r="18" spans="1:4">
      <c r="A18" s="4" t="s">
        <v>432</v>
      </c>
      <c r="B18" s="5" t="n">
        <v>15</v>
      </c>
      <c r="C18" s="5" t="n">
        <v>17</v>
      </c>
      <c r="D18" s="5" t="n">
        <v>21</v>
      </c>
    </row>
    <row r="19" spans="1:4">
      <c r="A19" s="4" t="s">
        <v>434</v>
      </c>
    </row>
    <row r="20" spans="1:4">
      <c r="A20" s="3" t="s">
        <v>428</v>
      </c>
    </row>
    <row r="21" spans="1:4">
      <c r="A21" s="4" t="s">
        <v>429</v>
      </c>
      <c r="B21" s="5" t="n">
        <v>3219</v>
      </c>
      <c r="C21" s="5" t="n">
        <v>3578</v>
      </c>
    </row>
    <row r="22" spans="1:4">
      <c r="A22" s="4" t="s">
        <v>430</v>
      </c>
      <c r="B22" s="5" t="n">
        <v>140</v>
      </c>
      <c r="C22" s="5" t="n">
        <v>203</v>
      </c>
    </row>
    <row r="23" spans="1:4">
      <c r="A23" s="4" t="s">
        <v>431</v>
      </c>
      <c r="B23" s="5" t="n">
        <v>-7</v>
      </c>
      <c r="C23" s="5" t="n">
        <v>0</v>
      </c>
    </row>
    <row r="24" spans="1:4">
      <c r="A24" s="4" t="s">
        <v>432</v>
      </c>
      <c r="B24" s="5" t="n">
        <v>3352</v>
      </c>
      <c r="C24" s="5" t="n">
        <v>3781</v>
      </c>
      <c r="D24" s="5" t="n">
        <v>4214</v>
      </c>
    </row>
    <row r="25" spans="1:4">
      <c r="A25" s="4" t="s">
        <v>425</v>
      </c>
    </row>
    <row r="26" spans="1:4">
      <c r="A26" s="3" t="s">
        <v>428</v>
      </c>
    </row>
    <row r="27" spans="1:4">
      <c r="A27" s="4" t="s">
        <v>429</v>
      </c>
      <c r="B27" s="5" t="n">
        <v>11600</v>
      </c>
      <c r="C27" s="5" t="n">
        <v>9602</v>
      </c>
    </row>
    <row r="28" spans="1:4">
      <c r="A28" s="4" t="s">
        <v>430</v>
      </c>
      <c r="B28" s="5" t="n">
        <v>19</v>
      </c>
      <c r="C28" s="5" t="n">
        <v>20</v>
      </c>
    </row>
    <row r="29" spans="1:4">
      <c r="A29" s="4" t="s">
        <v>431</v>
      </c>
      <c r="B29" s="5" t="n">
        <v>-97</v>
      </c>
      <c r="C29" s="5" t="n">
        <v>-48</v>
      </c>
    </row>
    <row r="30" spans="1:4">
      <c r="A30" s="4" t="s">
        <v>432</v>
      </c>
      <c r="B30" s="5" t="n">
        <v>11522</v>
      </c>
      <c r="C30" s="5" t="n">
        <v>9574</v>
      </c>
      <c r="D30" s="5" t="n">
        <v>7406</v>
      </c>
    </row>
    <row r="31" spans="1:4">
      <c r="A31" s="4" t="s">
        <v>426</v>
      </c>
    </row>
    <row r="32" spans="1:4">
      <c r="A32" s="3" t="s">
        <v>428</v>
      </c>
    </row>
    <row r="33" spans="1:4">
      <c r="A33" s="4" t="s">
        <v>429</v>
      </c>
      <c r="B33" s="5" t="n">
        <v>352</v>
      </c>
      <c r="C33" s="5" t="n">
        <v>645</v>
      </c>
    </row>
    <row r="34" spans="1:4">
      <c r="A34" s="4" t="s">
        <v>430</v>
      </c>
      <c r="B34" s="5" t="n">
        <v>10</v>
      </c>
      <c r="C34" s="5" t="n">
        <v>13</v>
      </c>
    </row>
    <row r="35" spans="1:4">
      <c r="A35" s="4" t="s">
        <v>431</v>
      </c>
      <c r="B35" s="5" t="n">
        <v>0</v>
      </c>
      <c r="C35" s="5" t="n">
        <v>0</v>
      </c>
    </row>
    <row r="36" spans="1:4">
      <c r="A36" s="4" t="s">
        <v>432</v>
      </c>
      <c r="B36" s="5" t="n">
        <v>362</v>
      </c>
      <c r="C36" s="5" t="n">
        <v>658</v>
      </c>
      <c r="D36" s="5" t="n">
        <v>995</v>
      </c>
    </row>
    <row r="37" spans="1:4">
      <c r="A37" s="4" t="s">
        <v>435</v>
      </c>
    </row>
    <row r="38" spans="1:4">
      <c r="A38" s="3" t="s">
        <v>428</v>
      </c>
    </row>
    <row r="39" spans="1:4">
      <c r="A39" s="4" t="s">
        <v>429</v>
      </c>
      <c r="B39" s="5" t="n">
        <v>29</v>
      </c>
      <c r="C39" s="5" t="n">
        <v>33</v>
      </c>
    </row>
    <row r="40" spans="1:4">
      <c r="A40" s="4" t="s">
        <v>430</v>
      </c>
      <c r="B40" s="5" t="n">
        <v>6</v>
      </c>
      <c r="C40" s="5" t="n">
        <v>8</v>
      </c>
    </row>
    <row r="41" spans="1:4">
      <c r="A41" s="4" t="s">
        <v>431</v>
      </c>
      <c r="B41" s="5" t="n">
        <v>0</v>
      </c>
      <c r="C41" s="5" t="n">
        <v>0</v>
      </c>
    </row>
    <row r="42" spans="1:4">
      <c r="A42" s="4" t="s">
        <v>432</v>
      </c>
      <c r="B42" s="6" t="n">
        <v>35</v>
      </c>
      <c r="C42" s="6" t="n">
        <v>41</v>
      </c>
      <c r="D42" s="6" t="n">
        <v>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58</v>
      </c>
      <c r="D1" s="2" t="s">
        <v>105</v>
      </c>
    </row>
    <row r="2" spans="1:4">
      <c r="A2" s="3" t="s">
        <v>437</v>
      </c>
    </row>
    <row r="3" spans="1:4">
      <c r="A3" s="4" t="s">
        <v>429</v>
      </c>
      <c r="B3" s="6" t="n">
        <v>2466</v>
      </c>
      <c r="C3" s="6" t="n">
        <v>3327</v>
      </c>
    </row>
    <row r="4" spans="1:4">
      <c r="A4" s="4" t="s">
        <v>438</v>
      </c>
      <c r="B4" s="5" t="n">
        <v>-85</v>
      </c>
      <c r="C4" s="5" t="n">
        <v>-114</v>
      </c>
    </row>
    <row r="5" spans="1:4">
      <c r="A5" s="4" t="s">
        <v>439</v>
      </c>
      <c r="B5" s="5" t="n">
        <v>2381</v>
      </c>
      <c r="C5" s="5" t="n">
        <v>3213</v>
      </c>
      <c r="D5" s="6" t="n">
        <v>4157</v>
      </c>
    </row>
    <row r="6" spans="1:4">
      <c r="A6" s="4" t="s">
        <v>440</v>
      </c>
      <c r="B6" s="5" t="n">
        <v>235</v>
      </c>
      <c r="C6" s="5" t="n">
        <v>280</v>
      </c>
    </row>
    <row r="7" spans="1:4">
      <c r="A7" s="4" t="s">
        <v>441</v>
      </c>
      <c r="B7" s="5" t="n">
        <v>-1</v>
      </c>
      <c r="C7" s="5" t="n">
        <v>-1</v>
      </c>
    </row>
    <row r="8" spans="1:4">
      <c r="A8" s="4" t="s">
        <v>69</v>
      </c>
      <c r="B8" s="5" t="n">
        <v>2615</v>
      </c>
      <c r="C8" s="5" t="n">
        <v>3492</v>
      </c>
    </row>
    <row r="9" spans="1:4">
      <c r="A9" s="4" t="s">
        <v>424</v>
      </c>
    </row>
    <row r="10" spans="1:4">
      <c r="A10" s="3" t="s">
        <v>437</v>
      </c>
    </row>
    <row r="11" spans="1:4">
      <c r="A11" s="4" t="s">
        <v>429</v>
      </c>
      <c r="B11" s="5" t="n">
        <v>1129</v>
      </c>
      <c r="C11" s="5" t="n">
        <v>1305</v>
      </c>
    </row>
    <row r="12" spans="1:4">
      <c r="A12" s="4" t="s">
        <v>438</v>
      </c>
      <c r="B12" s="5" t="n">
        <v>0</v>
      </c>
      <c r="C12" s="5" t="n">
        <v>0</v>
      </c>
    </row>
    <row r="13" spans="1:4">
      <c r="A13" s="4" t="s">
        <v>439</v>
      </c>
      <c r="B13" s="5" t="n">
        <v>1129</v>
      </c>
      <c r="C13" s="5" t="n">
        <v>1305</v>
      </c>
      <c r="D13" s="5" t="n">
        <v>1531</v>
      </c>
    </row>
    <row r="14" spans="1:4">
      <c r="A14" s="4" t="s">
        <v>440</v>
      </c>
      <c r="B14" s="5" t="n">
        <v>18</v>
      </c>
      <c r="C14" s="5" t="n">
        <v>18</v>
      </c>
    </row>
    <row r="15" spans="1:4">
      <c r="A15" s="4" t="s">
        <v>441</v>
      </c>
      <c r="B15" s="5" t="n">
        <v>-1</v>
      </c>
      <c r="C15" s="5" t="n">
        <v>-1</v>
      </c>
    </row>
    <row r="16" spans="1:4">
      <c r="A16" s="4" t="s">
        <v>69</v>
      </c>
      <c r="B16" s="5" t="n">
        <v>1146</v>
      </c>
      <c r="C16" s="5" t="n">
        <v>1322</v>
      </c>
    </row>
    <row r="17" spans="1:4">
      <c r="A17" s="4" t="s">
        <v>433</v>
      </c>
    </row>
    <row r="18" spans="1:4">
      <c r="A18" s="3" t="s">
        <v>437</v>
      </c>
    </row>
    <row r="19" spans="1:4">
      <c r="A19" s="4" t="s">
        <v>429</v>
      </c>
      <c r="B19" s="5" t="n">
        <v>4</v>
      </c>
      <c r="C19" s="5" t="n">
        <v>6</v>
      </c>
    </row>
    <row r="20" spans="1:4">
      <c r="A20" s="4" t="s">
        <v>438</v>
      </c>
      <c r="B20" s="5" t="n">
        <v>0</v>
      </c>
      <c r="C20" s="5" t="n">
        <v>0</v>
      </c>
    </row>
    <row r="21" spans="1:4">
      <c r="A21" s="4" t="s">
        <v>439</v>
      </c>
      <c r="B21" s="5" t="n">
        <v>4</v>
      </c>
      <c r="C21" s="5" t="n">
        <v>6</v>
      </c>
      <c r="D21" s="5" t="n">
        <v>9</v>
      </c>
    </row>
    <row r="22" spans="1:4">
      <c r="A22" s="4" t="s">
        <v>440</v>
      </c>
      <c r="B22" s="5" t="n">
        <v>0</v>
      </c>
      <c r="C22" s="5" t="n">
        <v>0</v>
      </c>
    </row>
    <row r="23" spans="1:4">
      <c r="A23" s="4" t="s">
        <v>441</v>
      </c>
      <c r="B23" s="5" t="n">
        <v>0</v>
      </c>
      <c r="C23" s="5" t="n">
        <v>0</v>
      </c>
    </row>
    <row r="24" spans="1:4">
      <c r="A24" s="4" t="s">
        <v>69</v>
      </c>
      <c r="B24" s="5" t="n">
        <v>4</v>
      </c>
      <c r="C24" s="5" t="n">
        <v>6</v>
      </c>
    </row>
    <row r="25" spans="1:4">
      <c r="A25" s="4" t="s">
        <v>425</v>
      </c>
    </row>
    <row r="26" spans="1:4">
      <c r="A26" s="3" t="s">
        <v>437</v>
      </c>
    </row>
    <row r="27" spans="1:4">
      <c r="A27" s="4" t="s">
        <v>429</v>
      </c>
      <c r="B27" s="5" t="n">
        <v>788</v>
      </c>
      <c r="C27" s="5" t="n">
        <v>1141</v>
      </c>
    </row>
    <row r="28" spans="1:4">
      <c r="A28" s="4" t="s">
        <v>438</v>
      </c>
      <c r="B28" s="5" t="n">
        <v>0</v>
      </c>
      <c r="C28" s="5" t="n">
        <v>0</v>
      </c>
    </row>
    <row r="29" spans="1:4">
      <c r="A29" s="4" t="s">
        <v>439</v>
      </c>
      <c r="B29" s="5" t="n">
        <v>788</v>
      </c>
      <c r="C29" s="5" t="n">
        <v>1141</v>
      </c>
      <c r="D29" s="5" t="n">
        <v>1513</v>
      </c>
    </row>
    <row r="30" spans="1:4">
      <c r="A30" s="4" t="s">
        <v>440</v>
      </c>
      <c r="B30" s="5" t="n">
        <v>31</v>
      </c>
      <c r="C30" s="5" t="n">
        <v>30</v>
      </c>
    </row>
    <row r="31" spans="1:4">
      <c r="A31" s="4" t="s">
        <v>441</v>
      </c>
      <c r="B31" s="5" t="n">
        <v>0</v>
      </c>
      <c r="C31" s="5" t="n">
        <v>0</v>
      </c>
    </row>
    <row r="32" spans="1:4">
      <c r="A32" s="4" t="s">
        <v>69</v>
      </c>
      <c r="B32" s="5" t="n">
        <v>819</v>
      </c>
      <c r="C32" s="5" t="n">
        <v>1171</v>
      </c>
    </row>
    <row r="33" spans="1:4">
      <c r="A33" s="4" t="s">
        <v>426</v>
      </c>
    </row>
    <row r="34" spans="1:4">
      <c r="A34" s="3" t="s">
        <v>437</v>
      </c>
    </row>
    <row r="35" spans="1:4">
      <c r="A35" s="4" t="s">
        <v>429</v>
      </c>
      <c r="B35" s="5" t="n">
        <v>167</v>
      </c>
      <c r="C35" s="5" t="n">
        <v>369</v>
      </c>
    </row>
    <row r="36" spans="1:4">
      <c r="A36" s="4" t="s">
        <v>438</v>
      </c>
      <c r="B36" s="5" t="n">
        <v>0</v>
      </c>
      <c r="C36" s="5" t="n">
        <v>0</v>
      </c>
    </row>
    <row r="37" spans="1:4">
      <c r="A37" s="4" t="s">
        <v>439</v>
      </c>
      <c r="B37" s="5" t="n">
        <v>167</v>
      </c>
      <c r="C37" s="5" t="n">
        <v>369</v>
      </c>
      <c r="D37" s="5" t="n">
        <v>585</v>
      </c>
    </row>
    <row r="38" spans="1:4">
      <c r="A38" s="4" t="s">
        <v>440</v>
      </c>
      <c r="B38" s="5" t="n">
        <v>2</v>
      </c>
      <c r="C38" s="5" t="n">
        <v>2</v>
      </c>
    </row>
    <row r="39" spans="1:4">
      <c r="A39" s="4" t="s">
        <v>441</v>
      </c>
      <c r="B39" s="5" t="n">
        <v>0</v>
      </c>
      <c r="C39" s="5" t="n">
        <v>0</v>
      </c>
    </row>
    <row r="40" spans="1:4">
      <c r="A40" s="4" t="s">
        <v>69</v>
      </c>
      <c r="B40" s="5" t="n">
        <v>169</v>
      </c>
      <c r="C40" s="5" t="n">
        <v>371</v>
      </c>
    </row>
    <row r="41" spans="1:4">
      <c r="A41" s="4" t="s">
        <v>435</v>
      </c>
    </row>
    <row r="42" spans="1:4">
      <c r="A42" s="3" t="s">
        <v>437</v>
      </c>
    </row>
    <row r="43" spans="1:4">
      <c r="A43" s="4" t="s">
        <v>429</v>
      </c>
      <c r="B43" s="5" t="n">
        <v>378</v>
      </c>
      <c r="C43" s="5" t="n">
        <v>506</v>
      </c>
    </row>
    <row r="44" spans="1:4">
      <c r="A44" s="4" t="s">
        <v>438</v>
      </c>
      <c r="B44" s="5" t="n">
        <v>-85</v>
      </c>
      <c r="C44" s="5" t="n">
        <v>-114</v>
      </c>
    </row>
    <row r="45" spans="1:4">
      <c r="A45" s="4" t="s">
        <v>439</v>
      </c>
      <c r="B45" s="5" t="n">
        <v>293</v>
      </c>
      <c r="C45" s="5" t="n">
        <v>392</v>
      </c>
      <c r="D45" s="6" t="n">
        <v>519</v>
      </c>
    </row>
    <row r="46" spans="1:4">
      <c r="A46" s="4" t="s">
        <v>440</v>
      </c>
      <c r="B46" s="5" t="n">
        <v>184</v>
      </c>
      <c r="C46" s="5" t="n">
        <v>230</v>
      </c>
    </row>
    <row r="47" spans="1:4">
      <c r="A47" s="4" t="s">
        <v>441</v>
      </c>
      <c r="B47" s="5" t="n">
        <v>0</v>
      </c>
      <c r="C47" s="5" t="n">
        <v>0</v>
      </c>
    </row>
    <row r="48" spans="1:4">
      <c r="A48" s="4" t="s">
        <v>69</v>
      </c>
      <c r="B48" s="6" t="n">
        <v>477</v>
      </c>
      <c r="C48" s="6" t="n">
        <v>6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8</v>
      </c>
    </row>
    <row r="2" spans="1:3">
      <c r="A2" s="3" t="s">
        <v>443</v>
      </c>
    </row>
    <row r="3" spans="1:3">
      <c r="A3" s="4" t="s">
        <v>444</v>
      </c>
      <c r="B3" s="6" t="n">
        <v>15963</v>
      </c>
      <c r="C3" s="6" t="n">
        <v>14403</v>
      </c>
    </row>
    <row r="4" spans="1:3">
      <c r="A4" s="4" t="s">
        <v>445</v>
      </c>
      <c r="B4" s="5" t="n">
        <v>2466</v>
      </c>
      <c r="C4" s="5" t="n">
        <v>3327</v>
      </c>
    </row>
    <row r="5" spans="1:3">
      <c r="A5" s="4" t="s">
        <v>446</v>
      </c>
    </row>
    <row r="6" spans="1:3">
      <c r="A6" s="3" t="s">
        <v>443</v>
      </c>
    </row>
    <row r="7" spans="1:3">
      <c r="A7" s="4" t="s">
        <v>444</v>
      </c>
      <c r="B7" s="5" t="n">
        <v>760</v>
      </c>
      <c r="C7" s="5" t="n">
        <v>540</v>
      </c>
    </row>
    <row r="8" spans="1:3">
      <c r="A8" s="4" t="s">
        <v>445</v>
      </c>
      <c r="B8" s="5" t="n">
        <v>1130</v>
      </c>
      <c r="C8" s="5" t="n">
        <v>1306</v>
      </c>
    </row>
    <row r="9" spans="1:3">
      <c r="A9" s="4" t="s">
        <v>447</v>
      </c>
    </row>
    <row r="10" spans="1:3">
      <c r="A10" s="3" t="s">
        <v>443</v>
      </c>
    </row>
    <row r="11" spans="1:3">
      <c r="A11" s="4" t="s">
        <v>444</v>
      </c>
      <c r="B11" s="5" t="n">
        <v>3222</v>
      </c>
      <c r="C11" s="5" t="n">
        <v>3583</v>
      </c>
    </row>
    <row r="12" spans="1:3">
      <c r="A12" s="4" t="s">
        <v>445</v>
      </c>
      <c r="B12" s="5" t="n">
        <v>3</v>
      </c>
      <c r="C12" s="5" t="n">
        <v>5</v>
      </c>
    </row>
    <row r="13" spans="1:3">
      <c r="A13" s="4" t="s">
        <v>448</v>
      </c>
    </row>
    <row r="14" spans="1:3">
      <c r="A14" s="3" t="s">
        <v>443</v>
      </c>
    </row>
    <row r="15" spans="1:3">
      <c r="A15" s="4" t="s">
        <v>444</v>
      </c>
      <c r="B15" s="5" t="n">
        <v>11589</v>
      </c>
      <c r="C15" s="5" t="n">
        <v>9767</v>
      </c>
    </row>
    <row r="16" spans="1:3">
      <c r="A16" s="4" t="s">
        <v>445</v>
      </c>
      <c r="B16" s="5" t="n">
        <v>682</v>
      </c>
      <c r="C16" s="5" t="n">
        <v>1148</v>
      </c>
    </row>
    <row r="17" spans="1:3">
      <c r="A17" s="4" t="s">
        <v>449</v>
      </c>
    </row>
    <row r="18" spans="1:3">
      <c r="A18" s="3" t="s">
        <v>443</v>
      </c>
    </row>
    <row r="19" spans="1:3">
      <c r="A19" s="4" t="s">
        <v>444</v>
      </c>
      <c r="B19" s="5" t="n">
        <v>392</v>
      </c>
      <c r="C19" s="5" t="n">
        <v>513</v>
      </c>
    </row>
    <row r="20" spans="1:3">
      <c r="A20" s="4" t="s">
        <v>445</v>
      </c>
      <c r="B20" s="6" t="n">
        <v>651</v>
      </c>
      <c r="C20" s="6" t="n">
        <v>8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58</v>
      </c>
      <c r="D1" s="2" t="s">
        <v>105</v>
      </c>
    </row>
    <row r="2" spans="1:4">
      <c r="A2" s="3" t="s">
        <v>451</v>
      </c>
    </row>
    <row r="3" spans="1:4">
      <c r="A3" s="4" t="s">
        <v>429</v>
      </c>
      <c r="B3" s="6" t="n">
        <v>15963</v>
      </c>
      <c r="C3" s="6" t="n">
        <v>14403</v>
      </c>
    </row>
    <row r="4" spans="1:4">
      <c r="A4" s="3" t="s">
        <v>452</v>
      </c>
    </row>
    <row r="5" spans="1:4">
      <c r="A5" s="4" t="s">
        <v>453</v>
      </c>
      <c r="B5" s="5" t="n">
        <v>0</v>
      </c>
    </row>
    <row r="6" spans="1:4">
      <c r="A6" s="4" t="s">
        <v>454</v>
      </c>
      <c r="B6" s="5" t="n">
        <v>6</v>
      </c>
    </row>
    <row r="7" spans="1:4">
      <c r="A7" s="4" t="s">
        <v>455</v>
      </c>
      <c r="B7" s="5" t="n">
        <v>243</v>
      </c>
    </row>
    <row r="8" spans="1:4">
      <c r="A8" s="4" t="s">
        <v>456</v>
      </c>
      <c r="B8" s="5" t="n">
        <v>547</v>
      </c>
    </row>
    <row r="9" spans="1:4">
      <c r="A9" s="4" t="s">
        <v>457</v>
      </c>
      <c r="B9" s="5" t="n">
        <v>15271</v>
      </c>
    </row>
    <row r="10" spans="1:4">
      <c r="A10" s="4" t="s">
        <v>432</v>
      </c>
      <c r="B10" s="5" t="n">
        <v>16067</v>
      </c>
      <c r="C10" s="5" t="n">
        <v>14614</v>
      </c>
      <c r="D10" s="6" t="n">
        <v>12957</v>
      </c>
    </row>
    <row r="11" spans="1:4">
      <c r="A11" s="3" t="s">
        <v>458</v>
      </c>
    </row>
    <row r="12" spans="1:4">
      <c r="A12" s="4" t="s">
        <v>453</v>
      </c>
      <c r="B12" s="5" t="n">
        <v>621</v>
      </c>
    </row>
    <row r="13" spans="1:4">
      <c r="A13" s="4" t="s">
        <v>454</v>
      </c>
      <c r="B13" s="5" t="n">
        <v>41</v>
      </c>
    </row>
    <row r="14" spans="1:4">
      <c r="A14" s="4" t="s">
        <v>455</v>
      </c>
      <c r="B14" s="5" t="n">
        <v>70</v>
      </c>
    </row>
    <row r="15" spans="1:4">
      <c r="A15" s="4" t="s">
        <v>456</v>
      </c>
      <c r="B15" s="5" t="n">
        <v>401</v>
      </c>
    </row>
    <row r="16" spans="1:4">
      <c r="A16" s="4" t="s">
        <v>457</v>
      </c>
      <c r="B16" s="5" t="n">
        <v>1248</v>
      </c>
    </row>
    <row r="17" spans="1:4">
      <c r="A17" s="4" t="s">
        <v>439</v>
      </c>
      <c r="B17" s="5" t="n">
        <v>2381</v>
      </c>
      <c r="C17" s="5" t="n">
        <v>3213</v>
      </c>
      <c r="D17" s="6" t="n">
        <v>4157</v>
      </c>
    </row>
    <row r="18" spans="1:4">
      <c r="A18" s="3" t="s">
        <v>459</v>
      </c>
    </row>
    <row r="19" spans="1:4">
      <c r="A19" s="4" t="s">
        <v>453</v>
      </c>
      <c r="B19" s="5" t="n">
        <v>621</v>
      </c>
    </row>
    <row r="20" spans="1:4">
      <c r="A20" s="4" t="s">
        <v>454</v>
      </c>
      <c r="B20" s="5" t="n">
        <v>41</v>
      </c>
    </row>
    <row r="21" spans="1:4">
      <c r="A21" s="4" t="s">
        <v>455</v>
      </c>
      <c r="B21" s="5" t="n">
        <v>70</v>
      </c>
    </row>
    <row r="22" spans="1:4">
      <c r="A22" s="4" t="s">
        <v>456</v>
      </c>
      <c r="B22" s="5" t="n">
        <v>418</v>
      </c>
    </row>
    <row r="23" spans="1:4">
      <c r="A23" s="4" t="s">
        <v>457</v>
      </c>
      <c r="B23" s="5" t="n">
        <v>1465</v>
      </c>
    </row>
    <row r="24" spans="1:4">
      <c r="A24" s="4" t="s">
        <v>271</v>
      </c>
      <c r="B24" s="6" t="n">
        <v>2615</v>
      </c>
      <c r="C24" s="6" t="n">
        <v>34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58</v>
      </c>
      <c r="D1" s="2" t="s">
        <v>105</v>
      </c>
    </row>
    <row r="2" spans="1:4">
      <c r="A2" s="3" t="s">
        <v>419</v>
      </c>
    </row>
    <row r="3" spans="1:4">
      <c r="A3" s="4" t="s">
        <v>453</v>
      </c>
      <c r="B3" s="6" t="n">
        <v>2511</v>
      </c>
    </row>
    <row r="4" spans="1:4">
      <c r="A4" s="4" t="s">
        <v>461</v>
      </c>
      <c r="B4" s="5" t="n">
        <v>2125</v>
      </c>
    </row>
    <row r="5" spans="1:4">
      <c r="A5" s="4" t="s">
        <v>462</v>
      </c>
      <c r="B5" s="5" t="n">
        <v>0</v>
      </c>
    </row>
    <row r="6" spans="1:4">
      <c r="A6" s="4" t="s">
        <v>456</v>
      </c>
      <c r="B6" s="5" t="n">
        <v>12</v>
      </c>
    </row>
    <row r="7" spans="1:4">
      <c r="A7" s="4" t="s">
        <v>420</v>
      </c>
      <c r="B7" s="6" t="n">
        <v>4648</v>
      </c>
      <c r="C7" s="6" t="n">
        <v>3478</v>
      </c>
      <c r="D7" s="6" t="n">
        <v>233</v>
      </c>
    </row>
    <row r="8" spans="1:4">
      <c r="A8" s="3" t="s">
        <v>463</v>
      </c>
    </row>
    <row r="9" spans="1:4">
      <c r="A9" s="4" t="s">
        <v>453</v>
      </c>
      <c r="B9" s="4" t="s">
        <v>464</v>
      </c>
    </row>
    <row r="10" spans="1:4">
      <c r="A10" s="4" t="s">
        <v>461</v>
      </c>
      <c r="B10" s="4" t="s">
        <v>465</v>
      </c>
    </row>
    <row r="11" spans="1:4">
      <c r="A11" s="4" t="s">
        <v>462</v>
      </c>
      <c r="B11" s="4" t="s">
        <v>466</v>
      </c>
    </row>
    <row r="12" spans="1:4">
      <c r="A12" s="4" t="s">
        <v>456</v>
      </c>
      <c r="B12" s="4" t="s">
        <v>467</v>
      </c>
    </row>
    <row r="13" spans="1:4">
      <c r="A13" s="4" t="s">
        <v>463</v>
      </c>
      <c r="B13" s="4" t="s">
        <v>468</v>
      </c>
      <c r="C13" s="4" t="s">
        <v>469</v>
      </c>
      <c r="D13" s="4" t="s">
        <v>470</v>
      </c>
    </row>
    <row r="14" spans="1:4">
      <c r="A14" s="4" t="s">
        <v>424</v>
      </c>
    </row>
    <row r="15" spans="1:4">
      <c r="A15" s="3" t="s">
        <v>419</v>
      </c>
    </row>
    <row r="16" spans="1:4">
      <c r="A16" s="4" t="s">
        <v>453</v>
      </c>
      <c r="B16" s="6" t="n">
        <v>2511</v>
      </c>
    </row>
    <row r="17" spans="1:4">
      <c r="A17" s="4" t="s">
        <v>461</v>
      </c>
      <c r="B17" s="5" t="n">
        <v>2125</v>
      </c>
    </row>
    <row r="18" spans="1:4">
      <c r="A18" s="4" t="s">
        <v>462</v>
      </c>
      <c r="B18" s="5" t="n">
        <v>0</v>
      </c>
    </row>
    <row r="19" spans="1:4">
      <c r="A19" s="4" t="s">
        <v>456</v>
      </c>
      <c r="B19" s="5" t="n">
        <v>0</v>
      </c>
    </row>
    <row r="20" spans="1:4">
      <c r="A20" s="4" t="s">
        <v>420</v>
      </c>
      <c r="B20" s="5" t="n">
        <v>4636</v>
      </c>
      <c r="C20" s="6" t="n">
        <v>3460</v>
      </c>
      <c r="D20" s="6" t="n">
        <v>202</v>
      </c>
    </row>
    <row r="21" spans="1:4">
      <c r="A21" s="4" t="s">
        <v>425</v>
      </c>
    </row>
    <row r="22" spans="1:4">
      <c r="A22" s="3" t="s">
        <v>419</v>
      </c>
    </row>
    <row r="23" spans="1:4">
      <c r="A23" s="4" t="s">
        <v>453</v>
      </c>
      <c r="B23" s="5" t="n">
        <v>0</v>
      </c>
    </row>
    <row r="24" spans="1:4">
      <c r="A24" s="4" t="s">
        <v>461</v>
      </c>
      <c r="B24" s="5" t="n">
        <v>0</v>
      </c>
    </row>
    <row r="25" spans="1:4">
      <c r="A25" s="4" t="s">
        <v>462</v>
      </c>
      <c r="B25" s="5" t="n">
        <v>0</v>
      </c>
    </row>
    <row r="26" spans="1:4">
      <c r="A26" s="4" t="s">
        <v>456</v>
      </c>
      <c r="B26" s="5" t="n">
        <v>11</v>
      </c>
    </row>
    <row r="27" spans="1:4">
      <c r="A27" s="4" t="s">
        <v>420</v>
      </c>
      <c r="B27" s="5" t="n">
        <v>11</v>
      </c>
      <c r="C27" s="5" t="n">
        <v>17</v>
      </c>
      <c r="D27" s="5" t="n">
        <v>30</v>
      </c>
    </row>
    <row r="28" spans="1:4">
      <c r="A28" s="4" t="s">
        <v>426</v>
      </c>
    </row>
    <row r="29" spans="1:4">
      <c r="A29" s="3" t="s">
        <v>419</v>
      </c>
    </row>
    <row r="30" spans="1:4">
      <c r="A30" s="4" t="s">
        <v>453</v>
      </c>
      <c r="B30" s="5" t="n">
        <v>0</v>
      </c>
    </row>
    <row r="31" spans="1:4">
      <c r="A31" s="4" t="s">
        <v>461</v>
      </c>
      <c r="B31" s="5" t="n">
        <v>0</v>
      </c>
    </row>
    <row r="32" spans="1:4">
      <c r="A32" s="4" t="s">
        <v>462</v>
      </c>
      <c r="B32" s="5" t="n">
        <v>0</v>
      </c>
    </row>
    <row r="33" spans="1:4">
      <c r="A33" s="4" t="s">
        <v>456</v>
      </c>
      <c r="B33" s="5" t="n">
        <v>1</v>
      </c>
    </row>
    <row r="34" spans="1:4">
      <c r="A34" s="4" t="s">
        <v>420</v>
      </c>
      <c r="B34" s="6" t="n">
        <v>1</v>
      </c>
      <c r="C34" s="6" t="n">
        <v>1</v>
      </c>
      <c r="D34"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58</v>
      </c>
      <c r="D1" s="2" t="s">
        <v>105</v>
      </c>
    </row>
    <row r="2" spans="1:4">
      <c r="A2" s="3" t="s">
        <v>428</v>
      </c>
    </row>
    <row r="3" spans="1:4">
      <c r="A3" s="4" t="s">
        <v>453</v>
      </c>
      <c r="B3" s="6" t="n">
        <v>402</v>
      </c>
    </row>
    <row r="4" spans="1:4">
      <c r="A4" s="4" t="s">
        <v>461</v>
      </c>
      <c r="B4" s="5" t="n">
        <v>6</v>
      </c>
    </row>
    <row r="5" spans="1:4">
      <c r="A5" s="4" t="s">
        <v>462</v>
      </c>
      <c r="B5" s="5" t="n">
        <v>6274</v>
      </c>
    </row>
    <row r="6" spans="1:4">
      <c r="A6" s="4" t="s">
        <v>456</v>
      </c>
      <c r="B6" s="5" t="n">
        <v>9385</v>
      </c>
    </row>
    <row r="7" spans="1:4">
      <c r="A7" s="4" t="s">
        <v>432</v>
      </c>
      <c r="B7" s="6" t="n">
        <v>16067</v>
      </c>
      <c r="C7" s="6" t="n">
        <v>14614</v>
      </c>
      <c r="D7" s="6" t="n">
        <v>12957</v>
      </c>
    </row>
    <row r="8" spans="1:4">
      <c r="A8" s="3" t="s">
        <v>472</v>
      </c>
    </row>
    <row r="9" spans="1:4">
      <c r="A9" s="4" t="s">
        <v>453</v>
      </c>
      <c r="B9" s="4" t="s">
        <v>473</v>
      </c>
    </row>
    <row r="10" spans="1:4">
      <c r="A10" s="4" t="s">
        <v>461</v>
      </c>
      <c r="B10" s="4" t="s">
        <v>474</v>
      </c>
    </row>
    <row r="11" spans="1:4">
      <c r="A11" s="4" t="s">
        <v>462</v>
      </c>
      <c r="B11" s="4" t="s">
        <v>475</v>
      </c>
    </row>
    <row r="12" spans="1:4">
      <c r="A12" s="4" t="s">
        <v>456</v>
      </c>
      <c r="B12" s="4" t="s">
        <v>476</v>
      </c>
    </row>
    <row r="13" spans="1:4">
      <c r="A13" s="4" t="s">
        <v>472</v>
      </c>
      <c r="B13" s="4" t="s">
        <v>477</v>
      </c>
      <c r="C13" s="4" t="s">
        <v>478</v>
      </c>
      <c r="D13" s="4" t="s">
        <v>479</v>
      </c>
    </row>
    <row r="14" spans="1:4">
      <c r="A14" s="4" t="s">
        <v>424</v>
      </c>
    </row>
    <row r="15" spans="1:4">
      <c r="A15" s="3" t="s">
        <v>428</v>
      </c>
    </row>
    <row r="16" spans="1:4">
      <c r="A16" s="4" t="s">
        <v>453</v>
      </c>
      <c r="B16" s="6" t="n">
        <v>0</v>
      </c>
    </row>
    <row r="17" spans="1:4">
      <c r="A17" s="4" t="s">
        <v>461</v>
      </c>
      <c r="B17" s="5" t="n">
        <v>0</v>
      </c>
    </row>
    <row r="18" spans="1:4">
      <c r="A18" s="4" t="s">
        <v>462</v>
      </c>
      <c r="B18" s="5" t="n">
        <v>239</v>
      </c>
    </row>
    <row r="19" spans="1:4">
      <c r="A19" s="4" t="s">
        <v>456</v>
      </c>
      <c r="B19" s="5" t="n">
        <v>542</v>
      </c>
    </row>
    <row r="20" spans="1:4">
      <c r="A20" s="4" t="s">
        <v>432</v>
      </c>
      <c r="B20" s="5" t="n">
        <v>781</v>
      </c>
      <c r="C20" s="6" t="n">
        <v>543</v>
      </c>
      <c r="D20" s="6" t="n">
        <v>271</v>
      </c>
    </row>
    <row r="21" spans="1:4">
      <c r="A21" s="4" t="s">
        <v>433</v>
      </c>
    </row>
    <row r="22" spans="1:4">
      <c r="A22" s="3" t="s">
        <v>428</v>
      </c>
    </row>
    <row r="23" spans="1:4">
      <c r="A23" s="4" t="s">
        <v>453</v>
      </c>
      <c r="B23" s="5" t="n">
        <v>0</v>
      </c>
    </row>
    <row r="24" spans="1:4">
      <c r="A24" s="4" t="s">
        <v>461</v>
      </c>
      <c r="B24" s="5" t="n">
        <v>6</v>
      </c>
    </row>
    <row r="25" spans="1:4">
      <c r="A25" s="4" t="s">
        <v>462</v>
      </c>
      <c r="B25" s="5" t="n">
        <v>4</v>
      </c>
    </row>
    <row r="26" spans="1:4">
      <c r="A26" s="4" t="s">
        <v>456</v>
      </c>
      <c r="B26" s="5" t="n">
        <v>5</v>
      </c>
    </row>
    <row r="27" spans="1:4">
      <c r="A27" s="4" t="s">
        <v>432</v>
      </c>
      <c r="B27" s="5" t="n">
        <v>15</v>
      </c>
      <c r="C27" s="5" t="n">
        <v>17</v>
      </c>
      <c r="D27" s="5" t="n">
        <v>21</v>
      </c>
    </row>
    <row r="28" spans="1:4">
      <c r="A28" s="4" t="s">
        <v>434</v>
      </c>
    </row>
    <row r="29" spans="1:4">
      <c r="A29" s="3" t="s">
        <v>428</v>
      </c>
    </row>
    <row r="30" spans="1:4">
      <c r="A30" s="4" t="s">
        <v>453</v>
      </c>
      <c r="B30" s="5" t="n">
        <v>0</v>
      </c>
    </row>
    <row r="31" spans="1:4">
      <c r="A31" s="4" t="s">
        <v>461</v>
      </c>
      <c r="B31" s="5" t="n">
        <v>0</v>
      </c>
    </row>
    <row r="32" spans="1:4">
      <c r="A32" s="4" t="s">
        <v>462</v>
      </c>
      <c r="B32" s="5" t="n">
        <v>0</v>
      </c>
    </row>
    <row r="33" spans="1:4">
      <c r="A33" s="4" t="s">
        <v>456</v>
      </c>
      <c r="B33" s="5" t="n">
        <v>3352</v>
      </c>
    </row>
    <row r="34" spans="1:4">
      <c r="A34" s="4" t="s">
        <v>432</v>
      </c>
      <c r="B34" s="5" t="n">
        <v>3352</v>
      </c>
      <c r="C34" s="5" t="n">
        <v>3781</v>
      </c>
      <c r="D34" s="5" t="n">
        <v>4214</v>
      </c>
    </row>
    <row r="35" spans="1:4">
      <c r="A35" s="4" t="s">
        <v>425</v>
      </c>
    </row>
    <row r="36" spans="1:4">
      <c r="A36" s="3" t="s">
        <v>428</v>
      </c>
    </row>
    <row r="37" spans="1:4">
      <c r="A37" s="4" t="s">
        <v>453</v>
      </c>
      <c r="B37" s="5" t="n">
        <v>402</v>
      </c>
    </row>
    <row r="38" spans="1:4">
      <c r="A38" s="4" t="s">
        <v>461</v>
      </c>
      <c r="B38" s="5" t="n">
        <v>0</v>
      </c>
    </row>
    <row r="39" spans="1:4">
      <c r="A39" s="4" t="s">
        <v>462</v>
      </c>
      <c r="B39" s="5" t="n">
        <v>6031</v>
      </c>
    </row>
    <row r="40" spans="1:4">
      <c r="A40" s="4" t="s">
        <v>456</v>
      </c>
      <c r="B40" s="5" t="n">
        <v>5089</v>
      </c>
    </row>
    <row r="41" spans="1:4">
      <c r="A41" s="4" t="s">
        <v>432</v>
      </c>
      <c r="B41" s="5" t="n">
        <v>11522</v>
      </c>
      <c r="C41" s="5" t="n">
        <v>9574</v>
      </c>
      <c r="D41" s="5" t="n">
        <v>7406</v>
      </c>
    </row>
    <row r="42" spans="1:4">
      <c r="A42" s="4" t="s">
        <v>426</v>
      </c>
    </row>
    <row r="43" spans="1:4">
      <c r="A43" s="3" t="s">
        <v>428</v>
      </c>
    </row>
    <row r="44" spans="1:4">
      <c r="A44" s="4" t="s">
        <v>453</v>
      </c>
      <c r="B44" s="5" t="n">
        <v>0</v>
      </c>
    </row>
    <row r="45" spans="1:4">
      <c r="A45" s="4" t="s">
        <v>461</v>
      </c>
      <c r="B45" s="5" t="n">
        <v>0</v>
      </c>
    </row>
    <row r="46" spans="1:4">
      <c r="A46" s="4" t="s">
        <v>462</v>
      </c>
      <c r="B46" s="5" t="n">
        <v>0</v>
      </c>
    </row>
    <row r="47" spans="1:4">
      <c r="A47" s="4" t="s">
        <v>456</v>
      </c>
      <c r="B47" s="5" t="n">
        <v>362</v>
      </c>
    </row>
    <row r="48" spans="1:4">
      <c r="A48" s="4" t="s">
        <v>432</v>
      </c>
      <c r="B48" s="5" t="n">
        <v>362</v>
      </c>
      <c r="C48" s="5" t="n">
        <v>658</v>
      </c>
      <c r="D48" s="5" t="n">
        <v>995</v>
      </c>
    </row>
    <row r="49" spans="1:4">
      <c r="A49" s="4" t="s">
        <v>435</v>
      </c>
    </row>
    <row r="50" spans="1:4">
      <c r="A50" s="3" t="s">
        <v>428</v>
      </c>
    </row>
    <row r="51" spans="1:4">
      <c r="A51" s="4" t="s">
        <v>453</v>
      </c>
      <c r="B51" s="5" t="n">
        <v>0</v>
      </c>
    </row>
    <row r="52" spans="1:4">
      <c r="A52" s="4" t="s">
        <v>461</v>
      </c>
      <c r="B52" s="5" t="n">
        <v>0</v>
      </c>
    </row>
    <row r="53" spans="1:4">
      <c r="A53" s="4" t="s">
        <v>462</v>
      </c>
      <c r="B53" s="5" t="n">
        <v>0</v>
      </c>
    </row>
    <row r="54" spans="1:4">
      <c r="A54" s="4" t="s">
        <v>456</v>
      </c>
      <c r="B54" s="5" t="n">
        <v>35</v>
      </c>
    </row>
    <row r="55" spans="1:4">
      <c r="A55" s="4" t="s">
        <v>432</v>
      </c>
      <c r="B55" s="6" t="n">
        <v>35</v>
      </c>
      <c r="C55" s="6" t="n">
        <v>41</v>
      </c>
      <c r="D55" s="6" t="n">
        <v>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58</v>
      </c>
      <c r="D1" s="2" t="s">
        <v>105</v>
      </c>
    </row>
    <row r="2" spans="1:4">
      <c r="A2" s="3" t="s">
        <v>437</v>
      </c>
    </row>
    <row r="3" spans="1:4">
      <c r="A3" s="4" t="s">
        <v>453</v>
      </c>
      <c r="B3" s="6" t="n">
        <v>1086</v>
      </c>
    </row>
    <row r="4" spans="1:4">
      <c r="A4" s="4" t="s">
        <v>461</v>
      </c>
      <c r="B4" s="5" t="n">
        <v>70</v>
      </c>
    </row>
    <row r="5" spans="1:4">
      <c r="A5" s="4" t="s">
        <v>462</v>
      </c>
      <c r="B5" s="5" t="n">
        <v>73</v>
      </c>
    </row>
    <row r="6" spans="1:4">
      <c r="A6" s="4" t="s">
        <v>456</v>
      </c>
      <c r="B6" s="5" t="n">
        <v>1152</v>
      </c>
    </row>
    <row r="7" spans="1:4">
      <c r="A7" s="4" t="s">
        <v>439</v>
      </c>
      <c r="B7" s="6" t="n">
        <v>2381</v>
      </c>
      <c r="C7" s="6" t="n">
        <v>3213</v>
      </c>
      <c r="D7" s="6" t="n">
        <v>4157</v>
      </c>
    </row>
    <row r="8" spans="1:4">
      <c r="A8" s="3" t="s">
        <v>481</v>
      </c>
    </row>
    <row r="9" spans="1:4">
      <c r="A9" s="4" t="s">
        <v>453</v>
      </c>
      <c r="B9" s="4" t="s">
        <v>482</v>
      </c>
    </row>
    <row r="10" spans="1:4">
      <c r="A10" s="4" t="s">
        <v>461</v>
      </c>
      <c r="B10" s="4" t="s">
        <v>483</v>
      </c>
    </row>
    <row r="11" spans="1:4">
      <c r="A11" s="4" t="s">
        <v>462</v>
      </c>
      <c r="B11" s="4" t="s">
        <v>484</v>
      </c>
    </row>
    <row r="12" spans="1:4">
      <c r="A12" s="4" t="s">
        <v>456</v>
      </c>
      <c r="B12" s="4" t="s">
        <v>485</v>
      </c>
    </row>
    <row r="13" spans="1:4">
      <c r="A13" s="4" t="s">
        <v>481</v>
      </c>
      <c r="B13" s="4" t="s">
        <v>486</v>
      </c>
      <c r="C13" s="4" t="s">
        <v>487</v>
      </c>
      <c r="D13" s="4" t="s">
        <v>155</v>
      </c>
    </row>
    <row r="14" spans="1:4">
      <c r="A14" s="4" t="s">
        <v>424</v>
      </c>
    </row>
    <row r="15" spans="1:4">
      <c r="A15" s="3" t="s">
        <v>437</v>
      </c>
    </row>
    <row r="16" spans="1:4">
      <c r="A16" s="4" t="s">
        <v>453</v>
      </c>
      <c r="B16" s="6" t="n">
        <v>619</v>
      </c>
    </row>
    <row r="17" spans="1:4">
      <c r="A17" s="4" t="s">
        <v>461</v>
      </c>
      <c r="B17" s="5" t="n">
        <v>39</v>
      </c>
    </row>
    <row r="18" spans="1:4">
      <c r="A18" s="4" t="s">
        <v>462</v>
      </c>
      <c r="B18" s="5" t="n">
        <v>70</v>
      </c>
    </row>
    <row r="19" spans="1:4">
      <c r="A19" s="4" t="s">
        <v>456</v>
      </c>
      <c r="B19" s="5" t="n">
        <v>401</v>
      </c>
    </row>
    <row r="20" spans="1:4">
      <c r="A20" s="4" t="s">
        <v>439</v>
      </c>
      <c r="B20" s="5" t="n">
        <v>1129</v>
      </c>
      <c r="C20" s="6" t="n">
        <v>1305</v>
      </c>
      <c r="D20" s="6" t="n">
        <v>1531</v>
      </c>
    </row>
    <row r="21" spans="1:4">
      <c r="A21" s="4" t="s">
        <v>433</v>
      </c>
    </row>
    <row r="22" spans="1:4">
      <c r="A22" s="3" t="s">
        <v>437</v>
      </c>
    </row>
    <row r="23" spans="1:4">
      <c r="A23" s="4" t="s">
        <v>453</v>
      </c>
      <c r="B23" s="5" t="n">
        <v>2</v>
      </c>
    </row>
    <row r="24" spans="1:4">
      <c r="A24" s="4" t="s">
        <v>461</v>
      </c>
      <c r="B24" s="5" t="n">
        <v>2</v>
      </c>
    </row>
    <row r="25" spans="1:4">
      <c r="A25" s="4" t="s">
        <v>462</v>
      </c>
      <c r="B25" s="5" t="n">
        <v>0</v>
      </c>
    </row>
    <row r="26" spans="1:4">
      <c r="A26" s="4" t="s">
        <v>456</v>
      </c>
      <c r="B26" s="5" t="n">
        <v>0</v>
      </c>
    </row>
    <row r="27" spans="1:4">
      <c r="A27" s="4" t="s">
        <v>439</v>
      </c>
      <c r="B27" s="5" t="n">
        <v>4</v>
      </c>
      <c r="C27" s="5" t="n">
        <v>6</v>
      </c>
      <c r="D27" s="5" t="n">
        <v>9</v>
      </c>
    </row>
    <row r="28" spans="1:4">
      <c r="A28" s="4" t="s">
        <v>425</v>
      </c>
    </row>
    <row r="29" spans="1:4">
      <c r="A29" s="3" t="s">
        <v>437</v>
      </c>
    </row>
    <row r="30" spans="1:4">
      <c r="A30" s="4" t="s">
        <v>453</v>
      </c>
      <c r="B30" s="5" t="n">
        <v>425</v>
      </c>
    </row>
    <row r="31" spans="1:4">
      <c r="A31" s="4" t="s">
        <v>461</v>
      </c>
      <c r="B31" s="5" t="n">
        <v>28</v>
      </c>
    </row>
    <row r="32" spans="1:4">
      <c r="A32" s="4" t="s">
        <v>462</v>
      </c>
      <c r="B32" s="5" t="n">
        <v>0</v>
      </c>
    </row>
    <row r="33" spans="1:4">
      <c r="A33" s="4" t="s">
        <v>456</v>
      </c>
      <c r="B33" s="5" t="n">
        <v>335</v>
      </c>
    </row>
    <row r="34" spans="1:4">
      <c r="A34" s="4" t="s">
        <v>439</v>
      </c>
      <c r="B34" s="5" t="n">
        <v>788</v>
      </c>
      <c r="C34" s="5" t="n">
        <v>1141</v>
      </c>
      <c r="D34" s="5" t="n">
        <v>1513</v>
      </c>
    </row>
    <row r="35" spans="1:4">
      <c r="A35" s="4" t="s">
        <v>426</v>
      </c>
    </row>
    <row r="36" spans="1:4">
      <c r="A36" s="3" t="s">
        <v>437</v>
      </c>
    </row>
    <row r="37" spans="1:4">
      <c r="A37" s="4" t="s">
        <v>453</v>
      </c>
      <c r="B37" s="5" t="n">
        <v>40</v>
      </c>
    </row>
    <row r="38" spans="1:4">
      <c r="A38" s="4" t="s">
        <v>461</v>
      </c>
      <c r="B38" s="5" t="n">
        <v>1</v>
      </c>
    </row>
    <row r="39" spans="1:4">
      <c r="A39" s="4" t="s">
        <v>462</v>
      </c>
      <c r="B39" s="5" t="n">
        <v>2</v>
      </c>
    </row>
    <row r="40" spans="1:4">
      <c r="A40" s="4" t="s">
        <v>456</v>
      </c>
      <c r="B40" s="5" t="n">
        <v>124</v>
      </c>
    </row>
    <row r="41" spans="1:4">
      <c r="A41" s="4" t="s">
        <v>439</v>
      </c>
      <c r="B41" s="5" t="n">
        <v>167</v>
      </c>
      <c r="C41" s="5" t="n">
        <v>369</v>
      </c>
      <c r="D41" s="5" t="n">
        <v>585</v>
      </c>
    </row>
    <row r="42" spans="1:4">
      <c r="A42" s="4" t="s">
        <v>435</v>
      </c>
    </row>
    <row r="43" spans="1:4">
      <c r="A43" s="3" t="s">
        <v>437</v>
      </c>
    </row>
    <row r="44" spans="1:4">
      <c r="A44" s="4" t="s">
        <v>453</v>
      </c>
      <c r="B44" s="5" t="n">
        <v>0</v>
      </c>
    </row>
    <row r="45" spans="1:4">
      <c r="A45" s="4" t="s">
        <v>461</v>
      </c>
      <c r="B45" s="5" t="n">
        <v>0</v>
      </c>
    </row>
    <row r="46" spans="1:4">
      <c r="A46" s="4" t="s">
        <v>462</v>
      </c>
      <c r="B46" s="5" t="n">
        <v>1</v>
      </c>
    </row>
    <row r="47" spans="1:4">
      <c r="A47" s="4" t="s">
        <v>456</v>
      </c>
      <c r="B47" s="5" t="n">
        <v>292</v>
      </c>
    </row>
    <row r="48" spans="1:4">
      <c r="A48" s="4" t="s">
        <v>439</v>
      </c>
      <c r="B48" s="6" t="n">
        <v>293</v>
      </c>
      <c r="C48" s="6" t="n">
        <v>392</v>
      </c>
      <c r="D48" s="6" t="n">
        <v>5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9"/>
    <col customWidth="1" max="3" min="3" width="38"/>
    <col customWidth="1" max="4" min="4" width="40"/>
    <col customWidth="1" max="5" min="5" width="32"/>
    <col customWidth="1" max="6" min="6" width="30"/>
    <col customWidth="1" max="7" min="7" width="7"/>
  </cols>
  <sheetData>
    <row r="1" spans="1:7">
      <c r="A1" s="1" t="s">
        <v>134</v>
      </c>
      <c r="B1" s="2" t="s">
        <v>135</v>
      </c>
      <c r="C1" s="2" t="s">
        <v>136</v>
      </c>
      <c r="D1" s="2" t="s">
        <v>137</v>
      </c>
      <c r="E1" s="2" t="s">
        <v>138</v>
      </c>
      <c r="F1" s="2" t="s">
        <v>139</v>
      </c>
      <c r="G1" s="2" t="s">
        <v>140</v>
      </c>
    </row>
    <row r="2" spans="1:7">
      <c r="A2" s="4" t="s">
        <v>141</v>
      </c>
      <c r="C2" s="5" t="n">
        <v>12</v>
      </c>
      <c r="D2" s="5" t="n">
        <v>6</v>
      </c>
    </row>
    <row r="3" spans="1:7">
      <c r="A3" s="4" t="s">
        <v>142</v>
      </c>
      <c r="B3" s="6" t="n">
        <v>4695</v>
      </c>
      <c r="C3" s="6" t="n">
        <v>1160</v>
      </c>
      <c r="D3" s="6" t="n">
        <v>551</v>
      </c>
      <c r="E3" s="6" t="n">
        <v>2631</v>
      </c>
      <c r="F3" s="6" t="n">
        <v>389</v>
      </c>
      <c r="G3" s="6" t="n">
        <v>-36</v>
      </c>
    </row>
    <row r="4" spans="1:7">
      <c r="A4" s="3" t="s">
        <v>143</v>
      </c>
    </row>
    <row r="5" spans="1:7">
      <c r="A5" s="4" t="s">
        <v>133</v>
      </c>
      <c r="B5" s="5" t="n">
        <v>465</v>
      </c>
      <c r="E5" s="5" t="n">
        <v>254</v>
      </c>
      <c r="F5" s="5" t="n">
        <v>63</v>
      </c>
      <c r="G5" s="5" t="n">
        <v>148</v>
      </c>
    </row>
    <row r="6" spans="1:7">
      <c r="A6" s="4" t="s">
        <v>144</v>
      </c>
      <c r="C6" s="5" t="n">
        <v>27</v>
      </c>
      <c r="D6" s="5" t="n">
        <v>0</v>
      </c>
    </row>
    <row r="7" spans="1:7">
      <c r="A7" s="4" t="s">
        <v>145</v>
      </c>
      <c r="B7" s="5" t="n">
        <v>2830</v>
      </c>
      <c r="C7" s="6" t="n">
        <v>2813</v>
      </c>
      <c r="D7" s="6" t="n">
        <v>17</v>
      </c>
    </row>
    <row r="8" spans="1:7">
      <c r="A8" s="4" t="s">
        <v>146</v>
      </c>
      <c r="C8" s="5" t="n">
        <v>0</v>
      </c>
      <c r="D8" s="5" t="n">
        <v>-31</v>
      </c>
    </row>
    <row r="9" spans="1:7">
      <c r="A9" s="4" t="s">
        <v>147</v>
      </c>
      <c r="B9" s="5" t="n">
        <v>-3093</v>
      </c>
      <c r="C9" s="6" t="n">
        <v>-35</v>
      </c>
      <c r="D9" s="6" t="n">
        <v>-3058</v>
      </c>
    </row>
    <row r="10" spans="1:7">
      <c r="A10" s="4" t="s">
        <v>148</v>
      </c>
      <c r="C10" s="5" t="n">
        <v>0</v>
      </c>
      <c r="D10" s="5" t="n">
        <v>0</v>
      </c>
    </row>
    <row r="11" spans="1:7">
      <c r="A11" s="4" t="s">
        <v>149</v>
      </c>
      <c r="B11" s="5" t="n">
        <v>-5</v>
      </c>
      <c r="C11" s="6" t="n">
        <v>-2</v>
      </c>
      <c r="D11" s="6" t="n">
        <v>-3</v>
      </c>
    </row>
    <row r="12" spans="1:7">
      <c r="A12" s="4" t="s">
        <v>150</v>
      </c>
      <c r="C12" s="5" t="n">
        <v>-27</v>
      </c>
      <c r="D12" s="5" t="n">
        <v>27</v>
      </c>
    </row>
    <row r="13" spans="1:7">
      <c r="A13" s="4" t="s">
        <v>151</v>
      </c>
      <c r="C13" s="6" t="n">
        <v>-2695</v>
      </c>
      <c r="D13" s="6" t="n">
        <v>2695</v>
      </c>
    </row>
    <row r="14" spans="1:7">
      <c r="A14" s="4" t="s">
        <v>152</v>
      </c>
      <c r="B14" s="5" t="n">
        <v>-37</v>
      </c>
      <c r="E14" s="5" t="n">
        <v>-37</v>
      </c>
    </row>
    <row r="15" spans="1:7">
      <c r="A15" s="4" t="s">
        <v>153</v>
      </c>
      <c r="B15" s="5" t="n">
        <v>-3</v>
      </c>
      <c r="E15" s="5" t="n">
        <v>-3</v>
      </c>
    </row>
    <row r="16" spans="1:7">
      <c r="A16" s="4" t="s">
        <v>154</v>
      </c>
      <c r="C16" s="4" t="s">
        <v>155</v>
      </c>
      <c r="D16" s="4" t="s">
        <v>156</v>
      </c>
    </row>
    <row r="17" spans="1:7">
      <c r="A17" s="4" t="s">
        <v>157</v>
      </c>
      <c r="C17" s="5" t="n">
        <v>0</v>
      </c>
      <c r="D17" s="5" t="n">
        <v>-4</v>
      </c>
    </row>
    <row r="18" spans="1:7">
      <c r="A18" s="4" t="s">
        <v>158</v>
      </c>
      <c r="B18" s="5" t="n">
        <v>157</v>
      </c>
      <c r="C18" s="6" t="n">
        <v>81</v>
      </c>
      <c r="D18" s="6" t="n">
        <v>-349</v>
      </c>
      <c r="E18" s="5" t="n">
        <v>214</v>
      </c>
      <c r="F18" s="5" t="n">
        <v>63</v>
      </c>
      <c r="G18" s="5" t="n">
        <v>148</v>
      </c>
    </row>
    <row r="19" spans="1:7">
      <c r="A19" s="4" t="s">
        <v>159</v>
      </c>
      <c r="C19" s="5" t="n">
        <v>12</v>
      </c>
      <c r="D19" s="5" t="n">
        <v>2</v>
      </c>
    </row>
    <row r="20" spans="1:7">
      <c r="A20" s="4" t="s">
        <v>160</v>
      </c>
      <c r="B20" s="5" t="n">
        <v>4852</v>
      </c>
      <c r="C20" s="6" t="n">
        <v>1241</v>
      </c>
      <c r="D20" s="6" t="n">
        <v>202</v>
      </c>
      <c r="E20" s="5" t="n">
        <v>2845</v>
      </c>
      <c r="F20" s="5" t="n">
        <v>452</v>
      </c>
      <c r="G20" s="5" t="n">
        <v>112</v>
      </c>
    </row>
    <row r="21" spans="1:7">
      <c r="A21" s="3" t="s">
        <v>143</v>
      </c>
    </row>
    <row r="22" spans="1:7">
      <c r="A22" s="4" t="s">
        <v>133</v>
      </c>
      <c r="B22" s="5" t="n">
        <v>246</v>
      </c>
      <c r="E22" s="5" t="n">
        <v>242</v>
      </c>
      <c r="F22" s="5" t="n">
        <v>61</v>
      </c>
      <c r="G22" s="5" t="n">
        <v>-57</v>
      </c>
    </row>
    <row r="23" spans="1:7">
      <c r="A23" s="4" t="s">
        <v>144</v>
      </c>
      <c r="C23" s="5" t="n">
        <v>29</v>
      </c>
      <c r="D23" s="5" t="n">
        <v>0</v>
      </c>
    </row>
    <row r="24" spans="1:7">
      <c r="A24" s="4" t="s">
        <v>145</v>
      </c>
      <c r="B24" s="5" t="n">
        <v>2856</v>
      </c>
      <c r="C24" s="6" t="n">
        <v>2844</v>
      </c>
      <c r="D24" s="6" t="n">
        <v>12</v>
      </c>
    </row>
    <row r="25" spans="1:7">
      <c r="A25" s="4" t="s">
        <v>146</v>
      </c>
      <c r="C25" s="5" t="n">
        <v>0</v>
      </c>
      <c r="D25" s="5" t="n">
        <v>-26</v>
      </c>
    </row>
    <row r="26" spans="1:7">
      <c r="A26" s="4" t="s">
        <v>147</v>
      </c>
      <c r="B26" s="5" t="n">
        <v>-2598</v>
      </c>
      <c r="C26" s="6" t="n">
        <v>0</v>
      </c>
      <c r="D26" s="6" t="n">
        <v>-2598</v>
      </c>
    </row>
    <row r="27" spans="1:7">
      <c r="A27" s="4" t="s">
        <v>148</v>
      </c>
      <c r="C27" s="5" t="n">
        <v>0</v>
      </c>
      <c r="D27" s="5" t="n">
        <v>0</v>
      </c>
    </row>
    <row r="28" spans="1:7">
      <c r="A28" s="4" t="s">
        <v>149</v>
      </c>
      <c r="B28" s="5" t="n">
        <v>-3</v>
      </c>
      <c r="C28" s="6" t="n">
        <v>-2</v>
      </c>
      <c r="D28" s="6" t="n">
        <v>-1</v>
      </c>
    </row>
    <row r="29" spans="1:7">
      <c r="A29" s="4" t="s">
        <v>150</v>
      </c>
      <c r="C29" s="5" t="n">
        <v>-26</v>
      </c>
      <c r="D29" s="5" t="n">
        <v>26</v>
      </c>
    </row>
    <row r="30" spans="1:7">
      <c r="A30" s="4" t="s">
        <v>151</v>
      </c>
      <c r="C30" s="6" t="n">
        <v>-2607</v>
      </c>
      <c r="D30" s="6" t="n">
        <v>2607</v>
      </c>
    </row>
    <row r="31" spans="1:7">
      <c r="A31" s="4" t="s">
        <v>152</v>
      </c>
      <c r="B31" s="5" t="n">
        <v>-61</v>
      </c>
      <c r="E31" s="5" t="n">
        <v>-61</v>
      </c>
    </row>
    <row r="32" spans="1:7">
      <c r="A32" s="4" t="s">
        <v>153</v>
      </c>
      <c r="B32" s="5" t="n">
        <v>-3</v>
      </c>
      <c r="E32" s="5" t="n">
        <v>-3</v>
      </c>
    </row>
    <row r="33" spans="1:7">
      <c r="A33" s="4" t="s">
        <v>154</v>
      </c>
      <c r="C33" s="4" t="s">
        <v>161</v>
      </c>
      <c r="D33" s="4" t="s">
        <v>162</v>
      </c>
    </row>
    <row r="34" spans="1:7">
      <c r="A34" s="4" t="s">
        <v>157</v>
      </c>
      <c r="C34" s="5" t="n">
        <v>3</v>
      </c>
      <c r="D34" s="5" t="n">
        <v>0</v>
      </c>
    </row>
    <row r="35" spans="1:7">
      <c r="A35" s="4" t="s">
        <v>158</v>
      </c>
      <c r="B35" s="5" t="n">
        <v>437</v>
      </c>
      <c r="C35" s="6" t="n">
        <v>235</v>
      </c>
      <c r="D35" s="6" t="n">
        <v>20</v>
      </c>
      <c r="E35" s="5" t="n">
        <v>178</v>
      </c>
      <c r="F35" s="5" t="n">
        <v>61</v>
      </c>
      <c r="G35" s="5" t="n">
        <v>-57</v>
      </c>
    </row>
    <row r="36" spans="1:7">
      <c r="A36" s="4" t="s">
        <v>163</v>
      </c>
      <c r="C36" s="5" t="n">
        <v>15</v>
      </c>
      <c r="D36" s="5" t="n">
        <v>2</v>
      </c>
    </row>
    <row r="37" spans="1:7">
      <c r="A37" s="4" t="s">
        <v>164</v>
      </c>
      <c r="B37" s="5" t="n">
        <v>5289</v>
      </c>
      <c r="C37" s="6" t="n">
        <v>1476</v>
      </c>
      <c r="D37" s="6" t="n">
        <v>222</v>
      </c>
      <c r="E37" s="5" t="n">
        <v>3023</v>
      </c>
      <c r="F37" s="5" t="n">
        <v>513</v>
      </c>
      <c r="G37" s="5" t="n">
        <v>55</v>
      </c>
    </row>
    <row r="38" spans="1:7">
      <c r="A38" s="3" t="s">
        <v>143</v>
      </c>
    </row>
    <row r="39" spans="1:7">
      <c r="A39" s="4" t="s">
        <v>165</v>
      </c>
      <c r="B39" s="5" t="n">
        <v>16</v>
      </c>
      <c r="E39" s="5" t="n">
        <v>16</v>
      </c>
      <c r="F39" s="5" t="n">
        <v>0</v>
      </c>
    </row>
    <row r="40" spans="1:7">
      <c r="A40" s="4" t="s">
        <v>133</v>
      </c>
      <c r="B40" s="5" t="n">
        <v>216</v>
      </c>
      <c r="E40" s="5" t="n">
        <v>240</v>
      </c>
      <c r="F40" s="5" t="n">
        <v>60</v>
      </c>
      <c r="G40" s="5" t="n">
        <v>-84</v>
      </c>
    </row>
    <row r="41" spans="1:7">
      <c r="A41" s="4" t="s">
        <v>144</v>
      </c>
      <c r="C41" s="5" t="n">
        <v>23</v>
      </c>
      <c r="D41" s="5" t="n">
        <v>0</v>
      </c>
    </row>
    <row r="42" spans="1:7">
      <c r="A42" s="4" t="s">
        <v>145</v>
      </c>
      <c r="B42" s="5" t="n">
        <v>2423</v>
      </c>
      <c r="C42" s="6" t="n">
        <v>2398</v>
      </c>
      <c r="D42" s="6" t="n">
        <v>25</v>
      </c>
    </row>
    <row r="43" spans="1:7">
      <c r="A43" s="4" t="s">
        <v>146</v>
      </c>
      <c r="C43" s="5" t="n">
        <v>0</v>
      </c>
      <c r="D43" s="5" t="n">
        <v>-23</v>
      </c>
    </row>
    <row r="44" spans="1:7">
      <c r="A44" s="4" t="s">
        <v>147</v>
      </c>
      <c r="B44" s="5" t="n">
        <v>-2398</v>
      </c>
      <c r="C44" s="6" t="n">
        <v>0</v>
      </c>
      <c r="D44" s="6" t="n">
        <v>-2398</v>
      </c>
    </row>
    <row r="45" spans="1:7">
      <c r="A45" s="4" t="s">
        <v>148</v>
      </c>
      <c r="C45" s="5" t="n">
        <v>0</v>
      </c>
      <c r="D45" s="5" t="n">
        <v>0</v>
      </c>
    </row>
    <row r="46" spans="1:7">
      <c r="A46" s="4" t="s">
        <v>149</v>
      </c>
      <c r="B46" s="5" t="n">
        <v>-10</v>
      </c>
      <c r="C46" s="6" t="n">
        <v>-9</v>
      </c>
      <c r="D46" s="6" t="n">
        <v>-1</v>
      </c>
    </row>
    <row r="47" spans="1:7">
      <c r="A47" s="4" t="s">
        <v>150</v>
      </c>
      <c r="C47" s="5" t="n">
        <v>-25</v>
      </c>
      <c r="D47" s="5" t="n">
        <v>25</v>
      </c>
    </row>
    <row r="48" spans="1:7">
      <c r="A48" s="4" t="s">
        <v>151</v>
      </c>
      <c r="C48" s="6" t="n">
        <v>-2528</v>
      </c>
      <c r="D48" s="6" t="n">
        <v>2528</v>
      </c>
    </row>
    <row r="49" spans="1:7">
      <c r="A49" s="4" t="s">
        <v>152</v>
      </c>
      <c r="B49" s="5" t="n">
        <v>-78</v>
      </c>
      <c r="E49" s="5" t="n">
        <v>-78</v>
      </c>
    </row>
    <row r="50" spans="1:7">
      <c r="A50" s="4" t="s">
        <v>153</v>
      </c>
      <c r="B50" s="5" t="n">
        <v>-4</v>
      </c>
      <c r="E50" s="5" t="n">
        <v>-4</v>
      </c>
    </row>
    <row r="51" spans="1:7">
      <c r="A51" s="4" t="s">
        <v>154</v>
      </c>
      <c r="C51" s="4" t="s">
        <v>166</v>
      </c>
      <c r="D51" s="4" t="s">
        <v>167</v>
      </c>
    </row>
    <row r="52" spans="1:7">
      <c r="A52" s="4" t="s">
        <v>157</v>
      </c>
      <c r="C52" s="5" t="n">
        <v>-2</v>
      </c>
      <c r="D52" s="5" t="n">
        <v>2</v>
      </c>
    </row>
    <row r="53" spans="1:7">
      <c r="A53" s="4" t="s">
        <v>158</v>
      </c>
      <c r="B53" s="5" t="n">
        <v>165</v>
      </c>
      <c r="C53" s="6" t="n">
        <v>-139</v>
      </c>
      <c r="D53" s="6" t="n">
        <v>154</v>
      </c>
      <c r="E53" s="5" t="n">
        <v>174</v>
      </c>
      <c r="F53" s="5" t="n">
        <v>60</v>
      </c>
      <c r="G53" s="5" t="n">
        <v>-84</v>
      </c>
    </row>
    <row r="54" spans="1:7">
      <c r="A54" s="4" t="s">
        <v>168</v>
      </c>
      <c r="C54" s="5" t="n">
        <v>13</v>
      </c>
      <c r="D54" s="5" t="n">
        <v>4</v>
      </c>
    </row>
    <row r="55" spans="1:7">
      <c r="A55" s="4" t="s">
        <v>169</v>
      </c>
      <c r="B55" s="6" t="n">
        <v>5454</v>
      </c>
      <c r="C55" s="6" t="n">
        <v>1337</v>
      </c>
      <c r="D55" s="6" t="n">
        <v>376</v>
      </c>
      <c r="E55" s="6" t="n">
        <v>3197</v>
      </c>
      <c r="F55" s="6" t="n">
        <v>573</v>
      </c>
      <c r="G55" s="6" t="n">
        <v>-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58</v>
      </c>
      <c r="D1" s="2" t="s">
        <v>105</v>
      </c>
    </row>
    <row r="2" spans="1:4">
      <c r="A2" s="3" t="s">
        <v>235</v>
      </c>
    </row>
    <row r="3" spans="1:4">
      <c r="A3" s="4" t="s">
        <v>453</v>
      </c>
      <c r="B3" s="6" t="n">
        <v>3999</v>
      </c>
    </row>
    <row r="4" spans="1:4">
      <c r="A4" s="4" t="s">
        <v>461</v>
      </c>
      <c r="B4" s="5" t="n">
        <v>2201</v>
      </c>
    </row>
    <row r="5" spans="1:4">
      <c r="A5" s="4" t="s">
        <v>462</v>
      </c>
      <c r="B5" s="5" t="n">
        <v>6347</v>
      </c>
    </row>
    <row r="6" spans="1:4">
      <c r="A6" s="4" t="s">
        <v>456</v>
      </c>
      <c r="B6" s="5" t="n">
        <v>10549</v>
      </c>
    </row>
    <row r="7" spans="1:4">
      <c r="A7" s="4" t="s">
        <v>70</v>
      </c>
      <c r="B7" s="5" t="n">
        <v>23096</v>
      </c>
      <c r="C7" s="6" t="n">
        <v>21305</v>
      </c>
      <c r="D7" s="6" t="n">
        <v>17347</v>
      </c>
    </row>
    <row r="8" spans="1:4">
      <c r="A8" s="4" t="s">
        <v>489</v>
      </c>
      <c r="B8" s="5" t="n">
        <v>1680</v>
      </c>
    </row>
    <row r="9" spans="1:4">
      <c r="A9" s="4" t="s">
        <v>61</v>
      </c>
      <c r="B9" s="5" t="n">
        <v>1680</v>
      </c>
      <c r="C9" s="5" t="n">
        <v>775</v>
      </c>
      <c r="D9" s="5" t="n">
        <v>775</v>
      </c>
    </row>
    <row r="10" spans="1:4">
      <c r="A10" s="4" t="s">
        <v>490</v>
      </c>
      <c r="B10" s="5" t="n">
        <v>7356</v>
      </c>
    </row>
    <row r="11" spans="1:4">
      <c r="A11" s="4" t="s">
        <v>62</v>
      </c>
      <c r="B11" s="5" t="n">
        <v>7356</v>
      </c>
      <c r="C11" s="5" t="n">
        <v>7704</v>
      </c>
      <c r="D11" s="5" t="n">
        <v>7561</v>
      </c>
    </row>
    <row r="12" spans="1:4">
      <c r="A12" s="4" t="s">
        <v>491</v>
      </c>
      <c r="B12" s="5" t="n">
        <v>6750</v>
      </c>
    </row>
    <row r="13" spans="1:4">
      <c r="A13" s="4" t="s">
        <v>63</v>
      </c>
      <c r="B13" s="5" t="n">
        <v>6750</v>
      </c>
      <c r="C13" s="5" t="n">
        <v>2900</v>
      </c>
      <c r="D13" s="5" t="n">
        <v>5000</v>
      </c>
    </row>
    <row r="14" spans="1:4">
      <c r="A14" s="3" t="s">
        <v>492</v>
      </c>
    </row>
    <row r="15" spans="1:4">
      <c r="A15" s="4" t="s">
        <v>453</v>
      </c>
      <c r="B15" s="5" t="n">
        <v>19785</v>
      </c>
    </row>
    <row r="16" spans="1:4">
      <c r="A16" s="4" t="s">
        <v>461</v>
      </c>
      <c r="B16" s="5" t="n">
        <v>2201</v>
      </c>
    </row>
    <row r="17" spans="1:4">
      <c r="A17" s="4" t="s">
        <v>462</v>
      </c>
      <c r="B17" s="5" t="n">
        <v>6347</v>
      </c>
    </row>
    <row r="18" spans="1:4">
      <c r="A18" s="4" t="s">
        <v>456</v>
      </c>
      <c r="B18" s="5" t="n">
        <v>10549</v>
      </c>
    </row>
    <row r="19" spans="1:4">
      <c r="A19" s="4" t="s">
        <v>492</v>
      </c>
      <c r="B19" s="6" t="n">
        <v>38882</v>
      </c>
      <c r="C19" s="6" t="n">
        <v>32684</v>
      </c>
      <c r="D19" s="6" t="n">
        <v>306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8</v>
      </c>
    </row>
    <row r="2" spans="1:3">
      <c r="A2" s="4" t="s">
        <v>494</v>
      </c>
    </row>
    <row r="3" spans="1:3">
      <c r="A3" s="3" t="s">
        <v>494</v>
      </c>
    </row>
    <row r="4" spans="1:3">
      <c r="A4" s="4" t="s">
        <v>495</v>
      </c>
      <c r="B4" s="6" t="n">
        <v>3983</v>
      </c>
      <c r="C4" s="6" t="n">
        <v>5605</v>
      </c>
    </row>
    <row r="5" spans="1:3">
      <c r="A5" s="4" t="s">
        <v>496</v>
      </c>
      <c r="B5" s="5" t="n">
        <v>-32</v>
      </c>
      <c r="C5" s="5" t="n">
        <v>-46</v>
      </c>
    </row>
    <row r="6" spans="1:3">
      <c r="A6" s="4" t="s">
        <v>497</v>
      </c>
      <c r="B6" s="5" t="n">
        <v>4419</v>
      </c>
      <c r="C6" s="5" t="n">
        <v>59</v>
      </c>
    </row>
    <row r="7" spans="1:3">
      <c r="A7" s="4" t="s">
        <v>498</v>
      </c>
      <c r="B7" s="5" t="n">
        <v>-72</v>
      </c>
      <c r="C7" s="5" t="n">
        <v>-2</v>
      </c>
    </row>
    <row r="8" spans="1:3">
      <c r="A8" s="4" t="s">
        <v>499</v>
      </c>
      <c r="B8" s="5" t="n">
        <v>8402</v>
      </c>
      <c r="C8" s="5" t="n">
        <v>5664</v>
      </c>
    </row>
    <row r="9" spans="1:3">
      <c r="A9" s="4" t="s">
        <v>500</v>
      </c>
      <c r="B9" s="5" t="n">
        <v>-104</v>
      </c>
      <c r="C9" s="5" t="n">
        <v>-48</v>
      </c>
    </row>
    <row r="10" spans="1:3">
      <c r="A10" s="4" t="s">
        <v>501</v>
      </c>
    </row>
    <row r="11" spans="1:3">
      <c r="A11" s="3" t="s">
        <v>494</v>
      </c>
    </row>
    <row r="12" spans="1:3">
      <c r="A12" s="4" t="s">
        <v>495</v>
      </c>
      <c r="B12" s="5" t="n">
        <v>44</v>
      </c>
      <c r="C12" s="5" t="n">
        <v>0</v>
      </c>
    </row>
    <row r="13" spans="1:3">
      <c r="A13" s="4" t="s">
        <v>496</v>
      </c>
      <c r="B13" s="5" t="n">
        <v>0</v>
      </c>
      <c r="C13" s="5" t="n">
        <v>0</v>
      </c>
    </row>
    <row r="14" spans="1:3">
      <c r="A14" s="4" t="s">
        <v>497</v>
      </c>
      <c r="B14" s="5" t="n">
        <v>2</v>
      </c>
      <c r="C14" s="5" t="n">
        <v>3</v>
      </c>
    </row>
    <row r="15" spans="1:3">
      <c r="A15" s="4" t="s">
        <v>498</v>
      </c>
      <c r="B15" s="5" t="n">
        <v>0</v>
      </c>
      <c r="C15" s="5" t="n">
        <v>0</v>
      </c>
    </row>
    <row r="16" spans="1:3">
      <c r="A16" s="4" t="s">
        <v>499</v>
      </c>
      <c r="B16" s="5" t="n">
        <v>46</v>
      </c>
      <c r="C16" s="5" t="n">
        <v>3</v>
      </c>
    </row>
    <row r="17" spans="1:3">
      <c r="A17" s="4" t="s">
        <v>500</v>
      </c>
      <c r="B17" s="5" t="n">
        <v>0</v>
      </c>
      <c r="C17" s="5" t="n">
        <v>0</v>
      </c>
    </row>
    <row r="18" spans="1:3">
      <c r="A18" s="4" t="s">
        <v>502</v>
      </c>
    </row>
    <row r="19" spans="1:3">
      <c r="A19" s="3" t="s">
        <v>494</v>
      </c>
    </row>
    <row r="20" spans="1:3">
      <c r="A20" s="4" t="s">
        <v>495</v>
      </c>
      <c r="C20" s="5" t="n">
        <v>1</v>
      </c>
    </row>
    <row r="21" spans="1:3">
      <c r="A21" s="4" t="s">
        <v>496</v>
      </c>
      <c r="C21" s="5" t="n">
        <v>0</v>
      </c>
    </row>
    <row r="22" spans="1:3">
      <c r="A22" s="4" t="s">
        <v>497</v>
      </c>
      <c r="C22" s="5" t="n">
        <v>3</v>
      </c>
    </row>
    <row r="23" spans="1:3">
      <c r="A23" s="4" t="s">
        <v>498</v>
      </c>
      <c r="C23" s="5" t="n">
        <v>0</v>
      </c>
    </row>
    <row r="24" spans="1:3">
      <c r="A24" s="4" t="s">
        <v>499</v>
      </c>
      <c r="C24" s="5" t="n">
        <v>4</v>
      </c>
    </row>
    <row r="25" spans="1:3">
      <c r="A25" s="4" t="s">
        <v>500</v>
      </c>
      <c r="C25" s="5" t="n">
        <v>0</v>
      </c>
    </row>
    <row r="26" spans="1:3">
      <c r="A26" s="4" t="s">
        <v>503</v>
      </c>
    </row>
    <row r="27" spans="1:3">
      <c r="A27" s="3" t="s">
        <v>494</v>
      </c>
    </row>
    <row r="28" spans="1:3">
      <c r="A28" s="4" t="s">
        <v>495</v>
      </c>
      <c r="B28" s="5" t="n">
        <v>512</v>
      </c>
    </row>
    <row r="29" spans="1:3">
      <c r="A29" s="4" t="s">
        <v>496</v>
      </c>
      <c r="B29" s="5" t="n">
        <v>-7</v>
      </c>
    </row>
    <row r="30" spans="1:3">
      <c r="A30" s="4" t="s">
        <v>497</v>
      </c>
      <c r="B30" s="5" t="n">
        <v>0</v>
      </c>
    </row>
    <row r="31" spans="1:3">
      <c r="A31" s="4" t="s">
        <v>498</v>
      </c>
      <c r="B31" s="5" t="n">
        <v>0</v>
      </c>
    </row>
    <row r="32" spans="1:3">
      <c r="A32" s="4" t="s">
        <v>499</v>
      </c>
      <c r="B32" s="5" t="n">
        <v>512</v>
      </c>
    </row>
    <row r="33" spans="1:3">
      <c r="A33" s="4" t="s">
        <v>500</v>
      </c>
      <c r="B33" s="5" t="n">
        <v>-7</v>
      </c>
    </row>
    <row r="34" spans="1:3">
      <c r="A34" s="4" t="s">
        <v>504</v>
      </c>
    </row>
    <row r="35" spans="1:3">
      <c r="A35" s="3" t="s">
        <v>494</v>
      </c>
    </row>
    <row r="36" spans="1:3">
      <c r="A36" s="4" t="s">
        <v>495</v>
      </c>
      <c r="B36" s="5" t="n">
        <v>3426</v>
      </c>
      <c r="C36" s="5" t="n">
        <v>5573</v>
      </c>
    </row>
    <row r="37" spans="1:3">
      <c r="A37" s="4" t="s">
        <v>496</v>
      </c>
      <c r="B37" s="5" t="n">
        <v>-25</v>
      </c>
      <c r="C37" s="5" t="n">
        <v>-46</v>
      </c>
    </row>
    <row r="38" spans="1:3">
      <c r="A38" s="4" t="s">
        <v>497</v>
      </c>
      <c r="B38" s="5" t="n">
        <v>4412</v>
      </c>
      <c r="C38" s="5" t="n">
        <v>48</v>
      </c>
    </row>
    <row r="39" spans="1:3">
      <c r="A39" s="4" t="s">
        <v>498</v>
      </c>
      <c r="B39" s="5" t="n">
        <v>-72</v>
      </c>
      <c r="C39" s="5" t="n">
        <v>-2</v>
      </c>
    </row>
    <row r="40" spans="1:3">
      <c r="A40" s="4" t="s">
        <v>499</v>
      </c>
      <c r="B40" s="5" t="n">
        <v>7838</v>
      </c>
      <c r="C40" s="5" t="n">
        <v>5621</v>
      </c>
    </row>
    <row r="41" spans="1:3">
      <c r="A41" s="4" t="s">
        <v>500</v>
      </c>
      <c r="B41" s="5" t="n">
        <v>-97</v>
      </c>
      <c r="C41" s="5" t="n">
        <v>-48</v>
      </c>
    </row>
    <row r="42" spans="1:3">
      <c r="A42" s="4" t="s">
        <v>505</v>
      </c>
    </row>
    <row r="43" spans="1:3">
      <c r="A43" s="3" t="s">
        <v>494</v>
      </c>
    </row>
    <row r="44" spans="1:3">
      <c r="A44" s="4" t="s">
        <v>495</v>
      </c>
      <c r="B44" s="5" t="n">
        <v>1</v>
      </c>
      <c r="C44" s="5" t="n">
        <v>31</v>
      </c>
    </row>
    <row r="45" spans="1:3">
      <c r="A45" s="4" t="s">
        <v>496</v>
      </c>
      <c r="B45" s="5" t="n">
        <v>0</v>
      </c>
      <c r="C45" s="5" t="n">
        <v>0</v>
      </c>
    </row>
    <row r="46" spans="1:3">
      <c r="A46" s="4" t="s">
        <v>497</v>
      </c>
      <c r="B46" s="5" t="n">
        <v>0</v>
      </c>
      <c r="C46" s="5" t="n">
        <v>0</v>
      </c>
    </row>
    <row r="47" spans="1:3">
      <c r="A47" s="4" t="s">
        <v>498</v>
      </c>
      <c r="B47" s="5" t="n">
        <v>0</v>
      </c>
      <c r="C47" s="5" t="n">
        <v>0</v>
      </c>
    </row>
    <row r="48" spans="1:3">
      <c r="A48" s="4" t="s">
        <v>499</v>
      </c>
      <c r="B48" s="5" t="n">
        <v>1</v>
      </c>
      <c r="C48" s="5" t="n">
        <v>31</v>
      </c>
    </row>
    <row r="49" spans="1:3">
      <c r="A49" s="4" t="s">
        <v>500</v>
      </c>
      <c r="B49" s="5" t="n">
        <v>0</v>
      </c>
      <c r="C49" s="5" t="n">
        <v>0</v>
      </c>
    </row>
    <row r="50" spans="1:3">
      <c r="A50" s="4" t="s">
        <v>506</v>
      </c>
    </row>
    <row r="51" spans="1:3">
      <c r="A51" s="3" t="s">
        <v>494</v>
      </c>
    </row>
    <row r="52" spans="1:3">
      <c r="A52" s="4" t="s">
        <v>495</v>
      </c>
      <c r="B52" s="5" t="n">
        <v>0</v>
      </c>
      <c r="C52" s="5" t="n">
        <v>0</v>
      </c>
    </row>
    <row r="53" spans="1:3">
      <c r="A53" s="4" t="s">
        <v>496</v>
      </c>
      <c r="B53" s="5" t="n">
        <v>0</v>
      </c>
      <c r="C53" s="5" t="n">
        <v>0</v>
      </c>
    </row>
    <row r="54" spans="1:3">
      <c r="A54" s="4" t="s">
        <v>497</v>
      </c>
      <c r="B54" s="5" t="n">
        <v>5</v>
      </c>
      <c r="C54" s="5" t="n">
        <v>5</v>
      </c>
    </row>
    <row r="55" spans="1:3">
      <c r="A55" s="4" t="s">
        <v>498</v>
      </c>
      <c r="B55" s="5" t="n">
        <v>0</v>
      </c>
      <c r="C55" s="5" t="n">
        <v>0</v>
      </c>
    </row>
    <row r="56" spans="1:3">
      <c r="A56" s="4" t="s">
        <v>499</v>
      </c>
      <c r="B56" s="5" t="n">
        <v>5</v>
      </c>
      <c r="C56" s="5" t="n">
        <v>5</v>
      </c>
    </row>
    <row r="57" spans="1:3">
      <c r="A57" s="4" t="s">
        <v>500</v>
      </c>
      <c r="B57" s="5" t="n">
        <v>0</v>
      </c>
      <c r="C57" s="5" t="n">
        <v>0</v>
      </c>
    </row>
    <row r="58" spans="1:3">
      <c r="A58" s="4" t="s">
        <v>507</v>
      </c>
    </row>
    <row r="59" spans="1:3">
      <c r="A59" s="3" t="s">
        <v>507</v>
      </c>
    </row>
    <row r="60" spans="1:3">
      <c r="A60" s="4" t="s">
        <v>495</v>
      </c>
      <c r="B60" s="5" t="n">
        <v>80</v>
      </c>
      <c r="C60" s="5" t="n">
        <v>629</v>
      </c>
    </row>
    <row r="61" spans="1:3">
      <c r="A61" s="4" t="s">
        <v>496</v>
      </c>
      <c r="B61" s="5" t="n">
        <v>-1</v>
      </c>
      <c r="C61" s="5" t="n">
        <v>0</v>
      </c>
    </row>
    <row r="62" spans="1:3">
      <c r="A62" s="4" t="s">
        <v>497</v>
      </c>
      <c r="B62" s="5" t="n">
        <v>454</v>
      </c>
      <c r="C62" s="5" t="n">
        <v>617</v>
      </c>
    </row>
    <row r="63" spans="1:3">
      <c r="A63" s="4" t="s">
        <v>498</v>
      </c>
      <c r="B63" s="5" t="n">
        <v>-85</v>
      </c>
      <c r="C63" s="5" t="n">
        <v>-115</v>
      </c>
    </row>
    <row r="64" spans="1:3">
      <c r="A64" s="4" t="s">
        <v>499</v>
      </c>
      <c r="B64" s="5" t="n">
        <v>534</v>
      </c>
      <c r="C64" s="5" t="n">
        <v>1246</v>
      </c>
    </row>
    <row r="65" spans="1:3">
      <c r="A65" s="4" t="s">
        <v>500</v>
      </c>
      <c r="B65" s="5" t="n">
        <v>-86</v>
      </c>
      <c r="C65" s="5" t="n">
        <v>-115</v>
      </c>
    </row>
    <row r="66" spans="1:3">
      <c r="A66" s="4" t="s">
        <v>508</v>
      </c>
    </row>
    <row r="67" spans="1:3">
      <c r="A67" s="3" t="s">
        <v>507</v>
      </c>
    </row>
    <row r="68" spans="1:3">
      <c r="A68" s="4" t="s">
        <v>495</v>
      </c>
      <c r="B68" s="5" t="n">
        <v>39</v>
      </c>
      <c r="C68" s="5" t="n">
        <v>459</v>
      </c>
    </row>
    <row r="69" spans="1:3">
      <c r="A69" s="4" t="s">
        <v>496</v>
      </c>
      <c r="B69" s="5" t="n">
        <v>-1</v>
      </c>
      <c r="C69" s="5" t="n">
        <v>0</v>
      </c>
    </row>
    <row r="70" spans="1:3">
      <c r="A70" s="4" t="s">
        <v>497</v>
      </c>
      <c r="B70" s="5" t="n">
        <v>0</v>
      </c>
      <c r="C70" s="5" t="n">
        <v>23</v>
      </c>
    </row>
    <row r="71" spans="1:3">
      <c r="A71" s="4" t="s">
        <v>498</v>
      </c>
      <c r="B71" s="5" t="n">
        <v>0</v>
      </c>
      <c r="C71" s="5" t="n">
        <v>-1</v>
      </c>
    </row>
    <row r="72" spans="1:3">
      <c r="A72" s="4" t="s">
        <v>499</v>
      </c>
      <c r="B72" s="5" t="n">
        <v>39</v>
      </c>
      <c r="C72" s="5" t="n">
        <v>482</v>
      </c>
    </row>
    <row r="73" spans="1:3">
      <c r="A73" s="4" t="s">
        <v>500</v>
      </c>
      <c r="B73" s="5" t="n">
        <v>-1</v>
      </c>
      <c r="C73" s="5" t="n">
        <v>-1</v>
      </c>
    </row>
    <row r="74" spans="1:3">
      <c r="A74" s="4" t="s">
        <v>509</v>
      </c>
    </row>
    <row r="75" spans="1:3">
      <c r="A75" s="3" t="s">
        <v>507</v>
      </c>
    </row>
    <row r="76" spans="1:3">
      <c r="A76" s="4" t="s">
        <v>495</v>
      </c>
      <c r="B76" s="5" t="n">
        <v>1</v>
      </c>
      <c r="C76" s="5" t="n">
        <v>0</v>
      </c>
    </row>
    <row r="77" spans="1:3">
      <c r="A77" s="4" t="s">
        <v>496</v>
      </c>
      <c r="B77" s="5" t="n">
        <v>0</v>
      </c>
      <c r="C77" s="5" t="n">
        <v>0</v>
      </c>
    </row>
    <row r="78" spans="1:3">
      <c r="A78" s="4" t="s">
        <v>497</v>
      </c>
      <c r="B78" s="5" t="n">
        <v>0</v>
      </c>
      <c r="C78" s="5" t="n">
        <v>2</v>
      </c>
    </row>
    <row r="79" spans="1:3">
      <c r="A79" s="4" t="s">
        <v>498</v>
      </c>
      <c r="B79" s="5" t="n">
        <v>0</v>
      </c>
      <c r="C79" s="5" t="n">
        <v>0</v>
      </c>
    </row>
    <row r="80" spans="1:3">
      <c r="A80" s="4" t="s">
        <v>499</v>
      </c>
      <c r="B80" s="5" t="n">
        <v>1</v>
      </c>
      <c r="C80" s="5" t="n">
        <v>2</v>
      </c>
    </row>
    <row r="81" spans="1:3">
      <c r="A81" s="4" t="s">
        <v>500</v>
      </c>
      <c r="B81" s="5" t="n">
        <v>0</v>
      </c>
      <c r="C81" s="5" t="n">
        <v>0</v>
      </c>
    </row>
    <row r="82" spans="1:3">
      <c r="A82" s="4" t="s">
        <v>510</v>
      </c>
    </row>
    <row r="83" spans="1:3">
      <c r="A83" s="3" t="s">
        <v>507</v>
      </c>
    </row>
    <row r="84" spans="1:3">
      <c r="A84" s="4" t="s">
        <v>495</v>
      </c>
      <c r="B84" s="5" t="n">
        <v>40</v>
      </c>
      <c r="C84" s="5" t="n">
        <v>170</v>
      </c>
    </row>
    <row r="85" spans="1:3">
      <c r="A85" s="4" t="s">
        <v>496</v>
      </c>
      <c r="B85" s="5" t="n">
        <v>0</v>
      </c>
      <c r="C85" s="5" t="n">
        <v>0</v>
      </c>
    </row>
    <row r="86" spans="1:3">
      <c r="A86" s="4" t="s">
        <v>497</v>
      </c>
      <c r="B86" s="5" t="n">
        <v>0</v>
      </c>
      <c r="C86" s="5" t="n">
        <v>0</v>
      </c>
    </row>
    <row r="87" spans="1:3">
      <c r="A87" s="4" t="s">
        <v>498</v>
      </c>
      <c r="B87" s="5" t="n">
        <v>0</v>
      </c>
      <c r="C87" s="5" t="n">
        <v>0</v>
      </c>
    </row>
    <row r="88" spans="1:3">
      <c r="A88" s="4" t="s">
        <v>499</v>
      </c>
      <c r="B88" s="5" t="n">
        <v>40</v>
      </c>
      <c r="C88" s="5" t="n">
        <v>170</v>
      </c>
    </row>
    <row r="89" spans="1:3">
      <c r="A89" s="4" t="s">
        <v>500</v>
      </c>
      <c r="B89" s="5" t="n">
        <v>0</v>
      </c>
      <c r="C89" s="5" t="n">
        <v>0</v>
      </c>
    </row>
    <row r="90" spans="1:3">
      <c r="A90" s="4" t="s">
        <v>511</v>
      </c>
    </row>
    <row r="91" spans="1:3">
      <c r="A91" s="3" t="s">
        <v>507</v>
      </c>
    </row>
    <row r="92" spans="1:3">
      <c r="A92" s="4" t="s">
        <v>495</v>
      </c>
      <c r="B92" s="5" t="n">
        <v>0</v>
      </c>
      <c r="C92" s="5" t="n">
        <v>0</v>
      </c>
    </row>
    <row r="93" spans="1:3">
      <c r="A93" s="4" t="s">
        <v>496</v>
      </c>
      <c r="B93" s="5" t="n">
        <v>0</v>
      </c>
      <c r="C93" s="5" t="n">
        <v>0</v>
      </c>
    </row>
    <row r="94" spans="1:3">
      <c r="A94" s="4" t="s">
        <v>497</v>
      </c>
      <c r="B94" s="5" t="n">
        <v>454</v>
      </c>
      <c r="C94" s="5" t="n">
        <v>592</v>
      </c>
    </row>
    <row r="95" spans="1:3">
      <c r="A95" s="4" t="s">
        <v>498</v>
      </c>
      <c r="B95" s="5" t="n">
        <v>-85</v>
      </c>
      <c r="C95" s="5" t="n">
        <v>-114</v>
      </c>
    </row>
    <row r="96" spans="1:3">
      <c r="A96" s="4" t="s">
        <v>499</v>
      </c>
      <c r="B96" s="5" t="n">
        <v>454</v>
      </c>
      <c r="C96" s="5" t="n">
        <v>592</v>
      </c>
    </row>
    <row r="97" spans="1:3">
      <c r="A97" s="4" t="s">
        <v>500</v>
      </c>
      <c r="B97" s="6" t="n">
        <v>-85</v>
      </c>
      <c r="C97" s="6" t="n">
        <v>-1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13</v>
      </c>
    </row>
    <row r="2" spans="1:2">
      <c r="A2" s="4" t="s">
        <v>514</v>
      </c>
    </row>
    <row r="3" spans="1:2">
      <c r="A3" s="3" t="s">
        <v>515</v>
      </c>
    </row>
    <row r="4" spans="1:2">
      <c r="A4" s="4" t="s">
        <v>516</v>
      </c>
      <c r="B4" s="6" t="n">
        <v>45</v>
      </c>
    </row>
    <row r="5" spans="1:2">
      <c r="A5" s="4" t="s">
        <v>429</v>
      </c>
      <c r="B5" s="5" t="n">
        <v>29</v>
      </c>
    </row>
    <row r="6" spans="1:2">
      <c r="A6" s="4" t="s">
        <v>517</v>
      </c>
      <c r="B6" s="5" t="n">
        <v>0</v>
      </c>
    </row>
    <row r="7" spans="1:2">
      <c r="A7" s="4" t="s">
        <v>518</v>
      </c>
      <c r="B7" s="5" t="n">
        <v>6</v>
      </c>
    </row>
    <row r="8" spans="1:2">
      <c r="A8" s="4" t="s">
        <v>439</v>
      </c>
      <c r="B8" s="5" t="n">
        <v>35</v>
      </c>
    </row>
    <row r="9" spans="1:2">
      <c r="A9" s="4" t="s">
        <v>271</v>
      </c>
      <c r="B9" s="5" t="n">
        <v>35</v>
      </c>
    </row>
    <row r="10" spans="1:2">
      <c r="A10" s="4" t="s">
        <v>519</v>
      </c>
    </row>
    <row r="11" spans="1:2">
      <c r="A11" s="3" t="s">
        <v>515</v>
      </c>
    </row>
    <row r="12" spans="1:2">
      <c r="A12" s="4" t="s">
        <v>516</v>
      </c>
      <c r="B12" s="5" t="n">
        <v>567</v>
      </c>
    </row>
    <row r="13" spans="1:2">
      <c r="A13" s="4" t="s">
        <v>429</v>
      </c>
      <c r="B13" s="5" t="n">
        <v>352</v>
      </c>
    </row>
    <row r="14" spans="1:2">
      <c r="A14" s="4" t="s">
        <v>517</v>
      </c>
      <c r="B14" s="5" t="n">
        <v>-85</v>
      </c>
    </row>
    <row r="15" spans="1:2">
      <c r="A15" s="4" t="s">
        <v>518</v>
      </c>
      <c r="B15" s="5" t="n">
        <v>0</v>
      </c>
    </row>
    <row r="16" spans="1:2">
      <c r="A16" s="4" t="s">
        <v>439</v>
      </c>
      <c r="B16" s="5" t="n">
        <v>267</v>
      </c>
    </row>
    <row r="17" spans="1:2">
      <c r="A17" s="4" t="s">
        <v>271</v>
      </c>
      <c r="B17" s="5" t="n">
        <v>451</v>
      </c>
    </row>
    <row r="18" spans="1:2">
      <c r="A18" s="4" t="s">
        <v>520</v>
      </c>
    </row>
    <row r="19" spans="1:2">
      <c r="A19" s="3" t="s">
        <v>515</v>
      </c>
    </row>
    <row r="20" spans="1:2">
      <c r="A20" s="4" t="s">
        <v>516</v>
      </c>
      <c r="B20" s="5" t="n">
        <v>297</v>
      </c>
    </row>
    <row r="21" spans="1:2">
      <c r="A21" s="4" t="s">
        <v>429</v>
      </c>
      <c r="B21" s="5" t="n">
        <v>230</v>
      </c>
    </row>
    <row r="22" spans="1:2">
      <c r="A22" s="4" t="s">
        <v>517</v>
      </c>
      <c r="B22" s="5" t="n">
        <v>-62</v>
      </c>
    </row>
    <row r="23" spans="1:2">
      <c r="A23" s="4" t="s">
        <v>518</v>
      </c>
      <c r="B23" s="5" t="n">
        <v>0</v>
      </c>
    </row>
    <row r="24" spans="1:2">
      <c r="A24" s="4" t="s">
        <v>439</v>
      </c>
      <c r="B24" s="5" t="n">
        <v>168</v>
      </c>
    </row>
    <row r="25" spans="1:2">
      <c r="A25" s="4" t="s">
        <v>271</v>
      </c>
      <c r="B25" s="5" t="n">
        <v>257</v>
      </c>
    </row>
    <row r="26" spans="1:2">
      <c r="A26" s="4" t="s">
        <v>521</v>
      </c>
    </row>
    <row r="27" spans="1:2">
      <c r="A27" s="3" t="s">
        <v>515</v>
      </c>
    </row>
    <row r="28" spans="1:2">
      <c r="A28" s="4" t="s">
        <v>516</v>
      </c>
      <c r="B28" s="5" t="n">
        <v>270</v>
      </c>
    </row>
    <row r="29" spans="1:2">
      <c r="A29" s="4" t="s">
        <v>429</v>
      </c>
      <c r="B29" s="5" t="n">
        <v>122</v>
      </c>
    </row>
    <row r="30" spans="1:2">
      <c r="A30" s="4" t="s">
        <v>517</v>
      </c>
      <c r="B30" s="5" t="n">
        <v>-23</v>
      </c>
    </row>
    <row r="31" spans="1:2">
      <c r="A31" s="4" t="s">
        <v>518</v>
      </c>
      <c r="B31" s="5" t="n">
        <v>0</v>
      </c>
    </row>
    <row r="32" spans="1:2">
      <c r="A32" s="4" t="s">
        <v>439</v>
      </c>
      <c r="B32" s="5" t="n">
        <v>99</v>
      </c>
    </row>
    <row r="33" spans="1:2">
      <c r="A33" s="4" t="s">
        <v>271</v>
      </c>
      <c r="B33" s="6" t="n">
        <v>1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58</v>
      </c>
      <c r="D2" s="2" t="s">
        <v>105</v>
      </c>
    </row>
    <row r="3" spans="1:4">
      <c r="A3" s="3" t="s">
        <v>235</v>
      </c>
    </row>
    <row r="4" spans="1:4">
      <c r="A4" s="4" t="s">
        <v>523</v>
      </c>
      <c r="B4" s="6" t="n">
        <v>442</v>
      </c>
      <c r="C4" s="6" t="n">
        <v>477</v>
      </c>
      <c r="D4" s="6" t="n">
        <v>520</v>
      </c>
    </row>
    <row r="5" spans="1:4">
      <c r="A5" s="3" t="s">
        <v>524</v>
      </c>
    </row>
    <row r="6" spans="1:4">
      <c r="A6" s="4" t="s">
        <v>525</v>
      </c>
      <c r="B6" s="5" t="n">
        <v>-4</v>
      </c>
      <c r="C6" s="5" t="n">
        <v>0</v>
      </c>
      <c r="D6" s="5" t="n">
        <v>-1</v>
      </c>
    </row>
    <row r="7" spans="1:4">
      <c r="A7" s="4" t="s">
        <v>526</v>
      </c>
      <c r="B7" s="5" t="n">
        <v>-27</v>
      </c>
      <c r="C7" s="5" t="n">
        <v>-35</v>
      </c>
      <c r="D7" s="5" t="n">
        <v>-42</v>
      </c>
    </row>
    <row r="8" spans="1:4">
      <c r="A8" s="4" t="s">
        <v>527</v>
      </c>
      <c r="B8" s="6" t="n">
        <v>411</v>
      </c>
      <c r="C8" s="6" t="n">
        <v>442</v>
      </c>
      <c r="D8" s="6" t="n">
        <v>47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528</v>
      </c>
      <c r="B1" s="2" t="s">
        <v>529</v>
      </c>
      <c r="C1" s="2" t="s">
        <v>530</v>
      </c>
    </row>
    <row r="2" spans="1:3">
      <c r="A2" s="3" t="s">
        <v>531</v>
      </c>
    </row>
    <row r="3" spans="1:3">
      <c r="A3" s="4" t="s">
        <v>532</v>
      </c>
      <c r="B3" s="5" t="n">
        <v>3</v>
      </c>
      <c r="C3" s="5" t="n">
        <v>64</v>
      </c>
    </row>
    <row r="4" spans="1:3">
      <c r="A4" s="4" t="s">
        <v>533</v>
      </c>
      <c r="B4" s="6" t="n">
        <v>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8</v>
      </c>
    </row>
    <row r="2" spans="1:3">
      <c r="A2" s="3" t="s">
        <v>535</v>
      </c>
    </row>
    <row r="3" spans="1:3">
      <c r="A3" s="4" t="s">
        <v>453</v>
      </c>
      <c r="B3" s="6" t="n">
        <v>18336</v>
      </c>
    </row>
    <row r="4" spans="1:3">
      <c r="A4" s="4" t="s">
        <v>536</v>
      </c>
      <c r="B4" s="5" t="n">
        <v>2875</v>
      </c>
    </row>
    <row r="5" spans="1:3">
      <c r="A5" s="4" t="s">
        <v>537</v>
      </c>
      <c r="B5" s="5" t="n">
        <v>2934</v>
      </c>
    </row>
    <row r="6" spans="1:3">
      <c r="A6" s="4" t="s">
        <v>538</v>
      </c>
      <c r="B6" s="5" t="n">
        <v>9132</v>
      </c>
    </row>
    <row r="7" spans="1:3">
      <c r="A7" s="4" t="s">
        <v>539</v>
      </c>
      <c r="B7" s="5" t="n">
        <v>8030</v>
      </c>
    </row>
    <row r="8" spans="1:3">
      <c r="A8" s="4" t="s">
        <v>540</v>
      </c>
      <c r="B8" s="5" t="n">
        <v>8815</v>
      </c>
    </row>
    <row r="9" spans="1:3">
      <c r="A9" s="4" t="s">
        <v>541</v>
      </c>
      <c r="B9" s="6" t="n">
        <v>50122</v>
      </c>
      <c r="C9" s="6" t="n">
        <v>52606</v>
      </c>
    </row>
    <row r="10" spans="1:3">
      <c r="A10" s="3" t="s">
        <v>542</v>
      </c>
    </row>
    <row r="11" spans="1:3">
      <c r="A11" s="4" t="s">
        <v>453</v>
      </c>
      <c r="B11" s="4" t="s">
        <v>543</v>
      </c>
    </row>
    <row r="12" spans="1:3">
      <c r="A12" s="4" t="s">
        <v>536</v>
      </c>
      <c r="B12" s="4" t="s">
        <v>544</v>
      </c>
    </row>
    <row r="13" spans="1:3">
      <c r="A13" s="4" t="s">
        <v>537</v>
      </c>
      <c r="B13" s="4" t="s">
        <v>545</v>
      </c>
    </row>
    <row r="14" spans="1:3">
      <c r="A14" s="4" t="s">
        <v>538</v>
      </c>
      <c r="B14" s="4" t="s">
        <v>546</v>
      </c>
    </row>
    <row r="15" spans="1:3">
      <c r="A15" s="4" t="s">
        <v>539</v>
      </c>
      <c r="B15" s="4" t="s">
        <v>547</v>
      </c>
    </row>
    <row r="16" spans="1:3">
      <c r="A16" s="4" t="s">
        <v>540</v>
      </c>
      <c r="B16" s="4" t="s">
        <v>548</v>
      </c>
    </row>
    <row r="17" spans="1:3">
      <c r="A17" s="4" t="s">
        <v>549</v>
      </c>
      <c r="B17" s="4" t="s">
        <v>5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1</v>
      </c>
      <c r="B1" s="2" t="s">
        <v>2</v>
      </c>
      <c r="C1" s="2" t="s">
        <v>58</v>
      </c>
    </row>
    <row r="2" spans="1:3">
      <c r="A2" s="3" t="s">
        <v>552</v>
      </c>
    </row>
    <row r="3" spans="1:3">
      <c r="A3" s="4" t="s">
        <v>553</v>
      </c>
      <c r="B3" s="6" t="n">
        <v>10089</v>
      </c>
      <c r="C3" s="6" t="n">
        <v>13503</v>
      </c>
    </row>
    <row r="4" spans="1:3">
      <c r="A4" s="4" t="s">
        <v>554</v>
      </c>
      <c r="B4" s="5" t="n">
        <v>14280</v>
      </c>
      <c r="C4" s="5" t="n">
        <v>12193</v>
      </c>
    </row>
    <row r="5" spans="1:3">
      <c r="A5" s="4" t="s">
        <v>555</v>
      </c>
      <c r="B5" s="5" t="n">
        <v>24369</v>
      </c>
      <c r="C5" s="5" t="n">
        <v>25696</v>
      </c>
    </row>
    <row r="6" spans="1:3">
      <c r="A6" s="4" t="s">
        <v>556</v>
      </c>
      <c r="B6" s="5" t="n">
        <v>8248</v>
      </c>
      <c r="C6" s="5" t="n">
        <v>8492</v>
      </c>
    </row>
    <row r="7" spans="1:3">
      <c r="A7" s="4" t="s">
        <v>557</v>
      </c>
      <c r="B7" s="5" t="n">
        <v>17505</v>
      </c>
      <c r="C7" s="5" t="n">
        <v>18418</v>
      </c>
    </row>
    <row r="8" spans="1:3">
      <c r="A8" s="4" t="s">
        <v>558</v>
      </c>
      <c r="B8" s="5" t="n">
        <v>25753</v>
      </c>
      <c r="C8" s="5" t="n">
        <v>26910</v>
      </c>
    </row>
    <row r="9" spans="1:3">
      <c r="A9" s="4" t="s">
        <v>541</v>
      </c>
      <c r="B9" s="5" t="n">
        <v>50122</v>
      </c>
      <c r="C9" s="5" t="n">
        <v>52606</v>
      </c>
    </row>
    <row r="10" spans="1:3">
      <c r="A10" s="4" t="s">
        <v>559</v>
      </c>
      <c r="B10" s="5" t="n">
        <v>344</v>
      </c>
      <c r="C10" s="5" t="n">
        <v>30</v>
      </c>
    </row>
    <row r="11" spans="1:3">
      <c r="A11" s="4" t="s">
        <v>560</v>
      </c>
      <c r="B11" s="5" t="n">
        <v>42</v>
      </c>
      <c r="C11" s="5" t="n">
        <v>-8</v>
      </c>
    </row>
    <row r="12" spans="1:3">
      <c r="A12" s="4" t="s">
        <v>238</v>
      </c>
      <c r="B12" s="6" t="n">
        <v>50508</v>
      </c>
      <c r="C12" s="6" t="n">
        <v>526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71"/>
    <col customWidth="1" max="3" min="3" width="15"/>
    <col customWidth="1" max="4" min="4" width="14"/>
  </cols>
  <sheetData>
    <row r="1" spans="1:4">
      <c r="A1" s="1" t="s">
        <v>561</v>
      </c>
      <c r="C1" s="2" t="s">
        <v>562</v>
      </c>
    </row>
    <row r="2" spans="1:4">
      <c r="C2" s="2" t="s">
        <v>2</v>
      </c>
      <c r="D2" s="2" t="s">
        <v>58</v>
      </c>
    </row>
    <row r="3" spans="1:4">
      <c r="A3" s="3" t="s">
        <v>330</v>
      </c>
    </row>
    <row r="4" spans="1:4">
      <c r="A4" s="4" t="s">
        <v>563</v>
      </c>
      <c r="C4" s="6" t="n">
        <v>50122</v>
      </c>
      <c r="D4" s="6" t="n">
        <v>52606</v>
      </c>
    </row>
    <row r="5" spans="1:4">
      <c r="A5" s="4" t="s">
        <v>564</v>
      </c>
    </row>
    <row r="6" spans="1:4">
      <c r="A6" s="3" t="s">
        <v>330</v>
      </c>
    </row>
    <row r="7" spans="1:4">
      <c r="A7" s="4" t="s">
        <v>563</v>
      </c>
      <c r="B7" s="4" t="s">
        <v>190</v>
      </c>
      <c r="C7" s="6" t="n">
        <v>11000</v>
      </c>
    </row>
    <row r="8" spans="1:4">
      <c r="A8" s="4" t="s">
        <v>565</v>
      </c>
      <c r="C8" s="4" t="s">
        <v>566</v>
      </c>
    </row>
    <row r="9" spans="1:4">
      <c r="A9" s="4" t="s">
        <v>567</v>
      </c>
    </row>
    <row r="10" spans="1:4">
      <c r="A10" s="3" t="s">
        <v>330</v>
      </c>
    </row>
    <row r="11" spans="1:4">
      <c r="A11" s="4" t="s">
        <v>563</v>
      </c>
      <c r="C11" s="6" t="n">
        <v>6700</v>
      </c>
    </row>
    <row r="12" spans="1:4">
      <c r="A12" s="4" t="s">
        <v>565</v>
      </c>
      <c r="C12" s="4" t="s">
        <v>568</v>
      </c>
    </row>
    <row r="13" spans="1:4"/>
    <row r="14" spans="1:4">
      <c r="A14" s="4" t="s">
        <v>190</v>
      </c>
      <c r="B14" s="4" t="s">
        <v>569</v>
      </c>
    </row>
  </sheetData>
  <mergeCells count="3">
    <mergeCell ref="A1:B2"/>
    <mergeCell ref="A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0</v>
      </c>
      <c r="B1" s="2" t="s">
        <v>2</v>
      </c>
      <c r="C1" s="2" t="s">
        <v>58</v>
      </c>
    </row>
    <row r="2" spans="1:3">
      <c r="A2" s="3" t="s">
        <v>571</v>
      </c>
    </row>
    <row r="3" spans="1:3">
      <c r="A3" s="4" t="s">
        <v>572</v>
      </c>
      <c r="B3" s="6" t="n">
        <v>10053</v>
      </c>
      <c r="C3" s="6" t="n">
        <v>7142</v>
      </c>
    </row>
    <row r="4" spans="1:3">
      <c r="A4" s="4" t="s">
        <v>573</v>
      </c>
      <c r="B4" s="5" t="n">
        <v>-1</v>
      </c>
      <c r="C4" s="5" t="n">
        <v>-1</v>
      </c>
    </row>
    <row r="5" spans="1:3">
      <c r="A5" s="4" t="s">
        <v>574</v>
      </c>
      <c r="B5" s="5" t="n">
        <v>10000</v>
      </c>
      <c r="C5" s="5" t="n">
        <v>7103</v>
      </c>
    </row>
    <row r="6" spans="1:3">
      <c r="A6" s="4" t="s">
        <v>575</v>
      </c>
    </row>
    <row r="7" spans="1:3">
      <c r="A7" s="3" t="s">
        <v>571</v>
      </c>
    </row>
    <row r="8" spans="1:3">
      <c r="A8" s="4" t="s">
        <v>572</v>
      </c>
      <c r="B8" s="5" t="n">
        <v>9123</v>
      </c>
      <c r="C8" s="5" t="n">
        <v>6188</v>
      </c>
    </row>
    <row r="9" spans="1:3">
      <c r="A9" s="4" t="s">
        <v>576</v>
      </c>
    </row>
    <row r="10" spans="1:3">
      <c r="A10" s="3" t="s">
        <v>571</v>
      </c>
    </row>
    <row r="11" spans="1:3">
      <c r="A11" s="4" t="s">
        <v>572</v>
      </c>
      <c r="B11" s="5" t="n">
        <v>930</v>
      </c>
      <c r="C11" s="5" t="n">
        <v>954</v>
      </c>
    </row>
    <row r="12" spans="1:3">
      <c r="A12" s="4" t="s">
        <v>577</v>
      </c>
    </row>
    <row r="13" spans="1:3">
      <c r="A13" s="3" t="s">
        <v>571</v>
      </c>
    </row>
    <row r="14" spans="1:3">
      <c r="A14" s="4" t="s">
        <v>578</v>
      </c>
      <c r="B14" s="5" t="n">
        <v>9830</v>
      </c>
      <c r="C14" s="5" t="n">
        <v>6996</v>
      </c>
    </row>
    <row r="15" spans="1:3">
      <c r="A15" s="4" t="s">
        <v>579</v>
      </c>
      <c r="B15" s="5" t="n">
        <v>163</v>
      </c>
      <c r="C15" s="5" t="n">
        <v>100</v>
      </c>
    </row>
    <row r="16" spans="1:3">
      <c r="A16" s="4" t="s">
        <v>580</v>
      </c>
      <c r="B16" s="5" t="n">
        <v>8</v>
      </c>
      <c r="C16" s="5" t="n">
        <v>8</v>
      </c>
    </row>
    <row r="17" spans="1:3">
      <c r="A17" s="4" t="s">
        <v>572</v>
      </c>
      <c r="B17" s="5" t="n">
        <v>10001</v>
      </c>
      <c r="C17" s="5" t="n">
        <v>7104</v>
      </c>
    </row>
    <row r="18" spans="1:3">
      <c r="A18" s="4" t="s">
        <v>573</v>
      </c>
      <c r="B18" s="5" t="n">
        <v>-1</v>
      </c>
      <c r="C18" s="5" t="n">
        <v>-1</v>
      </c>
    </row>
    <row r="19" spans="1:3">
      <c r="A19" s="4" t="s">
        <v>574</v>
      </c>
      <c r="B19" s="5" t="n">
        <v>10000</v>
      </c>
      <c r="C19" s="5" t="n">
        <v>7103</v>
      </c>
    </row>
    <row r="20" spans="1:3">
      <c r="A20" s="4" t="s">
        <v>581</v>
      </c>
    </row>
    <row r="21" spans="1:3">
      <c r="A21" s="3" t="s">
        <v>571</v>
      </c>
    </row>
    <row r="22" spans="1:3">
      <c r="A22" s="4" t="s">
        <v>578</v>
      </c>
      <c r="B22" s="5" t="n">
        <v>856</v>
      </c>
      <c r="C22" s="5" t="n">
        <v>334</v>
      </c>
    </row>
    <row r="23" spans="1:3">
      <c r="A23" s="4" t="s">
        <v>582</v>
      </c>
    </row>
    <row r="24" spans="1:3">
      <c r="A24" s="3" t="s">
        <v>571</v>
      </c>
    </row>
    <row r="25" spans="1:3">
      <c r="A25" s="4" t="s">
        <v>578</v>
      </c>
      <c r="B25" s="5" t="n">
        <v>8974</v>
      </c>
      <c r="C25" s="5" t="n">
        <v>6662</v>
      </c>
    </row>
    <row r="26" spans="1:3">
      <c r="A26" s="4" t="s">
        <v>583</v>
      </c>
    </row>
    <row r="27" spans="1:3">
      <c r="A27" s="3" t="s">
        <v>571</v>
      </c>
    </row>
    <row r="28" spans="1:3">
      <c r="A28" s="4" t="s">
        <v>578</v>
      </c>
      <c r="B28" s="5" t="n">
        <v>8919</v>
      </c>
      <c r="C28" s="5" t="n">
        <v>6062</v>
      </c>
    </row>
    <row r="29" spans="1:3">
      <c r="A29" s="4" t="s">
        <v>584</v>
      </c>
    </row>
    <row r="30" spans="1:3">
      <c r="A30" s="3" t="s">
        <v>571</v>
      </c>
    </row>
    <row r="31" spans="1:3">
      <c r="A31" s="4" t="s">
        <v>578</v>
      </c>
      <c r="B31" s="6" t="n">
        <v>911</v>
      </c>
      <c r="C31" s="6" t="n">
        <v>9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58</v>
      </c>
    </row>
    <row r="2" spans="1:3">
      <c r="A2" s="3" t="s">
        <v>586</v>
      </c>
    </row>
    <row r="3" spans="1:3">
      <c r="A3" s="4" t="s">
        <v>572</v>
      </c>
      <c r="B3" s="6" t="n">
        <v>10053</v>
      </c>
      <c r="C3" s="6" t="n">
        <v>7142</v>
      </c>
    </row>
    <row r="4" spans="1:3">
      <c r="A4" s="4" t="s">
        <v>575</v>
      </c>
    </row>
    <row r="5" spans="1:3">
      <c r="A5" s="3" t="s">
        <v>586</v>
      </c>
    </row>
    <row r="6" spans="1:3">
      <c r="A6" s="4" t="s">
        <v>587</v>
      </c>
      <c r="B6" s="5" t="n">
        <v>29</v>
      </c>
      <c r="C6" s="5" t="n">
        <v>33</v>
      </c>
    </row>
    <row r="7" spans="1:3">
      <c r="A7" s="4" t="s">
        <v>588</v>
      </c>
      <c r="B7" s="5" t="n">
        <v>9094</v>
      </c>
      <c r="C7" s="5" t="n">
        <v>6155</v>
      </c>
    </row>
    <row r="8" spans="1:3">
      <c r="A8" s="4" t="s">
        <v>572</v>
      </c>
      <c r="B8" s="5" t="n">
        <v>9123</v>
      </c>
      <c r="C8" s="5" t="n">
        <v>6188</v>
      </c>
    </row>
    <row r="9" spans="1:3">
      <c r="A9" s="4" t="s">
        <v>589</v>
      </c>
      <c r="B9" s="6" t="n">
        <v>1</v>
      </c>
      <c r="C9"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0</v>
      </c>
      <c r="C1" s="2" t="s">
        <v>1</v>
      </c>
    </row>
    <row r="2" spans="1:5">
      <c r="C2" s="2" t="s">
        <v>2</v>
      </c>
      <c r="D2" s="2" t="s">
        <v>58</v>
      </c>
      <c r="E2" s="2" t="s">
        <v>105</v>
      </c>
    </row>
    <row r="3" spans="1:5">
      <c r="A3" s="3" t="s">
        <v>171</v>
      </c>
    </row>
    <row r="4" spans="1:5">
      <c r="A4" s="4" t="s">
        <v>124</v>
      </c>
      <c r="C4" s="6" t="n">
        <v>300</v>
      </c>
      <c r="D4" s="6" t="n">
        <v>303</v>
      </c>
      <c r="E4" s="6" t="n">
        <v>317</v>
      </c>
    </row>
    <row r="5" spans="1:5">
      <c r="A5" s="3" t="s">
        <v>172</v>
      </c>
    </row>
    <row r="6" spans="1:5">
      <c r="A6" s="4" t="s">
        <v>173</v>
      </c>
      <c r="C6" s="5" t="n">
        <v>79</v>
      </c>
      <c r="D6" s="5" t="n">
        <v>94</v>
      </c>
      <c r="E6" s="5" t="n">
        <v>41</v>
      </c>
    </row>
    <row r="7" spans="1:5">
      <c r="A7" s="4" t="s">
        <v>174</v>
      </c>
      <c r="C7" s="5" t="n">
        <v>-557</v>
      </c>
      <c r="D7" s="5" t="n">
        <v>71</v>
      </c>
      <c r="E7" s="5" t="n">
        <v>311</v>
      </c>
    </row>
    <row r="8" spans="1:5">
      <c r="A8" s="4" t="s">
        <v>120</v>
      </c>
      <c r="C8" s="5" t="n">
        <v>-57</v>
      </c>
      <c r="D8" s="5" t="n">
        <v>6</v>
      </c>
      <c r="E8" s="5" t="n">
        <v>-2</v>
      </c>
    </row>
    <row r="9" spans="1:5">
      <c r="A9" s="3" t="s">
        <v>175</v>
      </c>
    </row>
    <row r="10" spans="1:5">
      <c r="A10" s="4" t="s">
        <v>176</v>
      </c>
      <c r="C10" s="5" t="n">
        <v>-317</v>
      </c>
      <c r="D10" s="5" t="n">
        <v>-542</v>
      </c>
      <c r="E10" s="5" t="n">
        <v>-687</v>
      </c>
    </row>
    <row r="11" spans="1:5">
      <c r="A11" s="4" t="s">
        <v>177</v>
      </c>
      <c r="C11" s="5" t="n">
        <v>342</v>
      </c>
      <c r="D11" s="5" t="n">
        <v>550</v>
      </c>
      <c r="E11" s="5" t="n">
        <v>613</v>
      </c>
    </row>
    <row r="12" spans="1:5">
      <c r="A12" s="4" t="s">
        <v>178</v>
      </c>
      <c r="C12" s="5" t="n">
        <v>67</v>
      </c>
      <c r="D12" s="5" t="n">
        <v>-74</v>
      </c>
      <c r="E12" s="5" t="n">
        <v>-53</v>
      </c>
    </row>
    <row r="13" spans="1:5">
      <c r="A13" s="4" t="s">
        <v>179</v>
      </c>
      <c r="C13" s="5" t="n">
        <v>-143</v>
      </c>
      <c r="D13" s="5" t="n">
        <v>408</v>
      </c>
      <c r="E13" s="5" t="n">
        <v>540</v>
      </c>
    </row>
    <row r="14" spans="1:5">
      <c r="A14" s="3" t="s">
        <v>180</v>
      </c>
    </row>
    <row r="15" spans="1:5">
      <c r="A15" s="4" t="s">
        <v>181</v>
      </c>
      <c r="C15" s="5" t="n">
        <v>-905</v>
      </c>
      <c r="D15" s="5" t="n">
        <v>0</v>
      </c>
      <c r="E15" s="5" t="n">
        <v>-125</v>
      </c>
    </row>
    <row r="16" spans="1:5">
      <c r="A16" s="4" t="s">
        <v>182</v>
      </c>
      <c r="C16" s="5" t="n">
        <v>348</v>
      </c>
      <c r="D16" s="5" t="n">
        <v>-143</v>
      </c>
      <c r="E16" s="5" t="n">
        <v>-3486</v>
      </c>
    </row>
    <row r="17" spans="1:5">
      <c r="A17" s="4" t="s">
        <v>183</v>
      </c>
      <c r="C17" s="5" t="n">
        <v>-3850</v>
      </c>
      <c r="D17" s="5" t="n">
        <v>2100</v>
      </c>
      <c r="E17" s="5" t="n">
        <v>-2700</v>
      </c>
    </row>
    <row r="18" spans="1:5">
      <c r="A18" s="3" t="s">
        <v>184</v>
      </c>
    </row>
    <row r="19" spans="1:5">
      <c r="A19" s="4" t="s">
        <v>185</v>
      </c>
      <c r="C19" s="5" t="n">
        <v>2455</v>
      </c>
      <c r="D19" s="5" t="n">
        <v>375</v>
      </c>
      <c r="E19" s="5" t="n">
        <v>801</v>
      </c>
    </row>
    <row r="20" spans="1:5">
      <c r="A20" s="4" t="s">
        <v>186</v>
      </c>
      <c r="C20" s="5" t="n">
        <v>1506</v>
      </c>
      <c r="D20" s="5" t="n">
        <v>914</v>
      </c>
      <c r="E20" s="5" t="n">
        <v>208</v>
      </c>
    </row>
    <row r="21" spans="1:5">
      <c r="A21" s="4" t="s">
        <v>187</v>
      </c>
      <c r="C21" s="5" t="n">
        <v>-5129</v>
      </c>
      <c r="D21" s="5" t="n">
        <v>-4516</v>
      </c>
      <c r="E21" s="5" t="n">
        <v>-200</v>
      </c>
    </row>
    <row r="22" spans="1:5">
      <c r="A22" s="3" t="s">
        <v>188</v>
      </c>
    </row>
    <row r="23" spans="1:5">
      <c r="A23" s="4" t="s">
        <v>186</v>
      </c>
      <c r="C23" s="5" t="n">
        <v>4521</v>
      </c>
      <c r="D23" s="5" t="n">
        <v>3686</v>
      </c>
      <c r="E23" s="5" t="n">
        <v>1798</v>
      </c>
    </row>
    <row r="24" spans="1:5">
      <c r="A24" s="4" t="s">
        <v>187</v>
      </c>
      <c r="C24" s="5" t="n">
        <v>5897</v>
      </c>
      <c r="D24" s="5" t="n">
        <v>4610</v>
      </c>
      <c r="E24" s="5" t="n">
        <v>5</v>
      </c>
    </row>
    <row r="25" spans="1:5">
      <c r="A25" s="3" t="s">
        <v>189</v>
      </c>
    </row>
    <row r="26" spans="1:5">
      <c r="A26" s="4" t="s">
        <v>186</v>
      </c>
      <c r="B26" s="4" t="s">
        <v>190</v>
      </c>
      <c r="C26" s="5" t="n">
        <v>2846</v>
      </c>
      <c r="D26" s="5" t="n">
        <v>2990</v>
      </c>
      <c r="E26" s="5" t="n">
        <v>2969</v>
      </c>
    </row>
    <row r="27" spans="1:5">
      <c r="A27" s="4" t="s">
        <v>187</v>
      </c>
      <c r="B27" s="4" t="s">
        <v>190</v>
      </c>
      <c r="C27" s="5" t="n">
        <v>-1961</v>
      </c>
      <c r="D27" s="5" t="n">
        <v>-2000</v>
      </c>
      <c r="E27" s="5" t="n">
        <v>-1967</v>
      </c>
    </row>
    <row r="28" spans="1:5">
      <c r="A28" s="3" t="s">
        <v>191</v>
      </c>
    </row>
    <row r="29" spans="1:5">
      <c r="A29" s="4" t="s">
        <v>192</v>
      </c>
      <c r="C29" s="5" t="n">
        <v>1570475</v>
      </c>
      <c r="D29" s="5" t="n">
        <v>1417789</v>
      </c>
      <c r="E29" s="5" t="n">
        <v>747813</v>
      </c>
    </row>
    <row r="30" spans="1:5">
      <c r="A30" s="4" t="s">
        <v>193</v>
      </c>
      <c r="C30" s="5" t="n">
        <v>-1567994</v>
      </c>
      <c r="D30" s="5" t="n">
        <v>-1422375</v>
      </c>
      <c r="E30" s="5" t="n">
        <v>-750868</v>
      </c>
    </row>
    <row r="31" spans="1:5">
      <c r="A31" s="3" t="s">
        <v>194</v>
      </c>
    </row>
    <row r="32" spans="1:5">
      <c r="A32" s="4" t="s">
        <v>192</v>
      </c>
      <c r="C32" s="5" t="n">
        <v>1690</v>
      </c>
      <c r="D32" s="5" t="n">
        <v>778</v>
      </c>
      <c r="E32" s="5" t="n">
        <v>1003</v>
      </c>
    </row>
    <row r="33" spans="1:5">
      <c r="A33" s="4" t="s">
        <v>187</v>
      </c>
      <c r="C33" s="5" t="n">
        <v>-4614</v>
      </c>
      <c r="D33" s="5" t="n">
        <v>-2697</v>
      </c>
      <c r="E33" s="5" t="n">
        <v>-1236</v>
      </c>
    </row>
    <row r="34" spans="1:5">
      <c r="A34" s="4" t="s">
        <v>195</v>
      </c>
      <c r="C34" s="5" t="n">
        <v>5</v>
      </c>
      <c r="D34" s="5" t="n">
        <v>19</v>
      </c>
      <c r="E34" s="5" t="n">
        <v>21</v>
      </c>
    </row>
    <row r="35" spans="1:5">
      <c r="A35" s="4" t="s">
        <v>196</v>
      </c>
      <c r="C35" s="5" t="n">
        <v>-6504</v>
      </c>
      <c r="D35" s="5" t="n">
        <v>-7690</v>
      </c>
      <c r="E35" s="5" t="n">
        <v>-5974</v>
      </c>
    </row>
    <row r="36" spans="1:5">
      <c r="A36" s="3" t="s">
        <v>197</v>
      </c>
    </row>
    <row r="37" spans="1:5">
      <c r="A37" s="4" t="s">
        <v>198</v>
      </c>
      <c r="C37" s="5" t="n">
        <v>296</v>
      </c>
      <c r="D37" s="5" t="n">
        <v>27</v>
      </c>
      <c r="E37" s="5" t="n">
        <v>28</v>
      </c>
    </row>
    <row r="38" spans="1:5">
      <c r="A38" s="4" t="s">
        <v>80</v>
      </c>
      <c r="C38" s="5" t="n">
        <v>-13</v>
      </c>
      <c r="D38" s="5" t="n">
        <v>-3</v>
      </c>
      <c r="E38" s="5" t="n">
        <v>15</v>
      </c>
    </row>
    <row r="39" spans="1:5">
      <c r="A39" s="3" t="s">
        <v>199</v>
      </c>
    </row>
    <row r="40" spans="1:5">
      <c r="A40" s="4" t="s">
        <v>200</v>
      </c>
      <c r="C40" s="5" t="n">
        <v>1368607</v>
      </c>
      <c r="D40" s="5" t="n">
        <v>1978593</v>
      </c>
      <c r="E40" s="5" t="n">
        <v>1408075</v>
      </c>
    </row>
    <row r="41" spans="1:5">
      <c r="A41" s="4" t="s">
        <v>201</v>
      </c>
      <c r="C41" s="5" t="n">
        <v>-1370102</v>
      </c>
      <c r="D41" s="5" t="n">
        <v>-1976663</v>
      </c>
      <c r="E41" s="5" t="n">
        <v>-1402859</v>
      </c>
    </row>
    <row r="42" spans="1:5">
      <c r="A42" s="3" t="s">
        <v>202</v>
      </c>
    </row>
    <row r="43" spans="1:5">
      <c r="A43" s="4" t="s">
        <v>200</v>
      </c>
      <c r="C43" s="5" t="n">
        <v>44693</v>
      </c>
      <c r="D43" s="5" t="n">
        <v>35074</v>
      </c>
      <c r="E43" s="5" t="n">
        <v>19567</v>
      </c>
    </row>
    <row r="44" spans="1:5">
      <c r="A44" s="4" t="s">
        <v>201</v>
      </c>
      <c r="C44" s="5" t="n">
        <v>-36790</v>
      </c>
      <c r="D44" s="5" t="n">
        <v>-29936</v>
      </c>
      <c r="E44" s="5" t="n">
        <v>-19358</v>
      </c>
    </row>
    <row r="45" spans="1:5">
      <c r="A45" s="3" t="s">
        <v>203</v>
      </c>
    </row>
    <row r="46" spans="1:5">
      <c r="A46" s="4" t="s">
        <v>204</v>
      </c>
      <c r="C46" s="5" t="n">
        <v>2423</v>
      </c>
      <c r="D46" s="5" t="n">
        <v>2856</v>
      </c>
      <c r="E46" s="5" t="n">
        <v>2830</v>
      </c>
    </row>
    <row r="47" spans="1:5">
      <c r="A47" s="4" t="s">
        <v>205</v>
      </c>
      <c r="C47" s="5" t="n">
        <v>-2398</v>
      </c>
      <c r="D47" s="5" t="n">
        <v>-2598</v>
      </c>
      <c r="E47" s="5" t="n">
        <v>-3093</v>
      </c>
    </row>
    <row r="48" spans="1:5">
      <c r="A48" s="4" t="s">
        <v>206</v>
      </c>
      <c r="C48" s="5" t="n">
        <v>-82</v>
      </c>
      <c r="D48" s="5" t="n">
        <v>-64</v>
      </c>
      <c r="E48" s="5" t="n">
        <v>-40</v>
      </c>
    </row>
    <row r="49" spans="1:5">
      <c r="A49" s="4" t="s">
        <v>207</v>
      </c>
      <c r="C49" s="5" t="n">
        <v>1</v>
      </c>
      <c r="D49" s="5" t="n">
        <v>-21</v>
      </c>
      <c r="E49" s="5" t="n">
        <v>-25</v>
      </c>
    </row>
    <row r="50" spans="1:5">
      <c r="A50" s="4" t="s">
        <v>208</v>
      </c>
      <c r="C50" s="5" t="n">
        <v>6648</v>
      </c>
      <c r="D50" s="5" t="n">
        <v>7268</v>
      </c>
      <c r="E50" s="5" t="n">
        <v>5125</v>
      </c>
    </row>
    <row r="51" spans="1:5">
      <c r="A51" s="4" t="s">
        <v>209</v>
      </c>
      <c r="C51" s="5" t="n">
        <v>1</v>
      </c>
      <c r="D51" s="5" t="n">
        <v>-14</v>
      </c>
      <c r="E51" s="5" t="n">
        <v>-309</v>
      </c>
    </row>
    <row r="52" spans="1:5">
      <c r="A52" s="4" t="s">
        <v>210</v>
      </c>
      <c r="C52" s="5" t="n">
        <v>28</v>
      </c>
      <c r="D52" s="5" t="n">
        <v>42</v>
      </c>
      <c r="E52" s="5" t="n">
        <v>351</v>
      </c>
    </row>
    <row r="53" spans="1:5">
      <c r="A53" s="4" t="s">
        <v>211</v>
      </c>
      <c r="C53" s="5" t="n">
        <v>29</v>
      </c>
      <c r="D53" s="5" t="n">
        <v>28</v>
      </c>
      <c r="E53" s="5" t="n">
        <v>42</v>
      </c>
    </row>
    <row r="54" spans="1:5">
      <c r="A54" s="3" t="s">
        <v>212</v>
      </c>
    </row>
    <row r="55" spans="1:5">
      <c r="A55" s="4" t="s">
        <v>213</v>
      </c>
      <c r="C55" s="5" t="n">
        <v>2051</v>
      </c>
      <c r="D55" s="5" t="n">
        <v>1535</v>
      </c>
      <c r="E55" s="5" t="n">
        <v>897</v>
      </c>
    </row>
    <row r="56" spans="1:5">
      <c r="A56" s="4" t="s">
        <v>214</v>
      </c>
      <c r="C56" s="5" t="n">
        <v>35</v>
      </c>
      <c r="D56" s="5" t="n">
        <v>39</v>
      </c>
      <c r="E56" s="5" t="n">
        <v>34</v>
      </c>
    </row>
    <row r="57" spans="1:5">
      <c r="A57" s="4" t="s">
        <v>215</v>
      </c>
      <c r="C57" s="5" t="n">
        <v>204</v>
      </c>
      <c r="D57" s="5" t="n">
        <v>513</v>
      </c>
      <c r="E57" s="5" t="n">
        <v>526</v>
      </c>
    </row>
    <row r="58" spans="1:5">
      <c r="A58" s="4" t="s">
        <v>216</v>
      </c>
      <c r="C58" s="6" t="n">
        <v>587</v>
      </c>
      <c r="D58" s="6" t="n">
        <v>892</v>
      </c>
      <c r="E58" s="6" t="n">
        <v>0</v>
      </c>
    </row>
    <row r="59" spans="1:5"/>
    <row r="60" spans="1:5">
      <c r="A60" s="4" t="s">
        <v>190</v>
      </c>
      <c r="B60" s="4" t="s">
        <v>217</v>
      </c>
    </row>
  </sheetData>
  <mergeCells count="4">
    <mergeCell ref="A1:B2"/>
    <mergeCell ref="C1:E1"/>
    <mergeCell ref="A59:D59"/>
    <mergeCell ref="B60:D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58</v>
      </c>
    </row>
    <row r="2" spans="1:3">
      <c r="A2" s="3" t="s">
        <v>591</v>
      </c>
    </row>
    <row r="3" spans="1:3">
      <c r="A3" s="4" t="s">
        <v>592</v>
      </c>
      <c r="B3" s="6" t="n">
        <v>195</v>
      </c>
      <c r="C3" s="6" t="n">
        <v>182</v>
      </c>
    </row>
    <row r="4" spans="1:3">
      <c r="A4" s="4" t="s">
        <v>593</v>
      </c>
      <c r="B4" s="5" t="n">
        <v>9858</v>
      </c>
      <c r="C4" s="5" t="n">
        <v>6960</v>
      </c>
    </row>
    <row r="5" spans="1:3">
      <c r="A5" s="4" t="s">
        <v>572</v>
      </c>
      <c r="B5" s="5" t="n">
        <v>10053</v>
      </c>
      <c r="C5" s="5" t="n">
        <v>7142</v>
      </c>
    </row>
    <row r="6" spans="1:3">
      <c r="A6" s="4" t="s">
        <v>594</v>
      </c>
      <c r="B6" s="6" t="n">
        <v>14</v>
      </c>
      <c r="C6" s="6" t="n">
        <v>19</v>
      </c>
    </row>
    <row r="7" spans="1:3">
      <c r="A7" s="4" t="s">
        <v>595</v>
      </c>
      <c r="B7" s="4" t="s">
        <v>596</v>
      </c>
      <c r="C7" s="4" t="s">
        <v>597</v>
      </c>
    </row>
    <row r="8" spans="1:3">
      <c r="A8" s="4" t="s">
        <v>598</v>
      </c>
      <c r="B8" s="6" t="n">
        <v>20</v>
      </c>
      <c r="C8" s="6" t="n">
        <v>24</v>
      </c>
    </row>
    <row r="9" spans="1:3">
      <c r="A9" s="4" t="s">
        <v>599</v>
      </c>
      <c r="B9" s="5" t="n">
        <v>29</v>
      </c>
      <c r="C9" s="5" t="n">
        <v>33</v>
      </c>
    </row>
    <row r="10" spans="1:3">
      <c r="A10" s="4" t="s">
        <v>600</v>
      </c>
      <c r="B10" s="5" t="n">
        <v>31</v>
      </c>
      <c r="C10" s="5" t="n">
        <v>36</v>
      </c>
    </row>
    <row r="11" spans="1:3">
      <c r="A11" s="4" t="s">
        <v>601</v>
      </c>
    </row>
    <row r="12" spans="1:3">
      <c r="A12" s="3" t="s">
        <v>591</v>
      </c>
    </row>
    <row r="13" spans="1:3">
      <c r="A13" s="4" t="s">
        <v>592</v>
      </c>
      <c r="B13" s="5" t="n">
        <v>120</v>
      </c>
      <c r="C13" s="5" t="n">
        <v>101</v>
      </c>
    </row>
    <row r="14" spans="1:3">
      <c r="A14" s="4" t="s">
        <v>602</v>
      </c>
    </row>
    <row r="15" spans="1:3">
      <c r="A15" s="3" t="s">
        <v>591</v>
      </c>
    </row>
    <row r="16" spans="1:3">
      <c r="A16" s="4" t="s">
        <v>592</v>
      </c>
      <c r="B16" s="5" t="n">
        <v>32</v>
      </c>
      <c r="C16" s="5" t="n">
        <v>31</v>
      </c>
    </row>
    <row r="17" spans="1:3">
      <c r="A17" s="4" t="s">
        <v>603</v>
      </c>
    </row>
    <row r="18" spans="1:3">
      <c r="A18" s="3" t="s">
        <v>591</v>
      </c>
    </row>
    <row r="19" spans="1:3">
      <c r="A19" s="4" t="s">
        <v>592</v>
      </c>
      <c r="B19" s="5" t="n">
        <v>43</v>
      </c>
      <c r="C19" s="5" t="n">
        <v>50</v>
      </c>
    </row>
    <row r="20" spans="1:3">
      <c r="A20" s="4" t="s">
        <v>604</v>
      </c>
    </row>
    <row r="21" spans="1:3">
      <c r="A21" s="3" t="s">
        <v>591</v>
      </c>
    </row>
    <row r="22" spans="1:3">
      <c r="A22" s="4" t="s">
        <v>592</v>
      </c>
      <c r="B22" s="5" t="n">
        <v>129</v>
      </c>
      <c r="C22" s="5" t="n">
        <v>107</v>
      </c>
    </row>
    <row r="23" spans="1:3">
      <c r="A23" s="4" t="s">
        <v>593</v>
      </c>
      <c r="B23" s="5" t="n">
        <v>8994</v>
      </c>
      <c r="C23" s="5" t="n">
        <v>6081</v>
      </c>
    </row>
    <row r="24" spans="1:3">
      <c r="A24" s="4" t="s">
        <v>572</v>
      </c>
      <c r="B24" s="5" t="n">
        <v>9123</v>
      </c>
      <c r="C24" s="5" t="n">
        <v>6188</v>
      </c>
    </row>
    <row r="25" spans="1:3">
      <c r="A25" s="4" t="s">
        <v>594</v>
      </c>
      <c r="B25" s="6" t="n">
        <v>10</v>
      </c>
      <c r="C25" s="6" t="n">
        <v>13</v>
      </c>
    </row>
    <row r="26" spans="1:3">
      <c r="A26" s="4" t="s">
        <v>595</v>
      </c>
      <c r="B26" s="4" t="s">
        <v>605</v>
      </c>
      <c r="C26" s="4" t="s">
        <v>606</v>
      </c>
    </row>
    <row r="27" spans="1:3">
      <c r="A27" s="4" t="s">
        <v>598</v>
      </c>
      <c r="B27" s="6" t="n">
        <v>4</v>
      </c>
      <c r="C27" s="6" t="n">
        <v>5</v>
      </c>
    </row>
    <row r="28" spans="1:3">
      <c r="A28" s="4" t="s">
        <v>599</v>
      </c>
      <c r="B28" s="5" t="n">
        <v>29</v>
      </c>
      <c r="C28" s="5" t="n">
        <v>33</v>
      </c>
    </row>
    <row r="29" spans="1:3">
      <c r="A29" s="4" t="s">
        <v>600</v>
      </c>
      <c r="B29" s="5" t="n">
        <v>31</v>
      </c>
      <c r="C29" s="5" t="n">
        <v>36</v>
      </c>
    </row>
    <row r="30" spans="1:3">
      <c r="A30" s="4" t="s">
        <v>607</v>
      </c>
    </row>
    <row r="31" spans="1:3">
      <c r="A31" s="3" t="s">
        <v>591</v>
      </c>
    </row>
    <row r="32" spans="1:3">
      <c r="A32" s="4" t="s">
        <v>592</v>
      </c>
      <c r="B32" s="5" t="n">
        <v>82</v>
      </c>
      <c r="C32" s="5" t="n">
        <v>59</v>
      </c>
    </row>
    <row r="33" spans="1:3">
      <c r="A33" s="4" t="s">
        <v>608</v>
      </c>
    </row>
    <row r="34" spans="1:3">
      <c r="A34" s="3" t="s">
        <v>591</v>
      </c>
    </row>
    <row r="35" spans="1:3">
      <c r="A35" s="4" t="s">
        <v>592</v>
      </c>
      <c r="B35" s="5" t="n">
        <v>19</v>
      </c>
      <c r="C35" s="5" t="n">
        <v>17</v>
      </c>
    </row>
    <row r="36" spans="1:3">
      <c r="A36" s="4" t="s">
        <v>609</v>
      </c>
    </row>
    <row r="37" spans="1:3">
      <c r="A37" s="3" t="s">
        <v>591</v>
      </c>
    </row>
    <row r="38" spans="1:3">
      <c r="A38" s="4" t="s">
        <v>592</v>
      </c>
      <c r="B38" s="5" t="n">
        <v>28</v>
      </c>
      <c r="C38" s="5" t="n">
        <v>31</v>
      </c>
    </row>
    <row r="39" spans="1:3">
      <c r="A39" s="4" t="s">
        <v>610</v>
      </c>
    </row>
    <row r="40" spans="1:3">
      <c r="A40" s="3" t="s">
        <v>591</v>
      </c>
    </row>
    <row r="41" spans="1:3">
      <c r="A41" s="4" t="s">
        <v>592</v>
      </c>
      <c r="B41" s="5" t="n">
        <v>66</v>
      </c>
      <c r="C41" s="5" t="n">
        <v>75</v>
      </c>
    </row>
    <row r="42" spans="1:3">
      <c r="A42" s="4" t="s">
        <v>593</v>
      </c>
      <c r="B42" s="5" t="n">
        <v>864</v>
      </c>
      <c r="C42" s="5" t="n">
        <v>879</v>
      </c>
    </row>
    <row r="43" spans="1:3">
      <c r="A43" s="4" t="s">
        <v>572</v>
      </c>
      <c r="B43" s="5" t="n">
        <v>930</v>
      </c>
      <c r="C43" s="5" t="n">
        <v>954</v>
      </c>
    </row>
    <row r="44" spans="1:3">
      <c r="A44" s="4" t="s">
        <v>594</v>
      </c>
      <c r="B44" s="6" t="n">
        <v>4</v>
      </c>
      <c r="C44" s="6" t="n">
        <v>6</v>
      </c>
    </row>
    <row r="45" spans="1:3">
      <c r="A45" s="4" t="s">
        <v>595</v>
      </c>
      <c r="B45" s="4" t="s">
        <v>611</v>
      </c>
      <c r="C45" s="4" t="s">
        <v>612</v>
      </c>
    </row>
    <row r="46" spans="1:3">
      <c r="A46" s="4" t="s">
        <v>598</v>
      </c>
      <c r="B46" s="6" t="n">
        <v>16</v>
      </c>
      <c r="C46" s="6" t="n">
        <v>19</v>
      </c>
    </row>
    <row r="47" spans="1:3">
      <c r="A47" s="4" t="s">
        <v>599</v>
      </c>
      <c r="B47" s="5" t="n">
        <v>0</v>
      </c>
      <c r="C47" s="5" t="n">
        <v>0</v>
      </c>
    </row>
    <row r="48" spans="1:3">
      <c r="A48" s="4" t="s">
        <v>600</v>
      </c>
      <c r="B48" s="5" t="n">
        <v>0</v>
      </c>
      <c r="C48" s="5" t="n">
        <v>0</v>
      </c>
    </row>
    <row r="49" spans="1:3">
      <c r="A49" s="4" t="s">
        <v>613</v>
      </c>
    </row>
    <row r="50" spans="1:3">
      <c r="A50" s="3" t="s">
        <v>591</v>
      </c>
    </row>
    <row r="51" spans="1:3">
      <c r="A51" s="4" t="s">
        <v>592</v>
      </c>
      <c r="B51" s="5" t="n">
        <v>38</v>
      </c>
      <c r="C51" s="5" t="n">
        <v>42</v>
      </c>
    </row>
    <row r="52" spans="1:3">
      <c r="A52" s="4" t="s">
        <v>614</v>
      </c>
    </row>
    <row r="53" spans="1:3">
      <c r="A53" s="3" t="s">
        <v>591</v>
      </c>
    </row>
    <row r="54" spans="1:3">
      <c r="A54" s="4" t="s">
        <v>592</v>
      </c>
      <c r="B54" s="5" t="n">
        <v>13</v>
      </c>
      <c r="C54" s="5" t="n">
        <v>14</v>
      </c>
    </row>
    <row r="55" spans="1:3">
      <c r="A55" s="4" t="s">
        <v>615</v>
      </c>
    </row>
    <row r="56" spans="1:3">
      <c r="A56" s="3" t="s">
        <v>591</v>
      </c>
    </row>
    <row r="57" spans="1:3">
      <c r="A57" s="4" t="s">
        <v>592</v>
      </c>
      <c r="B57" s="6" t="n">
        <v>15</v>
      </c>
      <c r="C57" s="6" t="n">
        <v>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513</v>
      </c>
    </row>
    <row r="2" spans="1:2">
      <c r="A2" s="3" t="s">
        <v>250</v>
      </c>
    </row>
    <row r="3" spans="1:2">
      <c r="A3" s="4" t="s">
        <v>617</v>
      </c>
      <c r="B3" s="6" t="n">
        <v>4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58</v>
      </c>
    </row>
    <row r="2" spans="1:3">
      <c r="A2" s="3" t="s">
        <v>619</v>
      </c>
    </row>
    <row r="3" spans="1:3">
      <c r="A3" s="4" t="s">
        <v>620</v>
      </c>
      <c r="B3" s="6" t="n">
        <v>-182</v>
      </c>
      <c r="C3" s="6" t="n">
        <v>-134</v>
      </c>
    </row>
    <row r="4" spans="1:3">
      <c r="A4" s="4" t="s">
        <v>621</v>
      </c>
      <c r="B4" s="5" t="n">
        <v>6</v>
      </c>
      <c r="C4" s="5" t="n">
        <v>6</v>
      </c>
    </row>
    <row r="5" spans="1:3">
      <c r="A5" s="4" t="s">
        <v>622</v>
      </c>
      <c r="B5" s="5" t="n">
        <v>76035</v>
      </c>
      <c r="C5" s="5" t="n">
        <v>55971</v>
      </c>
    </row>
    <row r="6" spans="1:3">
      <c r="A6" s="4" t="s">
        <v>623</v>
      </c>
      <c r="B6" s="5" t="n">
        <v>-333</v>
      </c>
      <c r="C6" s="5" t="n">
        <v>-305</v>
      </c>
    </row>
    <row r="7" spans="1:3">
      <c r="A7" s="4" t="s">
        <v>624</v>
      </c>
      <c r="B7" s="5" t="n">
        <v>14</v>
      </c>
      <c r="C7" s="5" t="n">
        <v>16</v>
      </c>
    </row>
    <row r="8" spans="1:3">
      <c r="A8" s="4" t="s">
        <v>625</v>
      </c>
      <c r="B8" s="5" t="n">
        <v>187</v>
      </c>
      <c r="C8" s="5" t="n">
        <v>203</v>
      </c>
    </row>
    <row r="9" spans="1:3">
      <c r="A9" s="4" t="s">
        <v>626</v>
      </c>
      <c r="B9" s="5" t="n">
        <v>35</v>
      </c>
      <c r="C9" s="5" t="n">
        <v>32</v>
      </c>
    </row>
    <row r="10" spans="1:3">
      <c r="A10" s="4" t="s">
        <v>627</v>
      </c>
    </row>
    <row r="11" spans="1:3">
      <c r="A11" s="3" t="s">
        <v>619</v>
      </c>
    </row>
    <row r="12" spans="1:3">
      <c r="A12" s="4" t="s">
        <v>622</v>
      </c>
      <c r="B12" s="5" t="n">
        <v>38509</v>
      </c>
      <c r="C12" s="5" t="n">
        <v>35549</v>
      </c>
    </row>
    <row r="13" spans="1:3">
      <c r="A13" s="4" t="s">
        <v>628</v>
      </c>
    </row>
    <row r="14" spans="1:3">
      <c r="A14" s="3" t="s">
        <v>619</v>
      </c>
    </row>
    <row r="15" spans="1:3">
      <c r="A15" s="4" t="s">
        <v>622</v>
      </c>
      <c r="B15" s="5" t="n">
        <v>37526</v>
      </c>
      <c r="C15" s="5" t="n">
        <v>20422</v>
      </c>
    </row>
    <row r="16" spans="1:3">
      <c r="A16" s="4" t="s">
        <v>629</v>
      </c>
    </row>
    <row r="17" spans="1:3">
      <c r="A17" s="3" t="s">
        <v>619</v>
      </c>
    </row>
    <row r="18" spans="1:3">
      <c r="A18" s="4" t="s">
        <v>622</v>
      </c>
      <c r="B18" s="5" t="n">
        <v>36404</v>
      </c>
      <c r="C18" s="5" t="n">
        <v>19803</v>
      </c>
    </row>
    <row r="19" spans="1:3">
      <c r="A19" s="4" t="s">
        <v>630</v>
      </c>
    </row>
    <row r="20" spans="1:3">
      <c r="A20" s="3" t="s">
        <v>619</v>
      </c>
    </row>
    <row r="21" spans="1:3">
      <c r="A21" s="4" t="s">
        <v>622</v>
      </c>
      <c r="B21" s="5" t="n">
        <v>1122</v>
      </c>
      <c r="C21" s="5" t="n">
        <v>619</v>
      </c>
    </row>
    <row r="22" spans="1:3">
      <c r="A22" s="4" t="s">
        <v>631</v>
      </c>
    </row>
    <row r="23" spans="1:3">
      <c r="A23" s="3" t="s">
        <v>619</v>
      </c>
    </row>
    <row r="24" spans="1:3">
      <c r="A24" s="4" t="s">
        <v>632</v>
      </c>
      <c r="B24" s="5" t="n">
        <v>188</v>
      </c>
      <c r="C24" s="5" t="n">
        <v>140</v>
      </c>
    </row>
    <row r="25" spans="1:3">
      <c r="A25" s="4" t="s">
        <v>620</v>
      </c>
      <c r="B25" s="5" t="n">
        <v>-182</v>
      </c>
      <c r="C25" s="5" t="n">
        <v>-134</v>
      </c>
    </row>
    <row r="26" spans="1:3">
      <c r="A26" s="4" t="s">
        <v>621</v>
      </c>
      <c r="B26" s="5" t="n">
        <v>6</v>
      </c>
      <c r="C26" s="5" t="n">
        <v>6</v>
      </c>
    </row>
    <row r="27" spans="1:3">
      <c r="A27" s="4" t="s">
        <v>633</v>
      </c>
    </row>
    <row r="28" spans="1:3">
      <c r="A28" s="3" t="s">
        <v>619</v>
      </c>
    </row>
    <row r="29" spans="1:3">
      <c r="A29" s="4" t="s">
        <v>632</v>
      </c>
      <c r="B29" s="5" t="n">
        <v>76</v>
      </c>
      <c r="C29" s="5" t="n">
        <v>39</v>
      </c>
    </row>
    <row r="30" spans="1:3">
      <c r="A30" s="4" t="s">
        <v>634</v>
      </c>
    </row>
    <row r="31" spans="1:3">
      <c r="A31" s="3" t="s">
        <v>619</v>
      </c>
    </row>
    <row r="32" spans="1:3">
      <c r="A32" s="4" t="s">
        <v>632</v>
      </c>
      <c r="B32" s="5" t="n">
        <v>112</v>
      </c>
      <c r="C32" s="5" t="n">
        <v>101</v>
      </c>
    </row>
    <row r="33" spans="1:3">
      <c r="A33" s="4" t="s">
        <v>635</v>
      </c>
    </row>
    <row r="34" spans="1:3">
      <c r="A34" s="3" t="s">
        <v>619</v>
      </c>
    </row>
    <row r="35" spans="1:3">
      <c r="A35" s="4" t="s">
        <v>632</v>
      </c>
      <c r="B35" s="5" t="n">
        <v>110</v>
      </c>
      <c r="C35" s="5" t="n">
        <v>100</v>
      </c>
    </row>
    <row r="36" spans="1:3">
      <c r="A36" s="4" t="s">
        <v>636</v>
      </c>
    </row>
    <row r="37" spans="1:3">
      <c r="A37" s="3" t="s">
        <v>619</v>
      </c>
    </row>
    <row r="38" spans="1:3">
      <c r="A38" s="4" t="s">
        <v>632</v>
      </c>
      <c r="B38" s="5" t="n">
        <v>2</v>
      </c>
      <c r="C38" s="5" t="n">
        <v>1</v>
      </c>
    </row>
    <row r="39" spans="1:3">
      <c r="A39" s="4" t="s">
        <v>637</v>
      </c>
    </row>
    <row r="40" spans="1:3">
      <c r="A40" s="3" t="s">
        <v>619</v>
      </c>
    </row>
    <row r="41" spans="1:3">
      <c r="A41" s="4" t="s">
        <v>632</v>
      </c>
      <c r="B41" s="5" t="n">
        <v>347</v>
      </c>
      <c r="C41" s="5" t="n">
        <v>321</v>
      </c>
    </row>
    <row r="42" spans="1:3">
      <c r="A42" s="4" t="s">
        <v>623</v>
      </c>
      <c r="B42" s="5" t="n">
        <v>-333</v>
      </c>
      <c r="C42" s="5" t="n">
        <v>-305</v>
      </c>
    </row>
    <row r="43" spans="1:3">
      <c r="A43" s="4" t="s">
        <v>624</v>
      </c>
      <c r="B43" s="5" t="n">
        <v>14</v>
      </c>
      <c r="C43" s="5" t="n">
        <v>16</v>
      </c>
    </row>
    <row r="44" spans="1:3">
      <c r="A44" s="4" t="s">
        <v>638</v>
      </c>
    </row>
    <row r="45" spans="1:3">
      <c r="A45" s="3" t="s">
        <v>619</v>
      </c>
    </row>
    <row r="46" spans="1:3">
      <c r="A46" s="4" t="s">
        <v>632</v>
      </c>
      <c r="B46" s="5" t="n">
        <v>257</v>
      </c>
      <c r="C46" s="5" t="n">
        <v>261</v>
      </c>
    </row>
    <row r="47" spans="1:3">
      <c r="A47" s="4" t="s">
        <v>639</v>
      </c>
    </row>
    <row r="48" spans="1:3">
      <c r="A48" s="3" t="s">
        <v>619</v>
      </c>
    </row>
    <row r="49" spans="1:3">
      <c r="A49" s="4" t="s">
        <v>632</v>
      </c>
      <c r="B49" s="5" t="n">
        <v>90</v>
      </c>
      <c r="C49" s="5" t="n">
        <v>60</v>
      </c>
    </row>
    <row r="50" spans="1:3">
      <c r="A50" s="4" t="s">
        <v>640</v>
      </c>
    </row>
    <row r="51" spans="1:3">
      <c r="A51" s="3" t="s">
        <v>619</v>
      </c>
    </row>
    <row r="52" spans="1:3">
      <c r="A52" s="4" t="s">
        <v>632</v>
      </c>
      <c r="B52" s="5" t="n">
        <v>89</v>
      </c>
      <c r="C52" s="5" t="n">
        <v>59</v>
      </c>
    </row>
    <row r="53" spans="1:3">
      <c r="A53" s="4" t="s">
        <v>641</v>
      </c>
    </row>
    <row r="54" spans="1:3">
      <c r="A54" s="3" t="s">
        <v>619</v>
      </c>
    </row>
    <row r="55" spans="1:3">
      <c r="A55" s="4" t="s">
        <v>632</v>
      </c>
      <c r="B55" s="6" t="n">
        <v>1</v>
      </c>
      <c r="C55"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58</v>
      </c>
      <c r="D2" s="2" t="s">
        <v>105</v>
      </c>
    </row>
    <row r="3" spans="1:4">
      <c r="A3" s="3" t="s">
        <v>643</v>
      </c>
    </row>
    <row r="4" spans="1:4">
      <c r="A4" s="4" t="s">
        <v>644</v>
      </c>
      <c r="B4" s="6" t="n">
        <v>-22</v>
      </c>
      <c r="C4" s="6" t="n">
        <v>-7</v>
      </c>
      <c r="D4" s="6" t="n">
        <v>7</v>
      </c>
    </row>
    <row r="5" spans="1:4">
      <c r="A5" s="4" t="s">
        <v>645</v>
      </c>
      <c r="B5" s="5" t="n">
        <v>13</v>
      </c>
      <c r="C5" s="5" t="n">
        <v>0</v>
      </c>
      <c r="D5" s="5" t="n">
        <v>2</v>
      </c>
    </row>
    <row r="6" spans="1:4">
      <c r="A6" s="4" t="s">
        <v>646</v>
      </c>
      <c r="B6" s="5" t="n">
        <v>-9</v>
      </c>
      <c r="C6" s="5" t="n">
        <v>-24</v>
      </c>
      <c r="D6" s="5" t="n">
        <v>8</v>
      </c>
    </row>
    <row r="7" spans="1:4">
      <c r="A7" s="4" t="s">
        <v>647</v>
      </c>
    </row>
    <row r="8" spans="1:4">
      <c r="A8" s="3" t="s">
        <v>643</v>
      </c>
    </row>
    <row r="9" spans="1:4">
      <c r="A9" s="4" t="s">
        <v>648</v>
      </c>
      <c r="C9" s="5" t="n">
        <v>-18</v>
      </c>
      <c r="D9" s="5" t="n">
        <v>-4</v>
      </c>
    </row>
    <row r="10" spans="1:4">
      <c r="A10" s="4" t="s">
        <v>649</v>
      </c>
      <c r="C10" s="5" t="n">
        <v>1</v>
      </c>
      <c r="D10" s="5" t="n">
        <v>3</v>
      </c>
    </row>
    <row r="11" spans="1:4">
      <c r="A11" s="4" t="s">
        <v>644</v>
      </c>
      <c r="B11" s="5" t="n">
        <v>-25</v>
      </c>
      <c r="C11" s="5" t="n">
        <v>-5</v>
      </c>
      <c r="D11" s="5" t="n">
        <v>4</v>
      </c>
    </row>
    <row r="12" spans="1:4">
      <c r="A12" s="4" t="s">
        <v>120</v>
      </c>
    </row>
    <row r="13" spans="1:4">
      <c r="A13" s="3" t="s">
        <v>643</v>
      </c>
    </row>
    <row r="14" spans="1:4">
      <c r="A14" s="4" t="s">
        <v>644</v>
      </c>
      <c r="B14" s="6" t="n">
        <v>3</v>
      </c>
      <c r="C14" s="6" t="n">
        <v>-2</v>
      </c>
      <c r="D14" s="6" t="n">
        <v>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58</v>
      </c>
    </row>
    <row r="2" spans="1:3">
      <c r="A2" s="3" t="s">
        <v>651</v>
      </c>
    </row>
    <row r="3" spans="1:3">
      <c r="A3" s="4" t="s">
        <v>652</v>
      </c>
      <c r="B3" s="6" t="n">
        <v>186</v>
      </c>
      <c r="C3" s="6" t="n">
        <v>139</v>
      </c>
    </row>
    <row r="4" spans="1:3">
      <c r="A4" s="4" t="s">
        <v>620</v>
      </c>
      <c r="B4" s="5" t="n">
        <v>-182</v>
      </c>
      <c r="C4" s="5" t="n">
        <v>-134</v>
      </c>
    </row>
    <row r="5" spans="1:3">
      <c r="A5" s="4" t="s">
        <v>653</v>
      </c>
      <c r="B5" s="5" t="n">
        <v>4</v>
      </c>
      <c r="C5" s="5" t="n">
        <v>5</v>
      </c>
    </row>
    <row r="6" spans="1:3">
      <c r="A6" s="4" t="s">
        <v>654</v>
      </c>
      <c r="B6" s="5" t="n">
        <v>2</v>
      </c>
      <c r="C6" s="5" t="n">
        <v>1</v>
      </c>
    </row>
    <row r="7" spans="1:3">
      <c r="A7" s="4" t="s">
        <v>621</v>
      </c>
      <c r="B7" s="5" t="n">
        <v>6</v>
      </c>
      <c r="C7" s="5" t="n">
        <v>6</v>
      </c>
    </row>
    <row r="8" spans="1:3">
      <c r="A8" s="3" t="s">
        <v>655</v>
      </c>
    </row>
    <row r="9" spans="1:3">
      <c r="A9" s="4" t="s">
        <v>656</v>
      </c>
      <c r="B9" s="5" t="n">
        <v>0</v>
      </c>
      <c r="C9" s="5" t="n">
        <v>0</v>
      </c>
    </row>
    <row r="10" spans="1:3">
      <c r="A10" s="4" t="s">
        <v>657</v>
      </c>
      <c r="B10" s="5" t="n">
        <v>6</v>
      </c>
      <c r="C10" s="5" t="n">
        <v>6</v>
      </c>
    </row>
    <row r="11" spans="1:3">
      <c r="A11" s="4" t="s">
        <v>658</v>
      </c>
    </row>
    <row r="12" spans="1:3">
      <c r="A12" s="3" t="s">
        <v>651</v>
      </c>
    </row>
    <row r="13" spans="1:3">
      <c r="A13" s="4" t="s">
        <v>652</v>
      </c>
      <c r="B13" s="5" t="n">
        <v>129</v>
      </c>
      <c r="C13" s="5" t="n">
        <v>107</v>
      </c>
    </row>
    <row r="14" spans="1:3">
      <c r="A14" s="4" t="s">
        <v>620</v>
      </c>
      <c r="B14" s="5" t="n">
        <v>-127</v>
      </c>
      <c r="C14" s="5" t="n">
        <v>-102</v>
      </c>
    </row>
    <row r="15" spans="1:3">
      <c r="A15" s="4" t="s">
        <v>653</v>
      </c>
      <c r="B15" s="5" t="n">
        <v>2</v>
      </c>
      <c r="C15" s="5" t="n">
        <v>5</v>
      </c>
    </row>
    <row r="16" spans="1:3">
      <c r="A16" s="4" t="s">
        <v>654</v>
      </c>
      <c r="B16" s="5" t="n">
        <v>2</v>
      </c>
      <c r="C16" s="5" t="n">
        <v>1</v>
      </c>
    </row>
    <row r="17" spans="1:3">
      <c r="A17" s="4" t="s">
        <v>621</v>
      </c>
      <c r="B17" s="5" t="n">
        <v>4</v>
      </c>
      <c r="C17" s="5" t="n">
        <v>6</v>
      </c>
    </row>
    <row r="18" spans="1:3">
      <c r="A18" s="3" t="s">
        <v>655</v>
      </c>
    </row>
    <row r="19" spans="1:3">
      <c r="A19" s="4" t="s">
        <v>656</v>
      </c>
      <c r="B19" s="5" t="n">
        <v>0</v>
      </c>
      <c r="C19" s="5" t="n">
        <v>0</v>
      </c>
    </row>
    <row r="20" spans="1:3">
      <c r="A20" s="4" t="s">
        <v>657</v>
      </c>
      <c r="B20" s="5" t="n">
        <v>4</v>
      </c>
      <c r="C20" s="5" t="n">
        <v>6</v>
      </c>
    </row>
    <row r="21" spans="1:3">
      <c r="A21" s="4" t="s">
        <v>659</v>
      </c>
    </row>
    <row r="22" spans="1:3">
      <c r="A22" s="3" t="s">
        <v>651</v>
      </c>
    </row>
    <row r="23" spans="1:3">
      <c r="A23" s="4" t="s">
        <v>652</v>
      </c>
      <c r="B23" s="5" t="n">
        <v>57</v>
      </c>
      <c r="C23" s="5" t="n">
        <v>32</v>
      </c>
    </row>
    <row r="24" spans="1:3">
      <c r="A24" s="4" t="s">
        <v>620</v>
      </c>
      <c r="B24" s="5" t="n">
        <v>-55</v>
      </c>
      <c r="C24" s="5" t="n">
        <v>-32</v>
      </c>
    </row>
    <row r="25" spans="1:3">
      <c r="A25" s="4" t="s">
        <v>653</v>
      </c>
      <c r="B25" s="5" t="n">
        <v>2</v>
      </c>
      <c r="C25" s="5" t="n">
        <v>0</v>
      </c>
    </row>
    <row r="26" spans="1:3">
      <c r="A26" s="4" t="s">
        <v>654</v>
      </c>
      <c r="B26" s="5" t="n">
        <v>0</v>
      </c>
      <c r="C26" s="5" t="n">
        <v>0</v>
      </c>
    </row>
    <row r="27" spans="1:3">
      <c r="A27" s="4" t="s">
        <v>621</v>
      </c>
      <c r="B27" s="5" t="n">
        <v>2</v>
      </c>
      <c r="C27" s="5" t="n">
        <v>0</v>
      </c>
    </row>
    <row r="28" spans="1:3">
      <c r="A28" s="3" t="s">
        <v>655</v>
      </c>
    </row>
    <row r="29" spans="1:3">
      <c r="A29" s="4" t="s">
        <v>656</v>
      </c>
      <c r="B29" s="5" t="n">
        <v>0</v>
      </c>
      <c r="C29" s="5" t="n">
        <v>0</v>
      </c>
    </row>
    <row r="30" spans="1:3">
      <c r="A30" s="4" t="s">
        <v>657</v>
      </c>
      <c r="B30" s="6" t="n">
        <v>2</v>
      </c>
      <c r="C3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58</v>
      </c>
    </row>
    <row r="2" spans="1:3">
      <c r="A2" s="3" t="s">
        <v>651</v>
      </c>
    </row>
    <row r="3" spans="1:3">
      <c r="A3" s="4" t="s">
        <v>652</v>
      </c>
      <c r="B3" s="6" t="n">
        <v>346</v>
      </c>
      <c r="C3" s="6" t="n">
        <v>320</v>
      </c>
    </row>
    <row r="4" spans="1:3">
      <c r="A4" s="4" t="s">
        <v>623</v>
      </c>
      <c r="B4" s="5" t="n">
        <v>-333</v>
      </c>
      <c r="C4" s="5" t="n">
        <v>-305</v>
      </c>
    </row>
    <row r="5" spans="1:3">
      <c r="A5" s="4" t="s">
        <v>653</v>
      </c>
      <c r="B5" s="5" t="n">
        <v>13</v>
      </c>
      <c r="C5" s="5" t="n">
        <v>15</v>
      </c>
    </row>
    <row r="6" spans="1:3">
      <c r="A6" s="4" t="s">
        <v>654</v>
      </c>
      <c r="B6" s="5" t="n">
        <v>1</v>
      </c>
      <c r="C6" s="5" t="n">
        <v>1</v>
      </c>
    </row>
    <row r="7" spans="1:3">
      <c r="A7" s="4" t="s">
        <v>624</v>
      </c>
      <c r="B7" s="5" t="n">
        <v>14</v>
      </c>
      <c r="C7" s="5" t="n">
        <v>16</v>
      </c>
    </row>
    <row r="8" spans="1:3">
      <c r="A8" s="3" t="s">
        <v>655</v>
      </c>
    </row>
    <row r="9" spans="1:3">
      <c r="A9" s="4" t="s">
        <v>656</v>
      </c>
      <c r="B9" s="5" t="n">
        <v>11</v>
      </c>
      <c r="C9" s="5" t="n">
        <v>9</v>
      </c>
    </row>
    <row r="10" spans="1:3">
      <c r="A10" s="4" t="s">
        <v>657</v>
      </c>
      <c r="B10" s="5" t="n">
        <v>3</v>
      </c>
      <c r="C10" s="5" t="n">
        <v>7</v>
      </c>
    </row>
    <row r="11" spans="1:3">
      <c r="A11" s="4" t="s">
        <v>661</v>
      </c>
      <c r="B11" s="5" t="n">
        <v>421</v>
      </c>
      <c r="C11" s="5" t="n">
        <v>260</v>
      </c>
    </row>
    <row r="12" spans="1:3">
      <c r="A12" s="4" t="s">
        <v>658</v>
      </c>
    </row>
    <row r="13" spans="1:3">
      <c r="A13" s="3" t="s">
        <v>651</v>
      </c>
    </row>
    <row r="14" spans="1:3">
      <c r="A14" s="4" t="s">
        <v>652</v>
      </c>
      <c r="B14" s="5" t="n">
        <v>281</v>
      </c>
      <c r="C14" s="5" t="n">
        <v>279</v>
      </c>
    </row>
    <row r="15" spans="1:3">
      <c r="A15" s="4" t="s">
        <v>623</v>
      </c>
      <c r="B15" s="5" t="n">
        <v>-279</v>
      </c>
      <c r="C15" s="5" t="n">
        <v>-273</v>
      </c>
    </row>
    <row r="16" spans="1:3">
      <c r="A16" s="4" t="s">
        <v>653</v>
      </c>
      <c r="B16" s="5" t="n">
        <v>2</v>
      </c>
      <c r="C16" s="5" t="n">
        <v>6</v>
      </c>
    </row>
    <row r="17" spans="1:3">
      <c r="A17" s="4" t="s">
        <v>654</v>
      </c>
      <c r="B17" s="5" t="n">
        <v>1</v>
      </c>
      <c r="C17" s="5" t="n">
        <v>1</v>
      </c>
    </row>
    <row r="18" spans="1:3">
      <c r="A18" s="4" t="s">
        <v>624</v>
      </c>
      <c r="B18" s="5" t="n">
        <v>3</v>
      </c>
      <c r="C18" s="5" t="n">
        <v>7</v>
      </c>
    </row>
    <row r="19" spans="1:3">
      <c r="A19" s="3" t="s">
        <v>655</v>
      </c>
    </row>
    <row r="20" spans="1:3">
      <c r="A20" s="4" t="s">
        <v>656</v>
      </c>
      <c r="B20" s="5" t="n">
        <v>0</v>
      </c>
      <c r="C20" s="5" t="n">
        <v>0</v>
      </c>
    </row>
    <row r="21" spans="1:3">
      <c r="A21" s="4" t="s">
        <v>657</v>
      </c>
      <c r="B21" s="5" t="n">
        <v>3</v>
      </c>
      <c r="C21" s="5" t="n">
        <v>7</v>
      </c>
    </row>
    <row r="22" spans="1:3">
      <c r="A22" s="4" t="s">
        <v>659</v>
      </c>
    </row>
    <row r="23" spans="1:3">
      <c r="A23" s="3" t="s">
        <v>651</v>
      </c>
    </row>
    <row r="24" spans="1:3">
      <c r="A24" s="4" t="s">
        <v>652</v>
      </c>
      <c r="B24" s="5" t="n">
        <v>65</v>
      </c>
      <c r="C24" s="5" t="n">
        <v>41</v>
      </c>
    </row>
    <row r="25" spans="1:3">
      <c r="A25" s="4" t="s">
        <v>623</v>
      </c>
      <c r="B25" s="5" t="n">
        <v>-54</v>
      </c>
      <c r="C25" s="5" t="n">
        <v>-32</v>
      </c>
    </row>
    <row r="26" spans="1:3">
      <c r="A26" s="4" t="s">
        <v>653</v>
      </c>
      <c r="B26" s="5" t="n">
        <v>11</v>
      </c>
      <c r="C26" s="5" t="n">
        <v>9</v>
      </c>
    </row>
    <row r="27" spans="1:3">
      <c r="A27" s="4" t="s">
        <v>654</v>
      </c>
      <c r="B27" s="5" t="n">
        <v>0</v>
      </c>
      <c r="C27" s="5" t="n">
        <v>0</v>
      </c>
    </row>
    <row r="28" spans="1:3">
      <c r="A28" s="4" t="s">
        <v>624</v>
      </c>
      <c r="B28" s="5" t="n">
        <v>11</v>
      </c>
      <c r="C28" s="5" t="n">
        <v>9</v>
      </c>
    </row>
    <row r="29" spans="1:3">
      <c r="A29" s="3" t="s">
        <v>655</v>
      </c>
    </row>
    <row r="30" spans="1:3">
      <c r="A30" s="4" t="s">
        <v>656</v>
      </c>
      <c r="B30" s="5" t="n">
        <v>11</v>
      </c>
      <c r="C30" s="5" t="n">
        <v>9</v>
      </c>
    </row>
    <row r="31" spans="1:3">
      <c r="A31" s="4" t="s">
        <v>657</v>
      </c>
      <c r="B31" s="6" t="n">
        <v>0</v>
      </c>
      <c r="C31"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58</v>
      </c>
      <c r="D2" s="2" t="s">
        <v>105</v>
      </c>
    </row>
    <row r="3" spans="1:4">
      <c r="A3" s="3" t="s">
        <v>643</v>
      </c>
    </row>
    <row r="4" spans="1:4">
      <c r="A4" s="4" t="s">
        <v>663</v>
      </c>
      <c r="B4" s="6" t="n">
        <v>458</v>
      </c>
      <c r="C4" s="6" t="n">
        <v>513</v>
      </c>
      <c r="D4" s="6" t="n">
        <v>483</v>
      </c>
    </row>
    <row r="5" spans="1:4">
      <c r="A5" s="4" t="s">
        <v>664</v>
      </c>
    </row>
    <row r="6" spans="1:4">
      <c r="A6" s="3" t="s">
        <v>643</v>
      </c>
    </row>
    <row r="7" spans="1:4">
      <c r="A7" s="4" t="s">
        <v>665</v>
      </c>
      <c r="B7" s="5" t="n">
        <v>-599</v>
      </c>
      <c r="C7" s="5" t="n">
        <v>-58</v>
      </c>
      <c r="D7" s="5" t="n">
        <v>127</v>
      </c>
    </row>
    <row r="8" spans="1:4">
      <c r="A8" s="4" t="s">
        <v>666</v>
      </c>
      <c r="B8" s="5" t="n">
        <v>523</v>
      </c>
      <c r="C8" s="5" t="n">
        <v>40</v>
      </c>
      <c r="D8" s="5" t="n">
        <v>-131</v>
      </c>
    </row>
    <row r="9" spans="1:4">
      <c r="A9" s="4" t="s">
        <v>667</v>
      </c>
      <c r="C9" s="5" t="n">
        <v>-18</v>
      </c>
      <c r="D9" s="5" t="n">
        <v>-4</v>
      </c>
    </row>
    <row r="10" spans="1:4">
      <c r="A10" s="4" t="s">
        <v>663</v>
      </c>
      <c r="B10" s="5" t="n">
        <v>-76</v>
      </c>
      <c r="C10" s="5" t="n">
        <v>-98</v>
      </c>
      <c r="D10" s="5" t="n">
        <v>-97</v>
      </c>
    </row>
    <row r="11" spans="1:4">
      <c r="A11" s="4" t="s">
        <v>668</v>
      </c>
    </row>
    <row r="12" spans="1:4">
      <c r="A12" s="3" t="s">
        <v>643</v>
      </c>
    </row>
    <row r="13" spans="1:4">
      <c r="A13" s="4" t="s">
        <v>665</v>
      </c>
      <c r="B13" s="5" t="n">
        <v>-552</v>
      </c>
      <c r="C13" s="5" t="n">
        <v>-73</v>
      </c>
      <c r="D13" s="5" t="n">
        <v>91</v>
      </c>
    </row>
    <row r="14" spans="1:4">
      <c r="A14" s="4" t="s">
        <v>666</v>
      </c>
      <c r="B14" s="5" t="n">
        <v>500</v>
      </c>
      <c r="C14" s="5" t="n">
        <v>58</v>
      </c>
      <c r="D14" s="5" t="n">
        <v>-100</v>
      </c>
    </row>
    <row r="15" spans="1:4">
      <c r="A15" s="4" t="s">
        <v>667</v>
      </c>
      <c r="C15" s="5" t="n">
        <v>-15</v>
      </c>
      <c r="D15" s="5" t="n">
        <v>-9</v>
      </c>
    </row>
    <row r="16" spans="1:4">
      <c r="A16" s="4" t="s">
        <v>663</v>
      </c>
      <c r="B16" s="5" t="n">
        <v>-52</v>
      </c>
      <c r="C16" s="5" t="n">
        <v>-57</v>
      </c>
      <c r="D16" s="5" t="n">
        <v>-90</v>
      </c>
    </row>
    <row r="17" spans="1:4">
      <c r="A17" s="4" t="s">
        <v>669</v>
      </c>
    </row>
    <row r="18" spans="1:4">
      <c r="A18" s="3" t="s">
        <v>643</v>
      </c>
    </row>
    <row r="19" spans="1:4">
      <c r="A19" s="4" t="s">
        <v>665</v>
      </c>
      <c r="B19" s="5" t="n">
        <v>-275</v>
      </c>
      <c r="C19" s="5" t="n">
        <v>38</v>
      </c>
      <c r="D19" s="5" t="n">
        <v>31</v>
      </c>
    </row>
    <row r="20" spans="1:4">
      <c r="A20" s="4" t="s">
        <v>666</v>
      </c>
      <c r="B20" s="5" t="n">
        <v>305</v>
      </c>
      <c r="C20" s="5" t="n">
        <v>-39</v>
      </c>
      <c r="D20" s="5" t="n">
        <v>-29</v>
      </c>
    </row>
    <row r="21" spans="1:4">
      <c r="A21" s="4" t="s">
        <v>667</v>
      </c>
      <c r="C21" s="5" t="n">
        <v>-1</v>
      </c>
      <c r="D21" s="5" t="n">
        <v>2</v>
      </c>
    </row>
    <row r="22" spans="1:4">
      <c r="A22" s="4" t="s">
        <v>663</v>
      </c>
      <c r="B22" s="5" t="n">
        <v>30</v>
      </c>
      <c r="C22" s="5" t="n">
        <v>17</v>
      </c>
      <c r="D22" s="5" t="n">
        <v>-32</v>
      </c>
    </row>
    <row r="23" spans="1:4">
      <c r="A23" s="4" t="s">
        <v>670</v>
      </c>
    </row>
    <row r="24" spans="1:4">
      <c r="A24" s="3" t="s">
        <v>643</v>
      </c>
    </row>
    <row r="25" spans="1:4">
      <c r="A25" s="4" t="s">
        <v>665</v>
      </c>
      <c r="B25" s="5" t="n">
        <v>0</v>
      </c>
      <c r="C25" s="5" t="n">
        <v>0</v>
      </c>
      <c r="D25" s="5" t="n">
        <v>0</v>
      </c>
    </row>
    <row r="26" spans="1:4">
      <c r="A26" s="4" t="s">
        <v>666</v>
      </c>
      <c r="B26" s="5" t="n">
        <v>-1</v>
      </c>
      <c r="C26" s="5" t="n">
        <v>0</v>
      </c>
      <c r="D26" s="5" t="n">
        <v>0</v>
      </c>
    </row>
    <row r="27" spans="1:4">
      <c r="A27" s="4" t="s">
        <v>667</v>
      </c>
      <c r="C27" s="5" t="n">
        <v>0</v>
      </c>
      <c r="D27" s="5" t="n">
        <v>0</v>
      </c>
    </row>
    <row r="28" spans="1:4">
      <c r="A28" s="4" t="s">
        <v>663</v>
      </c>
      <c r="B28" s="5" t="n">
        <v>-1</v>
      </c>
      <c r="C28" s="5" t="n">
        <v>-3</v>
      </c>
      <c r="D28" s="5" t="n">
        <v>-6</v>
      </c>
    </row>
    <row r="29" spans="1:4">
      <c r="A29" s="4" t="s">
        <v>671</v>
      </c>
    </row>
    <row r="30" spans="1:4">
      <c r="A30" s="3" t="s">
        <v>643</v>
      </c>
    </row>
    <row r="31" spans="1:4">
      <c r="A31" s="4" t="s">
        <v>665</v>
      </c>
      <c r="B31" s="5" t="n">
        <v>228</v>
      </c>
      <c r="C31" s="5" t="n">
        <v>-23</v>
      </c>
      <c r="D31" s="5" t="n">
        <v>5</v>
      </c>
    </row>
    <row r="32" spans="1:4">
      <c r="A32" s="4" t="s">
        <v>666</v>
      </c>
      <c r="B32" s="5" t="n">
        <v>-281</v>
      </c>
      <c r="C32" s="5" t="n">
        <v>21</v>
      </c>
      <c r="D32" s="5" t="n">
        <v>-2</v>
      </c>
    </row>
    <row r="33" spans="1:4">
      <c r="A33" s="4" t="s">
        <v>667</v>
      </c>
      <c r="C33" s="5" t="n">
        <v>-2</v>
      </c>
      <c r="D33" s="5" t="n">
        <v>3</v>
      </c>
    </row>
    <row r="34" spans="1:4">
      <c r="A34" s="4" t="s">
        <v>663</v>
      </c>
      <c r="B34" s="6" t="n">
        <v>-53</v>
      </c>
      <c r="C34" s="6" t="n">
        <v>-55</v>
      </c>
      <c r="D34" s="6" t="n">
        <v>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513</v>
      </c>
    </row>
    <row r="2" spans="1:2">
      <c r="A2" s="4" t="s">
        <v>494</v>
      </c>
    </row>
    <row r="3" spans="1:2">
      <c r="A3" s="3" t="s">
        <v>673</v>
      </c>
    </row>
    <row r="4" spans="1:2">
      <c r="A4" s="4" t="s">
        <v>674</v>
      </c>
      <c r="B4" s="6" t="n">
        <v>11188</v>
      </c>
    </row>
    <row r="5" spans="1:2">
      <c r="A5" s="4" t="s">
        <v>675</v>
      </c>
      <c r="B5" s="5" t="n">
        <v>649</v>
      </c>
    </row>
    <row r="6" spans="1:2">
      <c r="A6" s="4" t="s">
        <v>676</v>
      </c>
      <c r="B6" s="5" t="n">
        <v>0</v>
      </c>
    </row>
    <row r="7" spans="1:2">
      <c r="A7" s="4" t="s">
        <v>677</v>
      </c>
      <c r="B7" s="5" t="n">
        <v>649</v>
      </c>
    </row>
    <row r="8" spans="1:2">
      <c r="A8" s="4" t="s">
        <v>238</v>
      </c>
    </row>
    <row r="9" spans="1:2">
      <c r="A9" s="3" t="s">
        <v>673</v>
      </c>
    </row>
    <row r="10" spans="1:2">
      <c r="A10" s="4" t="s">
        <v>674</v>
      </c>
      <c r="B10" s="5" t="n">
        <v>10903</v>
      </c>
    </row>
    <row r="11" spans="1:2">
      <c r="A11" s="4" t="s">
        <v>675</v>
      </c>
      <c r="B11" s="5" t="n">
        <v>344</v>
      </c>
    </row>
    <row r="12" spans="1:2">
      <c r="A12" s="4" t="s">
        <v>676</v>
      </c>
      <c r="B12" s="5" t="n">
        <v>0</v>
      </c>
    </row>
    <row r="13" spans="1:2">
      <c r="A13" s="4" t="s">
        <v>677</v>
      </c>
      <c r="B13" s="5" t="n">
        <v>344</v>
      </c>
    </row>
    <row r="14" spans="1:2">
      <c r="A14" s="4" t="s">
        <v>412</v>
      </c>
    </row>
    <row r="15" spans="1:2">
      <c r="A15" s="3" t="s">
        <v>673</v>
      </c>
    </row>
    <row r="16" spans="1:2">
      <c r="A16" s="4" t="s">
        <v>674</v>
      </c>
      <c r="B16" s="5" t="n">
        <v>691</v>
      </c>
    </row>
    <row r="17" spans="1:2">
      <c r="A17" s="4" t="s">
        <v>675</v>
      </c>
      <c r="B17" s="5" t="n">
        <v>0</v>
      </c>
    </row>
    <row r="18" spans="1:2">
      <c r="A18" s="4" t="s">
        <v>676</v>
      </c>
      <c r="B18" s="5" t="n">
        <v>12</v>
      </c>
    </row>
    <row r="19" spans="1:2">
      <c r="A19" s="4" t="s">
        <v>677</v>
      </c>
      <c r="B19" s="5" t="n">
        <v>12</v>
      </c>
    </row>
    <row r="20" spans="1:2">
      <c r="A20" s="4" t="s">
        <v>678</v>
      </c>
    </row>
    <row r="21" spans="1:2">
      <c r="A21" s="3" t="s">
        <v>673</v>
      </c>
    </row>
    <row r="22" spans="1:2">
      <c r="A22" s="4" t="s">
        <v>674</v>
      </c>
      <c r="B22" s="5" t="n">
        <v>17267</v>
      </c>
    </row>
    <row r="23" spans="1:2">
      <c r="A23" s="4" t="s">
        <v>675</v>
      </c>
      <c r="B23" s="5" t="n">
        <v>83</v>
      </c>
    </row>
    <row r="24" spans="1:2">
      <c r="A24" s="4" t="s">
        <v>676</v>
      </c>
      <c r="B24" s="5" t="n">
        <v>-30</v>
      </c>
    </row>
    <row r="25" spans="1:2">
      <c r="A25" s="4" t="s">
        <v>677</v>
      </c>
      <c r="B25" s="6" t="n">
        <v>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58</v>
      </c>
      <c r="D2" s="2" t="s">
        <v>105</v>
      </c>
    </row>
    <row r="3" spans="1:4">
      <c r="A3" s="3" t="s">
        <v>643</v>
      </c>
    </row>
    <row r="4" spans="1:4">
      <c r="A4" s="4" t="s">
        <v>663</v>
      </c>
      <c r="B4" s="6" t="n">
        <v>458</v>
      </c>
      <c r="C4" s="6" t="n">
        <v>513</v>
      </c>
      <c r="D4" s="6" t="n">
        <v>483</v>
      </c>
    </row>
    <row r="5" spans="1:4">
      <c r="A5" s="4" t="s">
        <v>680</v>
      </c>
    </row>
    <row r="6" spans="1:4">
      <c r="A6" s="3" t="s">
        <v>643</v>
      </c>
    </row>
    <row r="7" spans="1:4">
      <c r="A7" s="4" t="s">
        <v>681</v>
      </c>
      <c r="B7" s="4" t="s">
        <v>682</v>
      </c>
    </row>
    <row r="8" spans="1:4">
      <c r="A8" s="4" t="s">
        <v>683</v>
      </c>
      <c r="B8" s="6" t="n">
        <v>0</v>
      </c>
    </row>
    <row r="9" spans="1:4">
      <c r="A9" s="4" t="s">
        <v>684</v>
      </c>
      <c r="C9" s="5" t="n">
        <v>1</v>
      </c>
      <c r="D9" s="5" t="n">
        <v>3</v>
      </c>
    </row>
    <row r="10" spans="1:4">
      <c r="A10" s="4" t="s">
        <v>685</v>
      </c>
      <c r="B10" s="5" t="n">
        <v>-33</v>
      </c>
    </row>
    <row r="11" spans="1:4">
      <c r="A11" s="4" t="s">
        <v>686</v>
      </c>
      <c r="B11" s="5" t="n">
        <v>-26</v>
      </c>
    </row>
    <row r="12" spans="1:4">
      <c r="A12" s="4" t="s">
        <v>687</v>
      </c>
      <c r="C12" s="5" t="n">
        <v>101</v>
      </c>
      <c r="D12" s="5" t="n">
        <v>173</v>
      </c>
    </row>
    <row r="13" spans="1:4">
      <c r="A13" s="4" t="s">
        <v>663</v>
      </c>
      <c r="C13" s="5" t="n">
        <v>-98</v>
      </c>
      <c r="D13" s="5" t="n">
        <v>-161</v>
      </c>
    </row>
    <row r="14" spans="1:4">
      <c r="A14" s="4" t="s">
        <v>688</v>
      </c>
    </row>
    <row r="15" spans="1:4">
      <c r="A15" s="3" t="s">
        <v>643</v>
      </c>
    </row>
    <row r="16" spans="1:4">
      <c r="A16" s="4" t="s">
        <v>684</v>
      </c>
      <c r="D16" s="5" t="n">
        <v>0</v>
      </c>
    </row>
    <row r="17" spans="1:4">
      <c r="A17" s="4" t="s">
        <v>687</v>
      </c>
      <c r="D17" s="5" t="n">
        <v>0</v>
      </c>
    </row>
    <row r="18" spans="1:4">
      <c r="A18" s="4" t="s">
        <v>663</v>
      </c>
      <c r="D18" s="5" t="n">
        <v>10</v>
      </c>
    </row>
    <row r="19" spans="1:4">
      <c r="A19" s="4" t="s">
        <v>689</v>
      </c>
    </row>
    <row r="20" spans="1:4">
      <c r="A20" s="3" t="s">
        <v>643</v>
      </c>
    </row>
    <row r="21" spans="1:4">
      <c r="A21" s="4" t="s">
        <v>684</v>
      </c>
      <c r="C21" s="5" t="n">
        <v>1</v>
      </c>
      <c r="D21" s="5" t="n">
        <v>3</v>
      </c>
    </row>
    <row r="22" spans="1:4">
      <c r="A22" s="4" t="s">
        <v>685</v>
      </c>
      <c r="B22" s="5" t="n">
        <v>-33</v>
      </c>
    </row>
    <row r="23" spans="1:4">
      <c r="A23" s="4" t="s">
        <v>686</v>
      </c>
      <c r="B23" s="5" t="n">
        <v>-25</v>
      </c>
    </row>
    <row r="24" spans="1:4">
      <c r="A24" s="4" t="s">
        <v>687</v>
      </c>
      <c r="C24" s="5" t="n">
        <v>101</v>
      </c>
      <c r="D24" s="5" t="n">
        <v>173</v>
      </c>
    </row>
    <row r="25" spans="1:4">
      <c r="A25" s="4" t="s">
        <v>663</v>
      </c>
      <c r="C25" s="5" t="n">
        <v>-97</v>
      </c>
      <c r="D25" s="5" t="n">
        <v>-168</v>
      </c>
    </row>
    <row r="26" spans="1:4">
      <c r="A26" s="4" t="s">
        <v>690</v>
      </c>
    </row>
    <row r="27" spans="1:4">
      <c r="A27" s="3" t="s">
        <v>643</v>
      </c>
    </row>
    <row r="28" spans="1:4">
      <c r="A28" s="4" t="s">
        <v>684</v>
      </c>
      <c r="C28" s="5" t="n">
        <v>0</v>
      </c>
      <c r="D28" s="5" t="n">
        <v>0</v>
      </c>
    </row>
    <row r="29" spans="1:4">
      <c r="A29" s="4" t="s">
        <v>685</v>
      </c>
      <c r="B29" s="5" t="n">
        <v>0</v>
      </c>
    </row>
    <row r="30" spans="1:4">
      <c r="A30" s="4" t="s">
        <v>686</v>
      </c>
      <c r="B30" s="6" t="n">
        <v>-1</v>
      </c>
    </row>
    <row r="31" spans="1:4">
      <c r="A31" s="4" t="s">
        <v>687</v>
      </c>
      <c r="C31" s="5" t="n">
        <v>0</v>
      </c>
      <c r="D31" s="5" t="n">
        <v>0</v>
      </c>
    </row>
    <row r="32" spans="1:4">
      <c r="A32" s="4" t="s">
        <v>663</v>
      </c>
      <c r="C32" s="6" t="n">
        <v>-1</v>
      </c>
      <c r="D32" s="6" t="n">
        <v>-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58</v>
      </c>
    </row>
    <row r="2" spans="1:3">
      <c r="A2" s="3" t="s">
        <v>692</v>
      </c>
    </row>
    <row r="3" spans="1:3">
      <c r="A3" s="4" t="s">
        <v>693</v>
      </c>
      <c r="B3" s="6" t="n">
        <v>41675</v>
      </c>
      <c r="C3" s="6" t="n">
        <v>43166</v>
      </c>
    </row>
    <row r="4" spans="1:3">
      <c r="A4" s="4" t="s">
        <v>694</v>
      </c>
      <c r="B4" s="4" t="s">
        <v>695</v>
      </c>
      <c r="C4" s="4" t="s">
        <v>696</v>
      </c>
    </row>
    <row r="5" spans="1:3">
      <c r="A5" s="4" t="s">
        <v>697</v>
      </c>
    </row>
    <row r="6" spans="1:3">
      <c r="A6" s="3" t="s">
        <v>692</v>
      </c>
    </row>
    <row r="7" spans="1:3">
      <c r="A7" s="4" t="s">
        <v>698</v>
      </c>
      <c r="B7" s="6" t="n">
        <v>41770</v>
      </c>
      <c r="C7" s="6" t="n">
        <v>432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58</v>
      </c>
    </row>
    <row r="3" spans="1:3">
      <c r="A3" s="3" t="s">
        <v>700</v>
      </c>
    </row>
    <row r="4" spans="1:3">
      <c r="A4" s="4" t="s">
        <v>453</v>
      </c>
      <c r="B4" s="6" t="n">
        <v>22483</v>
      </c>
    </row>
    <row r="5" spans="1:3">
      <c r="A5" s="4" t="s">
        <v>536</v>
      </c>
      <c r="B5" s="5" t="n">
        <v>10196</v>
      </c>
    </row>
    <row r="6" spans="1:3">
      <c r="A6" s="4" t="s">
        <v>537</v>
      </c>
      <c r="B6" s="5" t="n">
        <v>6073</v>
      </c>
    </row>
    <row r="7" spans="1:3">
      <c r="A7" s="4" t="s">
        <v>538</v>
      </c>
      <c r="B7" s="5" t="n">
        <v>2750</v>
      </c>
    </row>
    <row r="8" spans="1:3">
      <c r="A8" s="4" t="s">
        <v>539</v>
      </c>
      <c r="B8" s="5" t="n">
        <v>3265</v>
      </c>
    </row>
    <row r="9" spans="1:3">
      <c r="A9" s="4" t="s">
        <v>701</v>
      </c>
      <c r="B9" s="5" t="n">
        <v>5631</v>
      </c>
    </row>
    <row r="10" spans="1:3">
      <c r="A10" s="4" t="s">
        <v>702</v>
      </c>
      <c r="B10" s="6" t="n">
        <v>50398</v>
      </c>
      <c r="C10" s="6" t="n">
        <v>42486</v>
      </c>
    </row>
    <row r="11" spans="1:3">
      <c r="A11" s="3" t="s">
        <v>694</v>
      </c>
    </row>
    <row r="12" spans="1:3">
      <c r="A12" s="4" t="s">
        <v>453</v>
      </c>
      <c r="B12" s="4" t="s">
        <v>162</v>
      </c>
    </row>
    <row r="13" spans="1:3">
      <c r="A13" s="4" t="s">
        <v>536</v>
      </c>
      <c r="B13" s="4" t="s">
        <v>612</v>
      </c>
    </row>
    <row r="14" spans="1:3">
      <c r="A14" s="4" t="s">
        <v>537</v>
      </c>
      <c r="B14" s="4" t="s">
        <v>703</v>
      </c>
    </row>
    <row r="15" spans="1:3">
      <c r="A15" s="4" t="s">
        <v>538</v>
      </c>
      <c r="B15" s="4" t="s">
        <v>704</v>
      </c>
    </row>
    <row r="16" spans="1:3">
      <c r="A16" s="4" t="s">
        <v>539</v>
      </c>
      <c r="B16" s="4" t="s">
        <v>705</v>
      </c>
    </row>
    <row r="17" spans="1:3">
      <c r="A17" s="4" t="s">
        <v>701</v>
      </c>
      <c r="B17" s="4" t="s">
        <v>706</v>
      </c>
    </row>
    <row r="18" spans="1:3">
      <c r="A18" s="4" t="s">
        <v>702</v>
      </c>
      <c r="B18" s="4" t="s">
        <v>707</v>
      </c>
    </row>
    <row r="19" spans="1:3">
      <c r="A19" s="4" t="s">
        <v>708</v>
      </c>
    </row>
    <row r="20" spans="1:3">
      <c r="A20" s="3" t="s">
        <v>700</v>
      </c>
    </row>
    <row r="21" spans="1:3">
      <c r="A21" s="4" t="s">
        <v>453</v>
      </c>
      <c r="B21" s="6" t="n">
        <v>35017</v>
      </c>
    </row>
    <row r="22" spans="1:3">
      <c r="A22" s="4" t="s">
        <v>536</v>
      </c>
      <c r="B22" s="5" t="n">
        <v>8519</v>
      </c>
    </row>
    <row r="23" spans="1:3">
      <c r="A23" s="4" t="s">
        <v>537</v>
      </c>
      <c r="B23" s="5" t="n">
        <v>3714</v>
      </c>
    </row>
    <row r="24" spans="1:3">
      <c r="A24" s="4" t="s">
        <v>538</v>
      </c>
      <c r="B24" s="5" t="n">
        <v>1968</v>
      </c>
    </row>
    <row r="25" spans="1:3">
      <c r="A25" s="4" t="s">
        <v>539</v>
      </c>
      <c r="B25" s="5" t="n">
        <v>663</v>
      </c>
    </row>
    <row r="26" spans="1:3">
      <c r="A26" s="4" t="s">
        <v>701</v>
      </c>
      <c r="B26" s="5" t="n">
        <v>517</v>
      </c>
    </row>
    <row r="27" spans="1:3">
      <c r="A27" s="4" t="s">
        <v>702</v>
      </c>
      <c r="B27" s="6" t="n">
        <v>50398</v>
      </c>
    </row>
    <row r="28" spans="1:3">
      <c r="A28" s="4" t="s">
        <v>709</v>
      </c>
    </row>
    <row r="29" spans="1:3">
      <c r="A29" s="3" t="s">
        <v>710</v>
      </c>
    </row>
    <row r="30" spans="1:3">
      <c r="A30" s="4" t="s">
        <v>711</v>
      </c>
      <c r="B30" s="4" t="s">
        <v>712</v>
      </c>
    </row>
    <row r="31" spans="1:3">
      <c r="A31" s="4" t="s">
        <v>713</v>
      </c>
    </row>
    <row r="32" spans="1:3">
      <c r="A32" s="3" t="s">
        <v>710</v>
      </c>
    </row>
    <row r="33" spans="1:3">
      <c r="A33" s="4" t="s">
        <v>711</v>
      </c>
      <c r="B33" s="4" t="s">
        <v>7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58</v>
      </c>
    </row>
    <row r="2" spans="1:3">
      <c r="A2" s="3" t="s">
        <v>716</v>
      </c>
    </row>
    <row r="3" spans="1:3">
      <c r="A3" s="4" t="s">
        <v>541</v>
      </c>
      <c r="B3" s="6" t="n">
        <v>50398</v>
      </c>
      <c r="C3" s="6" t="n">
        <v>42486</v>
      </c>
    </row>
    <row r="4" spans="1:3">
      <c r="A4" s="4" t="s">
        <v>559</v>
      </c>
      <c r="B4" s="5" t="n">
        <v>53</v>
      </c>
      <c r="C4" s="5" t="n">
        <v>-227</v>
      </c>
    </row>
    <row r="5" spans="1:3">
      <c r="A5" s="4" t="s">
        <v>560</v>
      </c>
      <c r="B5" s="5" t="n">
        <v>23</v>
      </c>
      <c r="C5" s="5" t="n">
        <v>-9</v>
      </c>
    </row>
    <row r="6" spans="1:3">
      <c r="A6" s="4" t="s">
        <v>678</v>
      </c>
      <c r="B6" s="5" t="n">
        <v>50474</v>
      </c>
      <c r="C6" s="5" t="n">
        <v>42250</v>
      </c>
    </row>
    <row r="7" spans="1:3">
      <c r="A7" s="4" t="s">
        <v>717</v>
      </c>
    </row>
    <row r="8" spans="1:3">
      <c r="A8" s="3" t="s">
        <v>716</v>
      </c>
    </row>
    <row r="9" spans="1:3">
      <c r="A9" s="4" t="s">
        <v>541</v>
      </c>
      <c r="B9" s="5" t="n">
        <v>35556</v>
      </c>
      <c r="C9" s="5" t="n">
        <v>27999</v>
      </c>
    </row>
    <row r="10" spans="1:3">
      <c r="A10" s="4" t="s">
        <v>718</v>
      </c>
    </row>
    <row r="11" spans="1:3">
      <c r="A11" s="3" t="s">
        <v>716</v>
      </c>
    </row>
    <row r="12" spans="1:3">
      <c r="A12" s="4" t="s">
        <v>541</v>
      </c>
      <c r="B12" s="6" t="n">
        <v>14842</v>
      </c>
      <c r="C12" s="6" t="n">
        <v>144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58</v>
      </c>
    </row>
    <row r="2" spans="1:3">
      <c r="A2" s="3" t="s">
        <v>716</v>
      </c>
    </row>
    <row r="3" spans="1:3">
      <c r="A3" s="4" t="s">
        <v>541</v>
      </c>
      <c r="B3" s="6" t="n">
        <v>50398</v>
      </c>
      <c r="C3" s="6" t="n">
        <v>42486</v>
      </c>
    </row>
    <row r="4" spans="1:3">
      <c r="A4" s="4" t="s">
        <v>720</v>
      </c>
      <c r="B4" s="5" t="n">
        <v>28470</v>
      </c>
      <c r="C4" s="5" t="n">
        <v>23141</v>
      </c>
    </row>
    <row r="5" spans="1:3">
      <c r="A5" s="4" t="s">
        <v>721</v>
      </c>
      <c r="B5" s="5" t="n">
        <v>20520</v>
      </c>
      <c r="C5" s="5" t="n">
        <v>15714</v>
      </c>
    </row>
    <row r="6" spans="1:3">
      <c r="A6" s="4" t="s">
        <v>722</v>
      </c>
    </row>
    <row r="7" spans="1:3">
      <c r="A7" s="3" t="s">
        <v>716</v>
      </c>
    </row>
    <row r="8" spans="1:3">
      <c r="A8" s="4" t="s">
        <v>721</v>
      </c>
      <c r="B8" s="5" t="n">
        <v>1358</v>
      </c>
      <c r="C8" s="5" t="n">
        <v>3100</v>
      </c>
    </row>
    <row r="9" spans="1:3">
      <c r="A9" s="4" t="s">
        <v>723</v>
      </c>
    </row>
    <row r="10" spans="1:3">
      <c r="A10" s="3" t="s">
        <v>716</v>
      </c>
    </row>
    <row r="11" spans="1:3">
      <c r="A11" s="4" t="s">
        <v>721</v>
      </c>
      <c r="B11" s="5" t="n">
        <v>50</v>
      </c>
      <c r="C11" s="5" t="n">
        <v>416</v>
      </c>
    </row>
    <row r="12" spans="1:3">
      <c r="A12" s="4" t="s">
        <v>120</v>
      </c>
    </row>
    <row r="13" spans="1:3">
      <c r="A13" s="3" t="s">
        <v>716</v>
      </c>
    </row>
    <row r="14" spans="1:3">
      <c r="A14" s="4" t="s">
        <v>721</v>
      </c>
      <c r="B14" s="6" t="n">
        <v>0</v>
      </c>
      <c r="C14" s="6" t="n">
        <v>1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562</v>
      </c>
    </row>
    <row r="2" spans="1:3">
      <c r="B2" s="2" t="s">
        <v>2</v>
      </c>
      <c r="C2" s="2" t="s">
        <v>58</v>
      </c>
    </row>
    <row r="3" spans="1:3">
      <c r="A3" s="3" t="s">
        <v>725</v>
      </c>
    </row>
    <row r="4" spans="1:3">
      <c r="A4" s="4" t="s">
        <v>726</v>
      </c>
      <c r="B4" s="6" t="n">
        <v>1025895</v>
      </c>
      <c r="C4" s="6" t="n">
        <v>1031617</v>
      </c>
    </row>
    <row r="5" spans="1:3">
      <c r="A5" s="4" t="s">
        <v>727</v>
      </c>
      <c r="B5" s="6" t="n">
        <v>92168</v>
      </c>
      <c r="C5" s="6" t="n">
        <v>85766</v>
      </c>
    </row>
    <row r="6" spans="1:3">
      <c r="A6" s="4" t="s">
        <v>728</v>
      </c>
      <c r="B6" s="4" t="s">
        <v>729</v>
      </c>
      <c r="C6" s="4" t="s">
        <v>730</v>
      </c>
    </row>
    <row r="7" spans="1:3">
      <c r="A7" s="4" t="s">
        <v>678</v>
      </c>
    </row>
    <row r="8" spans="1:3">
      <c r="A8" s="3" t="s">
        <v>725</v>
      </c>
    </row>
    <row r="9" spans="1:3">
      <c r="A9" s="4" t="s">
        <v>726</v>
      </c>
      <c r="B9" s="6" t="n">
        <v>620942</v>
      </c>
      <c r="C9" s="6" t="n">
        <v>604250</v>
      </c>
    </row>
    <row r="10" spans="1:3">
      <c r="A10" s="4" t="s">
        <v>727</v>
      </c>
      <c r="B10" s="6" t="n">
        <v>50398</v>
      </c>
      <c r="C10" s="6" t="n">
        <v>42486</v>
      </c>
    </row>
    <row r="11" spans="1:3">
      <c r="A11" s="4" t="s">
        <v>728</v>
      </c>
      <c r="B11" s="4" t="s">
        <v>730</v>
      </c>
      <c r="C11" s="4" t="s">
        <v>731</v>
      </c>
    </row>
    <row r="12" spans="1:3">
      <c r="A12" s="4" t="s">
        <v>697</v>
      </c>
    </row>
    <row r="13" spans="1:3">
      <c r="A13" s="3" t="s">
        <v>725</v>
      </c>
    </row>
    <row r="14" spans="1:3">
      <c r="A14" s="4" t="s">
        <v>726</v>
      </c>
      <c r="B14" s="6" t="n">
        <v>404953</v>
      </c>
      <c r="C14" s="6" t="n">
        <v>427367</v>
      </c>
    </row>
    <row r="15" spans="1:3">
      <c r="A15" s="4" t="s">
        <v>727</v>
      </c>
      <c r="B15" s="6" t="n">
        <v>41770</v>
      </c>
      <c r="C15" s="6" t="n">
        <v>43280</v>
      </c>
    </row>
    <row r="16" spans="1:3">
      <c r="A16" s="4" t="s">
        <v>728</v>
      </c>
      <c r="B16" s="4" t="s">
        <v>732</v>
      </c>
      <c r="C16" s="4" t="s">
        <v>7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58</v>
      </c>
      <c r="D2" s="2" t="s">
        <v>105</v>
      </c>
    </row>
    <row r="3" spans="1:4">
      <c r="A3" s="3" t="s">
        <v>734</v>
      </c>
    </row>
    <row r="4" spans="1:4">
      <c r="A4" s="4" t="s">
        <v>735</v>
      </c>
      <c r="B4" s="6" t="n">
        <v>100</v>
      </c>
    </row>
    <row r="5" spans="1:4">
      <c r="A5" s="4" t="s">
        <v>736</v>
      </c>
      <c r="B5" s="4" t="s">
        <v>732</v>
      </c>
    </row>
    <row r="6" spans="1:4">
      <c r="A6" s="4" t="s">
        <v>737</v>
      </c>
      <c r="B6" s="6" t="n">
        <v>16</v>
      </c>
      <c r="C6" s="6" t="n">
        <v>13</v>
      </c>
      <c r="D6" s="6" t="n">
        <v>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8</v>
      </c>
      <c r="B1" s="2" t="s">
        <v>1</v>
      </c>
    </row>
    <row r="2" spans="1:4">
      <c r="B2" s="2" t="s">
        <v>2</v>
      </c>
      <c r="C2" s="2" t="s">
        <v>58</v>
      </c>
      <c r="D2" s="2" t="s">
        <v>105</v>
      </c>
    </row>
    <row r="3" spans="1:4">
      <c r="A3" s="3" t="s">
        <v>739</v>
      </c>
    </row>
    <row r="4" spans="1:4">
      <c r="A4" s="4" t="s">
        <v>740</v>
      </c>
      <c r="B4" s="6" t="n">
        <v>84</v>
      </c>
      <c r="C4" s="6" t="n">
        <v>88</v>
      </c>
      <c r="D4" s="6" t="n">
        <v>86</v>
      </c>
    </row>
    <row r="5" spans="1:4">
      <c r="A5" s="4" t="s">
        <v>741</v>
      </c>
      <c r="B5" s="5" t="n">
        <v>35</v>
      </c>
      <c r="C5" s="5" t="n">
        <v>35</v>
      </c>
      <c r="D5" s="5" t="n">
        <v>36</v>
      </c>
    </row>
    <row r="6" spans="1:4">
      <c r="A6" s="4" t="s">
        <v>742</v>
      </c>
      <c r="B6" s="5" t="n">
        <v>-35</v>
      </c>
      <c r="C6" s="5" t="n">
        <v>-39</v>
      </c>
      <c r="D6" s="5" t="n">
        <v>-34</v>
      </c>
    </row>
    <row r="7" spans="1:4">
      <c r="A7" s="4" t="s">
        <v>743</v>
      </c>
      <c r="B7" s="6" t="n">
        <v>84</v>
      </c>
      <c r="C7" s="6" t="n">
        <v>84</v>
      </c>
      <c r="D7" s="6" t="n">
        <v>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58</v>
      </c>
    </row>
    <row r="3" spans="1:3">
      <c r="A3" s="3" t="s">
        <v>239</v>
      </c>
    </row>
    <row r="4" spans="1:3">
      <c r="A4" s="4" t="s">
        <v>745</v>
      </c>
      <c r="B4" s="6" t="n">
        <v>100</v>
      </c>
      <c r="C4" s="6" t="n">
        <v>100</v>
      </c>
    </row>
    <row r="5" spans="1:3">
      <c r="A5" s="4" t="s">
        <v>746</v>
      </c>
      <c r="B5" s="4" t="s">
        <v>74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58</v>
      </c>
    </row>
    <row r="2" spans="1:3">
      <c r="A2" s="3" t="s">
        <v>239</v>
      </c>
    </row>
    <row r="3" spans="1:3">
      <c r="A3" s="4" t="s">
        <v>749</v>
      </c>
      <c r="B3" s="6" t="n">
        <v>3993</v>
      </c>
      <c r="C3" s="6" t="n">
        <v>3714</v>
      </c>
    </row>
    <row r="4" spans="1:3">
      <c r="A4" s="4" t="s">
        <v>750</v>
      </c>
      <c r="B4" s="6" t="n">
        <v>5807</v>
      </c>
      <c r="C4" s="6" t="n">
        <v>5547</v>
      </c>
    </row>
    <row r="5" spans="1:3">
      <c r="A5" s="4" t="s">
        <v>751</v>
      </c>
      <c r="B5" s="4" t="s">
        <v>752</v>
      </c>
      <c r="C5" s="4" t="s">
        <v>752</v>
      </c>
    </row>
    <row r="6" spans="1:3">
      <c r="A6" s="4" t="s">
        <v>753</v>
      </c>
      <c r="B6" s="4" t="s">
        <v>754</v>
      </c>
      <c r="C6" s="4" t="s">
        <v>755</v>
      </c>
    </row>
    <row r="7" spans="1:3">
      <c r="A7" s="4" t="s">
        <v>756</v>
      </c>
      <c r="B7" s="6" t="n">
        <v>4991</v>
      </c>
      <c r="C7" s="6" t="n">
        <v>4643</v>
      </c>
    </row>
    <row r="8" spans="1:3">
      <c r="A8" s="4" t="s">
        <v>757</v>
      </c>
      <c r="B8" s="6" t="n">
        <v>8710</v>
      </c>
      <c r="C8" s="6" t="n">
        <v>8321</v>
      </c>
    </row>
    <row r="9" spans="1:3">
      <c r="A9" s="4" t="s">
        <v>758</v>
      </c>
      <c r="B9" s="4" t="s">
        <v>166</v>
      </c>
      <c r="C9" s="4" t="s">
        <v>166</v>
      </c>
    </row>
    <row r="10" spans="1:3">
      <c r="A10" s="4" t="s">
        <v>759</v>
      </c>
      <c r="B10" s="4" t="s">
        <v>760</v>
      </c>
      <c r="C10" s="4" t="s">
        <v>761</v>
      </c>
    </row>
    <row r="11" spans="1:3">
      <c r="A11" s="4" t="s">
        <v>762</v>
      </c>
      <c r="B11" s="6" t="n">
        <v>1141</v>
      </c>
      <c r="C11" s="6" t="n">
        <v>1111</v>
      </c>
    </row>
    <row r="12" spans="1:3">
      <c r="A12" s="4" t="s">
        <v>763</v>
      </c>
      <c r="B12" s="6" t="n">
        <v>5807</v>
      </c>
      <c r="C12" s="6" t="n">
        <v>55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s>
  <sheetData>
    <row r="1" spans="1:4">
      <c r="A1" s="1" t="s">
        <v>764</v>
      </c>
      <c r="C1" s="2" t="s">
        <v>562</v>
      </c>
    </row>
    <row r="2" spans="1:4">
      <c r="C2" s="2" t="s">
        <v>2</v>
      </c>
      <c r="D2" s="2" t="s">
        <v>58</v>
      </c>
    </row>
    <row r="3" spans="1:4">
      <c r="A3" s="3" t="s">
        <v>330</v>
      </c>
    </row>
    <row r="4" spans="1:4">
      <c r="A4" s="4" t="s">
        <v>765</v>
      </c>
      <c r="C4" s="6" t="n">
        <v>324</v>
      </c>
      <c r="D4" s="6" t="n">
        <v>313</v>
      </c>
    </row>
    <row r="5" spans="1:4">
      <c r="A5" s="4" t="s">
        <v>766</v>
      </c>
    </row>
    <row r="6" spans="1:4">
      <c r="A6" s="3" t="s">
        <v>330</v>
      </c>
    </row>
    <row r="7" spans="1:4">
      <c r="A7" s="4" t="s">
        <v>767</v>
      </c>
      <c r="C7" s="6" t="n">
        <v>247</v>
      </c>
    </row>
    <row r="8" spans="1:4">
      <c r="A8" s="4" t="s">
        <v>565</v>
      </c>
      <c r="C8" s="4" t="s">
        <v>768</v>
      </c>
    </row>
    <row r="9" spans="1:4">
      <c r="A9" s="4" t="s">
        <v>765</v>
      </c>
      <c r="C9" s="6" t="n">
        <v>0</v>
      </c>
    </row>
    <row r="10" spans="1:4">
      <c r="A10" s="4" t="s">
        <v>769</v>
      </c>
    </row>
    <row r="11" spans="1:4">
      <c r="A11" s="3" t="s">
        <v>330</v>
      </c>
    </row>
    <row r="12" spans="1:4">
      <c r="A12" s="4" t="s">
        <v>767</v>
      </c>
      <c r="B12" s="4" t="s">
        <v>190</v>
      </c>
      <c r="C12" s="6" t="n">
        <v>245</v>
      </c>
    </row>
    <row r="13" spans="1:4">
      <c r="A13" s="4" t="s">
        <v>565</v>
      </c>
      <c r="C13" s="4" t="s">
        <v>770</v>
      </c>
    </row>
    <row r="14" spans="1:4">
      <c r="A14" s="4" t="s">
        <v>765</v>
      </c>
      <c r="C14" s="6" t="n">
        <v>245</v>
      </c>
    </row>
    <row r="15" spans="1:4"/>
    <row r="16" spans="1:4">
      <c r="A16" s="4" t="s">
        <v>190</v>
      </c>
      <c r="B16" s="4" t="s">
        <v>569</v>
      </c>
    </row>
  </sheetData>
  <mergeCells count="3">
    <mergeCell ref="A1:B2"/>
    <mergeCell ref="A15:C15"/>
    <mergeCell ref="B16:C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1</v>
      </c>
      <c r="C1" s="2" t="s">
        <v>2</v>
      </c>
      <c r="D1" s="2" t="s">
        <v>58</v>
      </c>
    </row>
    <row r="2" spans="1:4">
      <c r="A2" s="3" t="s">
        <v>239</v>
      </c>
    </row>
    <row r="3" spans="1:4">
      <c r="A3" s="4" t="s">
        <v>453</v>
      </c>
      <c r="C3" s="6" t="n">
        <v>1</v>
      </c>
    </row>
    <row r="4" spans="1:4">
      <c r="A4" s="4" t="s">
        <v>536</v>
      </c>
      <c r="C4" s="5" t="n">
        <v>5</v>
      </c>
    </row>
    <row r="5" spans="1:4">
      <c r="A5" s="4" t="s">
        <v>537</v>
      </c>
      <c r="C5" s="5" t="n">
        <v>4</v>
      </c>
    </row>
    <row r="6" spans="1:4">
      <c r="A6" s="4" t="s">
        <v>538</v>
      </c>
      <c r="C6" s="5" t="n">
        <v>1</v>
      </c>
    </row>
    <row r="7" spans="1:4">
      <c r="A7" s="4" t="s">
        <v>539</v>
      </c>
      <c r="C7" s="5" t="n">
        <v>7</v>
      </c>
    </row>
    <row r="8" spans="1:4">
      <c r="A8" s="4" t="s">
        <v>772</v>
      </c>
      <c r="B8" s="4" t="s">
        <v>190</v>
      </c>
      <c r="C8" s="5" t="n">
        <v>306</v>
      </c>
    </row>
    <row r="9" spans="1:4">
      <c r="A9" s="4" t="s">
        <v>773</v>
      </c>
      <c r="C9" s="6" t="n">
        <v>324</v>
      </c>
      <c r="D9" s="6" t="n">
        <v>313</v>
      </c>
    </row>
    <row r="10" spans="1:4"/>
    <row r="11" spans="1:4">
      <c r="A11" s="4" t="s">
        <v>190</v>
      </c>
      <c r="B11" s="4" t="s">
        <v>774</v>
      </c>
    </row>
  </sheetData>
  <mergeCells count="3">
    <mergeCell ref="A1:B1"/>
    <mergeCell ref="A10:C10"/>
    <mergeCell ref="B11:C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5</v>
      </c>
      <c r="B1" s="2" t="s">
        <v>776</v>
      </c>
      <c r="C1" s="2" t="s">
        <v>777</v>
      </c>
      <c r="D1" s="2" t="s">
        <v>2</v>
      </c>
      <c r="E1" s="2" t="s">
        <v>58</v>
      </c>
      <c r="F1" s="2" t="s">
        <v>105</v>
      </c>
    </row>
    <row r="2" spans="1:6">
      <c r="A2" s="4" t="s">
        <v>136</v>
      </c>
    </row>
    <row r="3" spans="1:6">
      <c r="A3" s="3" t="s">
        <v>405</v>
      </c>
    </row>
    <row r="4" spans="1:6">
      <c r="A4" s="4" t="s">
        <v>154</v>
      </c>
      <c r="D4" s="4" t="s">
        <v>166</v>
      </c>
      <c r="E4" s="4" t="s">
        <v>161</v>
      </c>
      <c r="F4" s="4" t="s">
        <v>155</v>
      </c>
    </row>
    <row r="5" spans="1:6">
      <c r="A5" s="4" t="s">
        <v>137</v>
      </c>
    </row>
    <row r="6" spans="1:6">
      <c r="A6" s="3" t="s">
        <v>405</v>
      </c>
    </row>
    <row r="7" spans="1:6">
      <c r="A7" s="4" t="s">
        <v>154</v>
      </c>
      <c r="D7" s="4" t="s">
        <v>167</v>
      </c>
      <c r="E7" s="4" t="s">
        <v>162</v>
      </c>
      <c r="F7" s="4" t="s">
        <v>156</v>
      </c>
    </row>
    <row r="8" spans="1:6">
      <c r="A8" s="4" t="s">
        <v>778</v>
      </c>
    </row>
    <row r="9" spans="1:6">
      <c r="A9" s="3" t="s">
        <v>405</v>
      </c>
    </row>
    <row r="10" spans="1:6">
      <c r="A10" s="4" t="s">
        <v>779</v>
      </c>
      <c r="B10" s="6" t="n">
        <v>25</v>
      </c>
    </row>
    <row r="11" spans="1:6">
      <c r="A11" s="4" t="s">
        <v>780</v>
      </c>
    </row>
    <row r="12" spans="1:6">
      <c r="A12" s="3" t="s">
        <v>405</v>
      </c>
    </row>
    <row r="13" spans="1:6">
      <c r="A13" s="4" t="s">
        <v>154</v>
      </c>
      <c r="C13" s="4" t="s">
        <v>166</v>
      </c>
    </row>
    <row r="14" spans="1:6">
      <c r="A14" s="4" t="s">
        <v>781</v>
      </c>
    </row>
    <row r="15" spans="1:6">
      <c r="A15" s="3" t="s">
        <v>405</v>
      </c>
    </row>
    <row r="16" spans="1:6">
      <c r="A16" s="4" t="s">
        <v>154</v>
      </c>
      <c r="C16" s="4" t="s">
        <v>7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83</v>
      </c>
      <c r="B1" s="2" t="s">
        <v>1</v>
      </c>
    </row>
    <row r="2" spans="1:2">
      <c r="B2" s="2" t="s">
        <v>2</v>
      </c>
    </row>
    <row r="3" spans="1:2">
      <c r="A3" s="3" t="s">
        <v>264</v>
      </c>
    </row>
    <row r="4" spans="1:2">
      <c r="A4" s="4" t="s">
        <v>784</v>
      </c>
      <c r="B4" s="4" t="s">
        <v>785</v>
      </c>
    </row>
    <row r="5" spans="1:2">
      <c r="A5" s="4" t="s">
        <v>786</v>
      </c>
      <c r="B5" s="4" t="s">
        <v>78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58</v>
      </c>
      <c r="D2" s="2" t="s">
        <v>105</v>
      </c>
    </row>
    <row r="3" spans="1:4">
      <c r="A3" s="3" t="s">
        <v>789</v>
      </c>
    </row>
    <row r="4" spans="1:4">
      <c r="A4" s="4" t="s">
        <v>790</v>
      </c>
      <c r="B4" s="6" t="n">
        <v>55</v>
      </c>
    </row>
    <row r="5" spans="1:4">
      <c r="A5" s="3" t="s">
        <v>791</v>
      </c>
    </row>
    <row r="6" spans="1:4">
      <c r="A6" s="4" t="s">
        <v>792</v>
      </c>
      <c r="B6" s="5" t="n">
        <v>-29</v>
      </c>
      <c r="C6" s="6" t="n">
        <v>55</v>
      </c>
    </row>
    <row r="7" spans="1:4">
      <c r="A7" s="4" t="s">
        <v>140</v>
      </c>
    </row>
    <row r="8" spans="1:4">
      <c r="A8" s="3" t="s">
        <v>789</v>
      </c>
    </row>
    <row r="9" spans="1:4">
      <c r="A9" s="4" t="s">
        <v>790</v>
      </c>
      <c r="B9" s="5" t="n">
        <v>55</v>
      </c>
      <c r="C9" s="5" t="n">
        <v>112</v>
      </c>
      <c r="D9" s="6" t="n">
        <v>-36</v>
      </c>
    </row>
    <row r="10" spans="1:4">
      <c r="A10" s="4" t="s">
        <v>793</v>
      </c>
      <c r="B10" s="5" t="n">
        <v>-113</v>
      </c>
      <c r="C10" s="5" t="n">
        <v>-74</v>
      </c>
      <c r="D10" s="5" t="n">
        <v>156</v>
      </c>
    </row>
    <row r="11" spans="1:4">
      <c r="A11" s="3" t="s">
        <v>791</v>
      </c>
    </row>
    <row r="12" spans="1:4">
      <c r="A12" s="4" t="s">
        <v>109</v>
      </c>
      <c r="B12" s="5" t="n">
        <v>26</v>
      </c>
      <c r="C12" s="5" t="n">
        <v>16</v>
      </c>
      <c r="D12" s="5" t="n">
        <v>-5</v>
      </c>
    </row>
    <row r="13" spans="1:4">
      <c r="A13" s="4" t="s">
        <v>116</v>
      </c>
      <c r="C13" s="5" t="n">
        <v>-1</v>
      </c>
      <c r="D13" s="5" t="n">
        <v>-3</v>
      </c>
    </row>
    <row r="14" spans="1:4">
      <c r="A14" s="4" t="s">
        <v>121</v>
      </c>
      <c r="B14" s="5" t="n">
        <v>3</v>
      </c>
      <c r="C14" s="5" t="n">
        <v>2</v>
      </c>
    </row>
    <row r="15" spans="1:4">
      <c r="A15" s="4" t="s">
        <v>792</v>
      </c>
      <c r="B15" s="5" t="n">
        <v>-29</v>
      </c>
      <c r="C15" s="5" t="n">
        <v>55</v>
      </c>
      <c r="D15" s="5" t="n">
        <v>112</v>
      </c>
    </row>
    <row r="16" spans="1:4">
      <c r="A16" s="4" t="s">
        <v>794</v>
      </c>
    </row>
    <row r="17" spans="1:4">
      <c r="A17" s="3" t="s">
        <v>789</v>
      </c>
    </row>
    <row r="18" spans="1:4">
      <c r="A18" s="4" t="s">
        <v>790</v>
      </c>
      <c r="B18" s="5" t="n">
        <v>211</v>
      </c>
      <c r="C18" s="5" t="n">
        <v>407</v>
      </c>
      <c r="D18" s="5" t="n">
        <v>459</v>
      </c>
    </row>
    <row r="19" spans="1:4">
      <c r="A19" s="4" t="s">
        <v>793</v>
      </c>
      <c r="B19" s="5" t="n">
        <v>-107</v>
      </c>
      <c r="C19" s="5" t="n">
        <v>-196</v>
      </c>
      <c r="D19" s="5" t="n">
        <v>-52</v>
      </c>
    </row>
    <row r="20" spans="1:4">
      <c r="A20" s="3" t="s">
        <v>791</v>
      </c>
    </row>
    <row r="21" spans="1:4">
      <c r="A21" s="4" t="s">
        <v>109</v>
      </c>
      <c r="B21" s="5" t="n">
        <v>0</v>
      </c>
      <c r="C21" s="5" t="n">
        <v>0</v>
      </c>
      <c r="D21" s="5" t="n">
        <v>0</v>
      </c>
    </row>
    <row r="22" spans="1:4">
      <c r="A22" s="4" t="s">
        <v>116</v>
      </c>
      <c r="C22" s="5" t="n">
        <v>0</v>
      </c>
      <c r="D22" s="5" t="n">
        <v>0</v>
      </c>
    </row>
    <row r="23" spans="1:4">
      <c r="A23" s="4" t="s">
        <v>121</v>
      </c>
      <c r="B23" s="4" t="s">
        <v>92</v>
      </c>
      <c r="C23" s="4" t="s">
        <v>92</v>
      </c>
    </row>
    <row r="24" spans="1:4">
      <c r="A24" s="4" t="s">
        <v>792</v>
      </c>
      <c r="B24" s="5" t="n">
        <v>104</v>
      </c>
      <c r="C24" s="5" t="n">
        <v>211</v>
      </c>
      <c r="D24" s="5" t="n">
        <v>407</v>
      </c>
    </row>
    <row r="25" spans="1:4">
      <c r="A25" s="4" t="s">
        <v>795</v>
      </c>
    </row>
    <row r="26" spans="1:4">
      <c r="A26" s="3" t="s">
        <v>789</v>
      </c>
    </row>
    <row r="27" spans="1:4">
      <c r="A27" s="4" t="s">
        <v>790</v>
      </c>
      <c r="B27" s="5" t="n">
        <v>-114</v>
      </c>
      <c r="C27" s="5" t="n">
        <v>-143</v>
      </c>
      <c r="D27" s="5" t="n">
        <v>-177</v>
      </c>
    </row>
    <row r="28" spans="1:4">
      <c r="A28" s="4" t="s">
        <v>793</v>
      </c>
      <c r="B28" s="5" t="n">
        <v>29</v>
      </c>
      <c r="C28" s="5" t="n">
        <v>29</v>
      </c>
      <c r="D28" s="5" t="n">
        <v>34</v>
      </c>
    </row>
    <row r="29" spans="1:4">
      <c r="A29" s="3" t="s">
        <v>791</v>
      </c>
    </row>
    <row r="30" spans="1:4">
      <c r="A30" s="4" t="s">
        <v>109</v>
      </c>
      <c r="B30" s="5" t="n">
        <v>0</v>
      </c>
      <c r="C30" s="5" t="n">
        <v>0</v>
      </c>
      <c r="D30" s="5" t="n">
        <v>0</v>
      </c>
    </row>
    <row r="31" spans="1:4">
      <c r="A31" s="4" t="s">
        <v>116</v>
      </c>
      <c r="C31" s="5" t="n">
        <v>0</v>
      </c>
      <c r="D31" s="5" t="n">
        <v>0</v>
      </c>
    </row>
    <row r="32" spans="1:4">
      <c r="A32" s="4" t="s">
        <v>121</v>
      </c>
      <c r="B32" s="4" t="s">
        <v>92</v>
      </c>
      <c r="C32" s="4" t="s">
        <v>92</v>
      </c>
    </row>
    <row r="33" spans="1:4">
      <c r="A33" s="4" t="s">
        <v>792</v>
      </c>
      <c r="B33" s="5" t="n">
        <v>-85</v>
      </c>
      <c r="C33" s="5" t="n">
        <v>-114</v>
      </c>
      <c r="D33" s="5" t="n">
        <v>-143</v>
      </c>
    </row>
    <row r="34" spans="1:4">
      <c r="A34" s="4" t="s">
        <v>796</v>
      </c>
    </row>
    <row r="35" spans="1:4">
      <c r="A35" s="3" t="s">
        <v>789</v>
      </c>
    </row>
    <row r="36" spans="1:4">
      <c r="A36" s="4" t="s">
        <v>790</v>
      </c>
      <c r="B36" s="5" t="n">
        <v>-31</v>
      </c>
      <c r="C36" s="5" t="n">
        <v>-147</v>
      </c>
      <c r="D36" s="5" t="n">
        <v>-312</v>
      </c>
    </row>
    <row r="37" spans="1:4">
      <c r="A37" s="4" t="s">
        <v>793</v>
      </c>
      <c r="B37" s="5" t="n">
        <v>-33</v>
      </c>
      <c r="C37" s="5" t="n">
        <v>101</v>
      </c>
      <c r="D37" s="5" t="n">
        <v>173</v>
      </c>
    </row>
    <row r="38" spans="1:4">
      <c r="A38" s="3" t="s">
        <v>791</v>
      </c>
    </row>
    <row r="39" spans="1:4">
      <c r="A39" s="4" t="s">
        <v>109</v>
      </c>
      <c r="B39" s="5" t="n">
        <v>26</v>
      </c>
      <c r="C39" s="5" t="n">
        <v>16</v>
      </c>
      <c r="D39" s="5" t="n">
        <v>-5</v>
      </c>
    </row>
    <row r="40" spans="1:4">
      <c r="A40" s="4" t="s">
        <v>116</v>
      </c>
      <c r="C40" s="5" t="n">
        <v>-1</v>
      </c>
      <c r="D40" s="5" t="n">
        <v>-3</v>
      </c>
    </row>
    <row r="41" spans="1:4">
      <c r="A41" s="4" t="s">
        <v>121</v>
      </c>
      <c r="B41" s="4" t="s">
        <v>92</v>
      </c>
      <c r="C41" s="4" t="s">
        <v>92</v>
      </c>
    </row>
    <row r="42" spans="1:4">
      <c r="A42" s="4" t="s">
        <v>792</v>
      </c>
      <c r="B42" s="5" t="n">
        <v>-38</v>
      </c>
      <c r="C42" s="5" t="n">
        <v>-31</v>
      </c>
      <c r="D42" s="5" t="n">
        <v>-147</v>
      </c>
    </row>
    <row r="43" spans="1:4">
      <c r="A43" s="4" t="s">
        <v>797</v>
      </c>
    </row>
    <row r="44" spans="1:4">
      <c r="A44" s="3" t="s">
        <v>789</v>
      </c>
    </row>
    <row r="45" spans="1:4">
      <c r="A45" s="4" t="s">
        <v>790</v>
      </c>
      <c r="B45" s="5" t="n">
        <v>-11</v>
      </c>
      <c r="C45" s="5" t="n">
        <v>-5</v>
      </c>
      <c r="D45" s="5" t="n">
        <v>-6</v>
      </c>
    </row>
    <row r="46" spans="1:4">
      <c r="A46" s="4" t="s">
        <v>793</v>
      </c>
      <c r="B46" s="5" t="n">
        <v>-2</v>
      </c>
      <c r="C46" s="5" t="n">
        <v>-8</v>
      </c>
      <c r="D46" s="5" t="n">
        <v>1</v>
      </c>
    </row>
    <row r="47" spans="1:4">
      <c r="A47" s="3" t="s">
        <v>791</v>
      </c>
    </row>
    <row r="48" spans="1:4">
      <c r="A48" s="4" t="s">
        <v>109</v>
      </c>
      <c r="B48" s="4" t="s">
        <v>92</v>
      </c>
      <c r="C48" s="4" t="s">
        <v>92</v>
      </c>
      <c r="D48" s="4" t="s">
        <v>92</v>
      </c>
    </row>
    <row r="49" spans="1:4">
      <c r="A49" s="4" t="s">
        <v>116</v>
      </c>
      <c r="C49" s="4" t="s">
        <v>92</v>
      </c>
      <c r="D49" s="4" t="s">
        <v>92</v>
      </c>
    </row>
    <row r="50" spans="1:4">
      <c r="A50" s="4" t="s">
        <v>121</v>
      </c>
      <c r="B50" s="5" t="n">
        <v>3</v>
      </c>
      <c r="C50" s="5" t="n">
        <v>2</v>
      </c>
    </row>
    <row r="51" spans="1:4">
      <c r="A51" s="4" t="s">
        <v>792</v>
      </c>
      <c r="B51" s="6" t="n">
        <v>-10</v>
      </c>
      <c r="C51" s="6" t="n">
        <v>-11</v>
      </c>
      <c r="D51" s="6" t="n">
        <v>-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98</v>
      </c>
      <c r="B1" s="2" t="s">
        <v>1</v>
      </c>
    </row>
    <row r="2" spans="1:7">
      <c r="B2" s="2" t="s">
        <v>2</v>
      </c>
      <c r="C2" s="2" t="s">
        <v>58</v>
      </c>
      <c r="D2" s="2" t="s">
        <v>105</v>
      </c>
      <c r="E2" s="2" t="s">
        <v>4</v>
      </c>
      <c r="F2" s="2" t="s">
        <v>799</v>
      </c>
      <c r="G2" s="2" t="s">
        <v>800</v>
      </c>
    </row>
    <row r="3" spans="1:7">
      <c r="A3" s="3" t="s">
        <v>801</v>
      </c>
    </row>
    <row r="4" spans="1:7">
      <c r="A4" s="4" t="s">
        <v>6</v>
      </c>
      <c r="B4" s="4" t="s">
        <v>7</v>
      </c>
    </row>
    <row r="5" spans="1:7">
      <c r="A5" s="4" t="s">
        <v>802</v>
      </c>
    </row>
    <row r="6" spans="1:7">
      <c r="A6" s="3" t="s">
        <v>801</v>
      </c>
    </row>
    <row r="7" spans="1:7">
      <c r="A7" s="4" t="s">
        <v>6</v>
      </c>
      <c r="B7" s="4" t="s">
        <v>803</v>
      </c>
    </row>
    <row r="8" spans="1:7">
      <c r="A8" s="4" t="s">
        <v>804</v>
      </c>
      <c r="B8" s="4" t="s">
        <v>805</v>
      </c>
    </row>
    <row r="9" spans="1:7">
      <c r="A9" s="4" t="s">
        <v>806</v>
      </c>
      <c r="B9" s="6" t="n">
        <v>9</v>
      </c>
      <c r="C9" s="6" t="n">
        <v>12</v>
      </c>
      <c r="D9" s="6" t="n">
        <v>7</v>
      </c>
    </row>
    <row r="10" spans="1:7">
      <c r="A10" s="4" t="s">
        <v>807</v>
      </c>
      <c r="B10" s="6" t="n">
        <v>22</v>
      </c>
      <c r="C10" s="6" t="n">
        <v>16</v>
      </c>
      <c r="D10" s="6" t="n">
        <v>19</v>
      </c>
    </row>
    <row r="11" spans="1:7">
      <c r="A11" s="4" t="s">
        <v>808</v>
      </c>
      <c r="E11" s="4" t="s">
        <v>809</v>
      </c>
      <c r="F11" s="4" t="s">
        <v>810</v>
      </c>
      <c r="G11" s="4" t="s">
        <v>811</v>
      </c>
    </row>
    <row r="12" spans="1:7">
      <c r="A12" s="4" t="s">
        <v>812</v>
      </c>
    </row>
    <row r="13" spans="1:7">
      <c r="A13" s="3" t="s">
        <v>801</v>
      </c>
    </row>
    <row r="14" spans="1:7">
      <c r="A14" s="4" t="s">
        <v>808</v>
      </c>
      <c r="E14" s="4" t="s">
        <v>810</v>
      </c>
      <c r="F14" s="4" t="s">
        <v>813</v>
      </c>
      <c r="G14" s="4" t="s">
        <v>8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513</v>
      </c>
    </row>
    <row r="2" spans="1:2">
      <c r="A2" s="3" t="s">
        <v>816</v>
      </c>
    </row>
    <row r="3" spans="1:2">
      <c r="A3" s="4" t="s">
        <v>494</v>
      </c>
      <c r="B3" s="6" t="n">
        <v>35</v>
      </c>
    </row>
    <row r="4" spans="1:2">
      <c r="A4" s="4" t="s">
        <v>709</v>
      </c>
    </row>
    <row r="5" spans="1:2">
      <c r="A5" s="3" t="s">
        <v>816</v>
      </c>
    </row>
    <row r="6" spans="1:2">
      <c r="A6" s="4" t="s">
        <v>494</v>
      </c>
      <c r="B6" s="5" t="n">
        <v>34</v>
      </c>
    </row>
    <row r="7" spans="1:2">
      <c r="A7" s="4" t="s">
        <v>713</v>
      </c>
    </row>
    <row r="8" spans="1:2">
      <c r="A8" s="3" t="s">
        <v>816</v>
      </c>
    </row>
    <row r="9" spans="1:2">
      <c r="A9" s="4" t="s">
        <v>494</v>
      </c>
      <c r="B9" s="6" t="n">
        <v>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7</v>
      </c>
      <c r="B1" s="2" t="s">
        <v>2</v>
      </c>
      <c r="C1" s="2" t="s">
        <v>58</v>
      </c>
      <c r="D1" s="2" t="s">
        <v>105</v>
      </c>
    </row>
    <row r="2" spans="1:4">
      <c r="A2" s="3" t="s">
        <v>818</v>
      </c>
    </row>
    <row r="3" spans="1:4">
      <c r="A3" s="4" t="s">
        <v>420</v>
      </c>
      <c r="B3" s="6" t="n">
        <v>4648</v>
      </c>
      <c r="C3" s="6" t="n">
        <v>3478</v>
      </c>
      <c r="D3" s="6" t="n">
        <v>233</v>
      </c>
    </row>
    <row r="4" spans="1:4">
      <c r="A4" s="4" t="s">
        <v>67</v>
      </c>
      <c r="B4" s="5" t="n">
        <v>16067</v>
      </c>
      <c r="C4" s="5" t="n">
        <v>14614</v>
      </c>
      <c r="D4" s="6" t="n">
        <v>12957</v>
      </c>
    </row>
    <row r="5" spans="1:4">
      <c r="A5" s="4" t="s">
        <v>507</v>
      </c>
      <c r="B5" s="5" t="n">
        <v>2615</v>
      </c>
      <c r="C5" s="5" t="n">
        <v>3492</v>
      </c>
    </row>
    <row r="6" spans="1:4">
      <c r="A6" s="4" t="s">
        <v>238</v>
      </c>
      <c r="B6" s="5" t="n">
        <v>2808</v>
      </c>
      <c r="C6" s="5" t="n">
        <v>1025</v>
      </c>
    </row>
    <row r="7" spans="1:4">
      <c r="A7" s="4" t="s">
        <v>75</v>
      </c>
      <c r="B7" s="5" t="n">
        <v>6</v>
      </c>
      <c r="C7" s="5" t="n">
        <v>6</v>
      </c>
    </row>
    <row r="8" spans="1:4">
      <c r="A8" s="4" t="s">
        <v>819</v>
      </c>
      <c r="B8" s="5" t="n">
        <v>83</v>
      </c>
      <c r="C8" s="5" t="n">
        <v>108</v>
      </c>
    </row>
    <row r="9" spans="1:4">
      <c r="A9" s="4" t="s">
        <v>820</v>
      </c>
      <c r="B9" s="5" t="n">
        <v>-182</v>
      </c>
      <c r="C9" s="5" t="n">
        <v>-134</v>
      </c>
    </row>
    <row r="10" spans="1:4">
      <c r="A10" s="4" t="s">
        <v>59</v>
      </c>
      <c r="B10" s="5" t="n">
        <v>99827</v>
      </c>
      <c r="C10" s="5" t="n">
        <v>92857</v>
      </c>
    </row>
    <row r="11" spans="1:4">
      <c r="A11" s="4" t="s">
        <v>821</v>
      </c>
      <c r="B11" s="5" t="n">
        <v>-17966</v>
      </c>
      <c r="C11" s="5" t="n">
        <v>-992</v>
      </c>
    </row>
    <row r="12" spans="1:4">
      <c r="A12" s="4" t="s">
        <v>678</v>
      </c>
      <c r="B12" s="5" t="n">
        <v>-7984</v>
      </c>
      <c r="C12" s="5" t="n">
        <v>-2352</v>
      </c>
    </row>
    <row r="13" spans="1:4">
      <c r="A13" s="4" t="s">
        <v>86</v>
      </c>
      <c r="B13" s="5" t="n">
        <v>-14</v>
      </c>
      <c r="C13" s="5" t="n">
        <v>-16</v>
      </c>
    </row>
    <row r="14" spans="1:4">
      <c r="A14" s="4" t="s">
        <v>822</v>
      </c>
      <c r="B14" s="5" t="n">
        <v>333</v>
      </c>
      <c r="C14" s="5" t="n">
        <v>305</v>
      </c>
    </row>
    <row r="15" spans="1:4">
      <c r="A15" s="4" t="s">
        <v>90</v>
      </c>
      <c r="B15" s="5" t="n">
        <v>-94373</v>
      </c>
      <c r="C15" s="5" t="n">
        <v>-87568</v>
      </c>
    </row>
    <row r="16" spans="1:4">
      <c r="A16" s="4" t="s">
        <v>439</v>
      </c>
    </row>
    <row r="17" spans="1:4">
      <c r="A17" s="3" t="s">
        <v>818</v>
      </c>
    </row>
    <row r="18" spans="1:4">
      <c r="A18" s="4" t="s">
        <v>60</v>
      </c>
      <c r="B18" s="5" t="n">
        <v>29</v>
      </c>
      <c r="C18" s="5" t="n">
        <v>28</v>
      </c>
    </row>
    <row r="19" spans="1:4">
      <c r="A19" s="4" t="s">
        <v>61</v>
      </c>
      <c r="B19" s="5" t="n">
        <v>1680</v>
      </c>
      <c r="C19" s="5" t="n">
        <v>775</v>
      </c>
    </row>
    <row r="20" spans="1:4">
      <c r="A20" s="4" t="s">
        <v>413</v>
      </c>
      <c r="B20" s="5" t="n">
        <v>14106</v>
      </c>
      <c r="C20" s="5" t="n">
        <v>10604</v>
      </c>
    </row>
    <row r="21" spans="1:4">
      <c r="A21" s="4" t="s">
        <v>507</v>
      </c>
      <c r="B21" s="5" t="n">
        <v>2381</v>
      </c>
      <c r="C21" s="5" t="n">
        <v>3213</v>
      </c>
    </row>
    <row r="22" spans="1:4">
      <c r="A22" s="4" t="s">
        <v>238</v>
      </c>
      <c r="B22" s="5" t="n">
        <v>47700</v>
      </c>
      <c r="C22" s="5" t="n">
        <v>51603</v>
      </c>
    </row>
    <row r="23" spans="1:4">
      <c r="A23" s="4" t="s">
        <v>574</v>
      </c>
      <c r="B23" s="5" t="n">
        <v>9995</v>
      </c>
      <c r="C23" s="5" t="n">
        <v>7096</v>
      </c>
    </row>
    <row r="24" spans="1:4">
      <c r="A24" s="4" t="s">
        <v>819</v>
      </c>
      <c r="B24" s="5" t="n">
        <v>149</v>
      </c>
      <c r="C24" s="5" t="n">
        <v>190</v>
      </c>
    </row>
    <row r="25" spans="1:4">
      <c r="A25" s="4" t="s">
        <v>823</v>
      </c>
      <c r="B25" s="5" t="n">
        <v>99658</v>
      </c>
      <c r="C25" s="5" t="n">
        <v>92748</v>
      </c>
    </row>
    <row r="26" spans="1:4">
      <c r="A26" s="4" t="s">
        <v>824</v>
      </c>
      <c r="B26" s="5" t="n">
        <v>169</v>
      </c>
      <c r="C26" s="5" t="n">
        <v>109</v>
      </c>
    </row>
    <row r="27" spans="1:4">
      <c r="A27" s="4" t="s">
        <v>59</v>
      </c>
      <c r="B27" s="5" t="n">
        <v>99827</v>
      </c>
      <c r="C27" s="5" t="n">
        <v>92857</v>
      </c>
    </row>
    <row r="28" spans="1:4">
      <c r="A28" s="4" t="s">
        <v>81</v>
      </c>
      <c r="B28" s="5" t="n">
        <v>-847</v>
      </c>
      <c r="C28" s="5" t="n">
        <v>-551</v>
      </c>
    </row>
    <row r="29" spans="1:4">
      <c r="A29" s="4" t="s">
        <v>821</v>
      </c>
      <c r="B29" s="5" t="n">
        <v>-23709</v>
      </c>
      <c r="C29" s="5" t="n">
        <v>-42174</v>
      </c>
    </row>
    <row r="30" spans="1:4">
      <c r="A30" s="4" t="s">
        <v>678</v>
      </c>
      <c r="B30" s="5" t="n">
        <v>-42490</v>
      </c>
      <c r="C30" s="5" t="n">
        <v>-39898</v>
      </c>
    </row>
    <row r="31" spans="1:4">
      <c r="A31" s="4" t="s">
        <v>88</v>
      </c>
      <c r="B31" s="5" t="n">
        <v>-324</v>
      </c>
      <c r="C31" s="5" t="n">
        <v>-313</v>
      </c>
    </row>
    <row r="32" spans="1:4">
      <c r="A32" s="4" t="s">
        <v>89</v>
      </c>
      <c r="B32" s="5" t="n">
        <v>-158</v>
      </c>
      <c r="C32" s="5" t="n">
        <v>-153</v>
      </c>
    </row>
    <row r="33" spans="1:4">
      <c r="A33" s="4" t="s">
        <v>825</v>
      </c>
      <c r="B33" s="5" t="n">
        <v>-93492</v>
      </c>
      <c r="C33" s="5" t="n">
        <v>-86449</v>
      </c>
    </row>
    <row r="34" spans="1:4">
      <c r="A34" s="4" t="s">
        <v>826</v>
      </c>
      <c r="B34" s="5" t="n">
        <v>-881</v>
      </c>
      <c r="C34" s="5" t="n">
        <v>-1119</v>
      </c>
    </row>
    <row r="35" spans="1:4">
      <c r="A35" s="4" t="s">
        <v>90</v>
      </c>
      <c r="B35" s="5" t="n">
        <v>-94373</v>
      </c>
      <c r="C35" s="5" t="n">
        <v>-87568</v>
      </c>
    </row>
    <row r="36" spans="1:4">
      <c r="A36" s="4" t="s">
        <v>827</v>
      </c>
    </row>
    <row r="37" spans="1:4">
      <c r="A37" s="3" t="s">
        <v>818</v>
      </c>
    </row>
    <row r="38" spans="1:4">
      <c r="A38" s="4" t="s">
        <v>420</v>
      </c>
      <c r="B38" s="5" t="n">
        <v>4648</v>
      </c>
      <c r="C38" s="5" t="n">
        <v>3478</v>
      </c>
    </row>
    <row r="39" spans="1:4">
      <c r="A39" s="4" t="s">
        <v>67</v>
      </c>
      <c r="B39" s="5" t="n">
        <v>16067</v>
      </c>
      <c r="C39" s="5" t="n">
        <v>14614</v>
      </c>
    </row>
    <row r="40" spans="1:4">
      <c r="A40" s="4" t="s">
        <v>238</v>
      </c>
      <c r="B40" s="5" t="n">
        <v>2808</v>
      </c>
      <c r="C40" s="5" t="n">
        <v>1025</v>
      </c>
    </row>
    <row r="41" spans="1:4">
      <c r="A41" s="4" t="s">
        <v>75</v>
      </c>
      <c r="B41" s="5" t="n">
        <v>6</v>
      </c>
      <c r="C41" s="5" t="n">
        <v>6</v>
      </c>
    </row>
    <row r="42" spans="1:4">
      <c r="A42" s="4" t="s">
        <v>819</v>
      </c>
      <c r="B42" s="5" t="n">
        <v>83</v>
      </c>
      <c r="C42" s="5" t="n">
        <v>108</v>
      </c>
    </row>
    <row r="43" spans="1:4">
      <c r="A43" s="4" t="s">
        <v>821</v>
      </c>
      <c r="B43" s="5" t="n">
        <v>-17966</v>
      </c>
      <c r="C43" s="5" t="n">
        <v>-992</v>
      </c>
    </row>
    <row r="44" spans="1:4">
      <c r="A44" s="4" t="s">
        <v>678</v>
      </c>
      <c r="B44" s="5" t="n">
        <v>-7984</v>
      </c>
      <c r="C44" s="5" t="n">
        <v>-2352</v>
      </c>
    </row>
    <row r="45" spans="1:4">
      <c r="A45" s="4" t="s">
        <v>86</v>
      </c>
      <c r="B45" s="5" t="n">
        <v>-14</v>
      </c>
      <c r="C45" s="5" t="n">
        <v>-16</v>
      </c>
    </row>
    <row r="46" spans="1:4">
      <c r="A46" s="4" t="s">
        <v>828</v>
      </c>
    </row>
    <row r="47" spans="1:4">
      <c r="A47" s="3" t="s">
        <v>818</v>
      </c>
    </row>
    <row r="48" spans="1:4">
      <c r="A48" s="4" t="s">
        <v>67</v>
      </c>
      <c r="B48" s="5" t="n">
        <v>16032</v>
      </c>
      <c r="C48" s="5" t="n">
        <v>14573</v>
      </c>
    </row>
    <row r="49" spans="1:4">
      <c r="A49" s="4" t="s">
        <v>829</v>
      </c>
    </row>
    <row r="50" spans="1:4">
      <c r="A50" s="3" t="s">
        <v>818</v>
      </c>
    </row>
    <row r="51" spans="1:4">
      <c r="A51" s="4" t="s">
        <v>67</v>
      </c>
      <c r="B51" s="5" t="n">
        <v>35</v>
      </c>
      <c r="C51" s="5" t="n">
        <v>41</v>
      </c>
    </row>
    <row r="52" spans="1:4">
      <c r="A52" s="4" t="s">
        <v>830</v>
      </c>
    </row>
    <row r="53" spans="1:4">
      <c r="A53" s="3" t="s">
        <v>818</v>
      </c>
    </row>
    <row r="54" spans="1:4">
      <c r="A54" s="4" t="s">
        <v>574</v>
      </c>
      <c r="B54" s="5" t="n">
        <v>5</v>
      </c>
      <c r="C54" s="5" t="n">
        <v>7</v>
      </c>
    </row>
    <row r="55" spans="1:4">
      <c r="A55" s="4" t="s">
        <v>819</v>
      </c>
      <c r="B55" s="5" t="n">
        <v>1</v>
      </c>
      <c r="C55" s="5" t="n">
        <v>1</v>
      </c>
    </row>
    <row r="56" spans="1:4">
      <c r="A56" s="4" t="s">
        <v>271</v>
      </c>
    </row>
    <row r="57" spans="1:4">
      <c r="A57" s="3" t="s">
        <v>818</v>
      </c>
    </row>
    <row r="58" spans="1:4">
      <c r="A58" s="4" t="s">
        <v>60</v>
      </c>
      <c r="B58" s="5" t="n">
        <v>29</v>
      </c>
      <c r="C58" s="5" t="n">
        <v>28</v>
      </c>
    </row>
    <row r="59" spans="1:4">
      <c r="A59" s="4" t="s">
        <v>61</v>
      </c>
      <c r="B59" s="5" t="n">
        <v>1680</v>
      </c>
      <c r="C59" s="5" t="n">
        <v>775</v>
      </c>
    </row>
    <row r="60" spans="1:4">
      <c r="A60" s="4" t="s">
        <v>413</v>
      </c>
      <c r="B60" s="5" t="n">
        <v>14106</v>
      </c>
      <c r="C60" s="5" t="n">
        <v>10604</v>
      </c>
    </row>
    <row r="61" spans="1:4">
      <c r="A61" s="4" t="s">
        <v>507</v>
      </c>
      <c r="B61" s="5" t="n">
        <v>2615</v>
      </c>
      <c r="C61" s="5" t="n">
        <v>3492</v>
      </c>
    </row>
    <row r="62" spans="1:4">
      <c r="A62" s="4" t="s">
        <v>238</v>
      </c>
      <c r="B62" s="5" t="n">
        <v>47780</v>
      </c>
      <c r="C62" s="5" t="n">
        <v>51615</v>
      </c>
    </row>
    <row r="63" spans="1:4">
      <c r="A63" s="4" t="s">
        <v>574</v>
      </c>
      <c r="B63" s="5" t="n">
        <v>10189</v>
      </c>
      <c r="C63" s="5" t="n">
        <v>7091</v>
      </c>
    </row>
    <row r="64" spans="1:4">
      <c r="A64" s="4" t="s">
        <v>819</v>
      </c>
      <c r="B64" s="5" t="n">
        <v>149</v>
      </c>
      <c r="C64" s="5" t="n">
        <v>190</v>
      </c>
    </row>
    <row r="65" spans="1:4">
      <c r="A65" s="4" t="s">
        <v>823</v>
      </c>
      <c r="B65" s="5" t="n">
        <v>100166</v>
      </c>
      <c r="C65" s="5" t="n">
        <v>93034</v>
      </c>
    </row>
    <row r="66" spans="1:4">
      <c r="A66" s="4" t="s">
        <v>81</v>
      </c>
      <c r="B66" s="5" t="n">
        <v>-847</v>
      </c>
      <c r="C66" s="5" t="n">
        <v>-551</v>
      </c>
    </row>
    <row r="67" spans="1:4">
      <c r="A67" s="4" t="s">
        <v>821</v>
      </c>
      <c r="B67" s="5" t="n">
        <v>-23709</v>
      </c>
      <c r="C67" s="5" t="n">
        <v>-42170</v>
      </c>
    </row>
    <row r="68" spans="1:4">
      <c r="A68" s="4" t="s">
        <v>678</v>
      </c>
      <c r="B68" s="5" t="n">
        <v>-42728</v>
      </c>
      <c r="C68" s="5" t="n">
        <v>-39895</v>
      </c>
    </row>
    <row r="69" spans="1:4">
      <c r="A69" s="4" t="s">
        <v>88</v>
      </c>
      <c r="B69" s="5" t="n">
        <v>-324</v>
      </c>
      <c r="C69" s="5" t="n">
        <v>-313</v>
      </c>
    </row>
    <row r="70" spans="1:4">
      <c r="A70" s="4" t="s">
        <v>89</v>
      </c>
      <c r="B70" s="5" t="n">
        <v>-158</v>
      </c>
      <c r="C70" s="5" t="n">
        <v>-153</v>
      </c>
    </row>
    <row r="71" spans="1:4">
      <c r="A71" s="4" t="s">
        <v>825</v>
      </c>
      <c r="B71" s="5" t="n">
        <v>-93730</v>
      </c>
      <c r="C71" s="5" t="n">
        <v>-86442</v>
      </c>
    </row>
    <row r="72" spans="1:4">
      <c r="A72" s="4" t="s">
        <v>831</v>
      </c>
    </row>
    <row r="73" spans="1:4">
      <c r="A73" s="3" t="s">
        <v>818</v>
      </c>
    </row>
    <row r="74" spans="1:4">
      <c r="A74" s="4" t="s">
        <v>420</v>
      </c>
      <c r="B74" s="5" t="n">
        <v>4648</v>
      </c>
      <c r="C74" s="5" t="n">
        <v>3478</v>
      </c>
    </row>
    <row r="75" spans="1:4">
      <c r="A75" s="4" t="s">
        <v>67</v>
      </c>
      <c r="B75" s="5" t="n">
        <v>16067</v>
      </c>
      <c r="C75" s="5" t="n">
        <v>14614</v>
      </c>
    </row>
    <row r="76" spans="1:4">
      <c r="A76" s="4" t="s">
        <v>238</v>
      </c>
      <c r="B76" s="5" t="n">
        <v>2808</v>
      </c>
      <c r="C76" s="5" t="n">
        <v>1025</v>
      </c>
    </row>
    <row r="77" spans="1:4">
      <c r="A77" s="4" t="s">
        <v>75</v>
      </c>
      <c r="B77" s="5" t="n">
        <v>6</v>
      </c>
      <c r="C77" s="5" t="n">
        <v>6</v>
      </c>
    </row>
    <row r="78" spans="1:4">
      <c r="A78" s="4" t="s">
        <v>819</v>
      </c>
      <c r="B78" s="5" t="n">
        <v>83</v>
      </c>
      <c r="C78" s="5" t="n">
        <v>108</v>
      </c>
    </row>
    <row r="79" spans="1:4">
      <c r="A79" s="4" t="s">
        <v>821</v>
      </c>
      <c r="B79" s="5" t="n">
        <v>-17966</v>
      </c>
      <c r="C79" s="5" t="n">
        <v>-992</v>
      </c>
    </row>
    <row r="80" spans="1:4">
      <c r="A80" s="4" t="s">
        <v>678</v>
      </c>
      <c r="B80" s="5" t="n">
        <v>-7984</v>
      </c>
      <c r="C80" s="5" t="n">
        <v>-2352</v>
      </c>
    </row>
    <row r="81" spans="1:4">
      <c r="A81" s="4" t="s">
        <v>86</v>
      </c>
      <c r="B81" s="5" t="n">
        <v>-14</v>
      </c>
      <c r="C81" s="5" t="n">
        <v>-16</v>
      </c>
    </row>
    <row r="82" spans="1:4">
      <c r="A82" s="4" t="s">
        <v>832</v>
      </c>
    </row>
    <row r="83" spans="1:4">
      <c r="A83" s="3" t="s">
        <v>818</v>
      </c>
    </row>
    <row r="84" spans="1:4">
      <c r="A84" s="4" t="s">
        <v>67</v>
      </c>
      <c r="B84" s="5" t="n">
        <v>16032</v>
      </c>
      <c r="C84" s="5" t="n">
        <v>14573</v>
      </c>
    </row>
    <row r="85" spans="1:4">
      <c r="A85" s="4" t="s">
        <v>833</v>
      </c>
    </row>
    <row r="86" spans="1:4">
      <c r="A86" s="3" t="s">
        <v>818</v>
      </c>
    </row>
    <row r="87" spans="1:4">
      <c r="A87" s="4" t="s">
        <v>67</v>
      </c>
      <c r="B87" s="5" t="n">
        <v>35</v>
      </c>
      <c r="C87" s="5" t="n">
        <v>41</v>
      </c>
    </row>
    <row r="88" spans="1:4">
      <c r="A88" s="4" t="s">
        <v>834</v>
      </c>
    </row>
    <row r="89" spans="1:4">
      <c r="A89" s="3" t="s">
        <v>818</v>
      </c>
    </row>
    <row r="90" spans="1:4">
      <c r="A90" s="4" t="s">
        <v>574</v>
      </c>
      <c r="B90" s="5" t="n">
        <v>5</v>
      </c>
      <c r="C90" s="5" t="n">
        <v>7</v>
      </c>
    </row>
    <row r="91" spans="1:4">
      <c r="A91" s="4" t="s">
        <v>819</v>
      </c>
      <c r="B91" s="5" t="n">
        <v>1</v>
      </c>
      <c r="C91" s="5" t="n">
        <v>1</v>
      </c>
    </row>
    <row r="92" spans="1:4">
      <c r="A92" s="4" t="s">
        <v>835</v>
      </c>
    </row>
    <row r="93" spans="1:4">
      <c r="A93" s="3" t="s">
        <v>818</v>
      </c>
    </row>
    <row r="94" spans="1:4">
      <c r="A94" s="4" t="s">
        <v>60</v>
      </c>
      <c r="B94" s="5" t="n">
        <v>29</v>
      </c>
      <c r="C94" s="5" t="n">
        <v>28</v>
      </c>
    </row>
    <row r="95" spans="1:4">
      <c r="A95" s="4" t="s">
        <v>61</v>
      </c>
      <c r="B95" s="5" t="n">
        <v>1680</v>
      </c>
      <c r="C95" s="5" t="n">
        <v>775</v>
      </c>
    </row>
    <row r="96" spans="1:4">
      <c r="A96" s="4" t="s">
        <v>413</v>
      </c>
      <c r="B96" s="5" t="n">
        <v>0</v>
      </c>
      <c r="C96" s="5" t="n">
        <v>0</v>
      </c>
    </row>
    <row r="97" spans="1:4">
      <c r="A97" s="4" t="s">
        <v>507</v>
      </c>
      <c r="B97" s="5" t="n">
        <v>0</v>
      </c>
      <c r="C97" s="5" t="n">
        <v>0</v>
      </c>
    </row>
    <row r="98" spans="1:4">
      <c r="A98" s="4" t="s">
        <v>238</v>
      </c>
      <c r="B98" s="5" t="n">
        <v>0</v>
      </c>
      <c r="C98" s="5" t="n">
        <v>0</v>
      </c>
    </row>
    <row r="99" spans="1:4">
      <c r="A99" s="4" t="s">
        <v>574</v>
      </c>
      <c r="B99" s="5" t="n">
        <v>0</v>
      </c>
      <c r="C99" s="5" t="n">
        <v>0</v>
      </c>
    </row>
    <row r="100" spans="1:4">
      <c r="A100" s="4" t="s">
        <v>819</v>
      </c>
      <c r="B100" s="5" t="n">
        <v>0</v>
      </c>
      <c r="C100" s="5" t="n">
        <v>0</v>
      </c>
    </row>
    <row r="101" spans="1:4">
      <c r="A101" s="4" t="s">
        <v>823</v>
      </c>
      <c r="B101" s="5" t="n">
        <v>1711</v>
      </c>
      <c r="C101" s="5" t="n">
        <v>803</v>
      </c>
    </row>
    <row r="102" spans="1:4">
      <c r="A102" s="4" t="s">
        <v>81</v>
      </c>
      <c r="B102" s="5" t="n">
        <v>0</v>
      </c>
      <c r="C102" s="5" t="n">
        <v>0</v>
      </c>
    </row>
    <row r="103" spans="1:4">
      <c r="A103" s="4" t="s">
        <v>821</v>
      </c>
      <c r="B103" s="5" t="n">
        <v>0</v>
      </c>
      <c r="C103" s="5" t="n">
        <v>0</v>
      </c>
    </row>
    <row r="104" spans="1:4">
      <c r="A104" s="4" t="s">
        <v>678</v>
      </c>
      <c r="B104" s="5" t="n">
        <v>0</v>
      </c>
      <c r="C104" s="5" t="n">
        <v>0</v>
      </c>
    </row>
    <row r="105" spans="1:4">
      <c r="A105" s="4" t="s">
        <v>88</v>
      </c>
      <c r="B105" s="5" t="n">
        <v>-324</v>
      </c>
      <c r="C105" s="5" t="n">
        <v>-313</v>
      </c>
    </row>
    <row r="106" spans="1:4">
      <c r="A106" s="4" t="s">
        <v>89</v>
      </c>
      <c r="B106" s="5" t="n">
        <v>0</v>
      </c>
      <c r="C106" s="5" t="n">
        <v>0</v>
      </c>
    </row>
    <row r="107" spans="1:4">
      <c r="A107" s="4" t="s">
        <v>825</v>
      </c>
      <c r="B107" s="5" t="n">
        <v>-324</v>
      </c>
      <c r="C107" s="5" t="n">
        <v>-313</v>
      </c>
    </row>
    <row r="108" spans="1:4">
      <c r="A108" s="4" t="s">
        <v>836</v>
      </c>
    </row>
    <row r="109" spans="1:4">
      <c r="A109" s="3" t="s">
        <v>818</v>
      </c>
    </row>
    <row r="110" spans="1:4">
      <c r="A110" s="4" t="s">
        <v>420</v>
      </c>
      <c r="B110" s="5" t="n">
        <v>0</v>
      </c>
      <c r="C110" s="5" t="n">
        <v>0</v>
      </c>
    </row>
    <row r="111" spans="1:4">
      <c r="A111" s="4" t="s">
        <v>67</v>
      </c>
      <c r="B111" s="5" t="n">
        <v>0</v>
      </c>
      <c r="C111" s="5" t="n">
        <v>0</v>
      </c>
    </row>
    <row r="112" spans="1:4">
      <c r="A112" s="4" t="s">
        <v>238</v>
      </c>
      <c r="B112" s="5" t="n">
        <v>0</v>
      </c>
      <c r="C112" s="5" t="n">
        <v>0</v>
      </c>
    </row>
    <row r="113" spans="1:4">
      <c r="A113" s="4" t="s">
        <v>75</v>
      </c>
      <c r="B113" s="5" t="n">
        <v>2</v>
      </c>
      <c r="C113" s="5" t="n">
        <v>0</v>
      </c>
    </row>
    <row r="114" spans="1:4">
      <c r="A114" s="4" t="s">
        <v>819</v>
      </c>
      <c r="B114" s="5" t="n">
        <v>0</v>
      </c>
      <c r="C114" s="5" t="n">
        <v>0</v>
      </c>
    </row>
    <row r="115" spans="1:4">
      <c r="A115" s="4" t="s">
        <v>821</v>
      </c>
      <c r="B115" s="5" t="n">
        <v>0</v>
      </c>
      <c r="C115" s="5" t="n">
        <v>0</v>
      </c>
    </row>
    <row r="116" spans="1:4">
      <c r="A116" s="4" t="s">
        <v>678</v>
      </c>
      <c r="B116" s="5" t="n">
        <v>0</v>
      </c>
      <c r="C116" s="5" t="n">
        <v>0</v>
      </c>
    </row>
    <row r="117" spans="1:4">
      <c r="A117" s="4" t="s">
        <v>86</v>
      </c>
      <c r="B117" s="5" t="n">
        <v>0</v>
      </c>
      <c r="C117" s="5" t="n">
        <v>0</v>
      </c>
    </row>
    <row r="118" spans="1:4">
      <c r="A118" s="4" t="s">
        <v>837</v>
      </c>
    </row>
    <row r="119" spans="1:4">
      <c r="A119" s="3" t="s">
        <v>818</v>
      </c>
    </row>
    <row r="120" spans="1:4">
      <c r="A120" s="4" t="s">
        <v>67</v>
      </c>
      <c r="B120" s="5" t="n">
        <v>0</v>
      </c>
      <c r="C120" s="5" t="n">
        <v>0</v>
      </c>
    </row>
    <row r="121" spans="1:4">
      <c r="A121" s="4" t="s">
        <v>838</v>
      </c>
    </row>
    <row r="122" spans="1:4">
      <c r="A122" s="3" t="s">
        <v>818</v>
      </c>
    </row>
    <row r="123" spans="1:4">
      <c r="A123" s="4" t="s">
        <v>67</v>
      </c>
      <c r="B123" s="5" t="n">
        <v>0</v>
      </c>
      <c r="C123" s="5" t="n">
        <v>0</v>
      </c>
    </row>
    <row r="124" spans="1:4">
      <c r="A124" s="4" t="s">
        <v>839</v>
      </c>
    </row>
    <row r="125" spans="1:4">
      <c r="A125" s="3" t="s">
        <v>818</v>
      </c>
    </row>
    <row r="126" spans="1:4">
      <c r="A126" s="4" t="s">
        <v>574</v>
      </c>
      <c r="B126" s="5" t="n">
        <v>0</v>
      </c>
      <c r="C126" s="5" t="n">
        <v>0</v>
      </c>
    </row>
    <row r="127" spans="1:4">
      <c r="A127" s="4" t="s">
        <v>819</v>
      </c>
      <c r="B127" s="5" t="n">
        <v>0</v>
      </c>
      <c r="C127" s="5" t="n">
        <v>0</v>
      </c>
    </row>
    <row r="128" spans="1:4">
      <c r="A128" s="4" t="s">
        <v>840</v>
      </c>
    </row>
    <row r="129" spans="1:4">
      <c r="A129" s="3" t="s">
        <v>818</v>
      </c>
    </row>
    <row r="130" spans="1:4">
      <c r="A130" s="4" t="s">
        <v>60</v>
      </c>
      <c r="B130" s="5" t="n">
        <v>0</v>
      </c>
      <c r="C130" s="5" t="n">
        <v>0</v>
      </c>
    </row>
    <row r="131" spans="1:4">
      <c r="A131" s="4" t="s">
        <v>61</v>
      </c>
      <c r="B131" s="5" t="n">
        <v>0</v>
      </c>
      <c r="C131" s="5" t="n">
        <v>0</v>
      </c>
    </row>
    <row r="132" spans="1:4">
      <c r="A132" s="4" t="s">
        <v>413</v>
      </c>
      <c r="B132" s="5" t="n">
        <v>14106</v>
      </c>
      <c r="C132" s="5" t="n">
        <v>10604</v>
      </c>
    </row>
    <row r="133" spans="1:4">
      <c r="A133" s="4" t="s">
        <v>507</v>
      </c>
      <c r="B133" s="5" t="n">
        <v>2138</v>
      </c>
      <c r="C133" s="5" t="n">
        <v>2870</v>
      </c>
    </row>
    <row r="134" spans="1:4">
      <c r="A134" s="4" t="s">
        <v>238</v>
      </c>
      <c r="B134" s="5" t="n">
        <v>47780</v>
      </c>
      <c r="C134" s="5" t="n">
        <v>51615</v>
      </c>
    </row>
    <row r="135" spans="1:4">
      <c r="A135" s="4" t="s">
        <v>574</v>
      </c>
      <c r="B135" s="5" t="n">
        <v>10183</v>
      </c>
      <c r="C135" s="5" t="n">
        <v>7085</v>
      </c>
    </row>
    <row r="136" spans="1:4">
      <c r="A136" s="4" t="s">
        <v>819</v>
      </c>
      <c r="B136" s="5" t="n">
        <v>149</v>
      </c>
      <c r="C136" s="5" t="n">
        <v>190</v>
      </c>
    </row>
    <row r="137" spans="1:4">
      <c r="A137" s="4" t="s">
        <v>823</v>
      </c>
      <c r="B137" s="5" t="n">
        <v>98113</v>
      </c>
      <c r="C137" s="5" t="n">
        <v>91688</v>
      </c>
    </row>
    <row r="138" spans="1:4">
      <c r="A138" s="4" t="s">
        <v>81</v>
      </c>
      <c r="B138" s="5" t="n">
        <v>-847</v>
      </c>
      <c r="C138" s="5" t="n">
        <v>-551</v>
      </c>
    </row>
    <row r="139" spans="1:4">
      <c r="A139" s="4" t="s">
        <v>821</v>
      </c>
      <c r="B139" s="5" t="n">
        <v>-23709</v>
      </c>
      <c r="C139" s="5" t="n">
        <v>-42170</v>
      </c>
    </row>
    <row r="140" spans="1:4">
      <c r="A140" s="4" t="s">
        <v>678</v>
      </c>
      <c r="B140" s="5" t="n">
        <v>-42728</v>
      </c>
      <c r="C140" s="5" t="n">
        <v>-39895</v>
      </c>
    </row>
    <row r="141" spans="1:4">
      <c r="A141" s="4" t="s">
        <v>88</v>
      </c>
      <c r="B141" s="5" t="n">
        <v>0</v>
      </c>
      <c r="C141" s="5" t="n">
        <v>0</v>
      </c>
    </row>
    <row r="142" spans="1:4">
      <c r="A142" s="4" t="s">
        <v>89</v>
      </c>
      <c r="B142" s="5" t="n">
        <v>-158</v>
      </c>
      <c r="C142" s="5" t="n">
        <v>-153</v>
      </c>
    </row>
    <row r="143" spans="1:4">
      <c r="A143" s="4" t="s">
        <v>825</v>
      </c>
      <c r="B143" s="5" t="n">
        <v>-93739</v>
      </c>
      <c r="C143" s="5" t="n">
        <v>-86434</v>
      </c>
    </row>
    <row r="144" spans="1:4">
      <c r="A144" s="4" t="s">
        <v>841</v>
      </c>
    </row>
    <row r="145" spans="1:4">
      <c r="A145" s="3" t="s">
        <v>818</v>
      </c>
    </row>
    <row r="146" spans="1:4">
      <c r="A146" s="4" t="s">
        <v>420</v>
      </c>
      <c r="B146" s="5" t="n">
        <v>4648</v>
      </c>
      <c r="C146" s="5" t="n">
        <v>3478</v>
      </c>
    </row>
    <row r="147" spans="1:4">
      <c r="A147" s="4" t="s">
        <v>67</v>
      </c>
      <c r="B147" s="5" t="n">
        <v>16032</v>
      </c>
      <c r="C147" s="5" t="n">
        <v>14573</v>
      </c>
    </row>
    <row r="148" spans="1:4">
      <c r="A148" s="4" t="s">
        <v>238</v>
      </c>
      <c r="B148" s="5" t="n">
        <v>2808</v>
      </c>
      <c r="C148" s="5" t="n">
        <v>1025</v>
      </c>
    </row>
    <row r="149" spans="1:4">
      <c r="A149" s="4" t="s">
        <v>75</v>
      </c>
      <c r="B149" s="5" t="n">
        <v>186</v>
      </c>
      <c r="C149" s="5" t="n">
        <v>140</v>
      </c>
    </row>
    <row r="150" spans="1:4">
      <c r="A150" s="4" t="s">
        <v>819</v>
      </c>
      <c r="B150" s="5" t="n">
        <v>83</v>
      </c>
      <c r="C150" s="5" t="n">
        <v>108</v>
      </c>
    </row>
    <row r="151" spans="1:4">
      <c r="A151" s="4" t="s">
        <v>821</v>
      </c>
      <c r="B151" s="5" t="n">
        <v>-17966</v>
      </c>
      <c r="C151" s="5" t="n">
        <v>-992</v>
      </c>
    </row>
    <row r="152" spans="1:4">
      <c r="A152" s="4" t="s">
        <v>678</v>
      </c>
      <c r="B152" s="5" t="n">
        <v>-7984</v>
      </c>
      <c r="C152" s="5" t="n">
        <v>-2352</v>
      </c>
    </row>
    <row r="153" spans="1:4">
      <c r="A153" s="4" t="s">
        <v>86</v>
      </c>
      <c r="B153" s="5" t="n">
        <v>-347</v>
      </c>
      <c r="C153" s="5" t="n">
        <v>-321</v>
      </c>
    </row>
    <row r="154" spans="1:4">
      <c r="A154" s="4" t="s">
        <v>842</v>
      </c>
    </row>
    <row r="155" spans="1:4">
      <c r="A155" s="3" t="s">
        <v>818</v>
      </c>
    </row>
    <row r="156" spans="1:4">
      <c r="A156" s="4" t="s">
        <v>67</v>
      </c>
      <c r="B156" s="5" t="n">
        <v>16032</v>
      </c>
      <c r="C156" s="5" t="n">
        <v>14573</v>
      </c>
    </row>
    <row r="157" spans="1:4">
      <c r="A157" s="4" t="s">
        <v>843</v>
      </c>
    </row>
    <row r="158" spans="1:4">
      <c r="A158" s="3" t="s">
        <v>818</v>
      </c>
    </row>
    <row r="159" spans="1:4">
      <c r="A159" s="4" t="s">
        <v>67</v>
      </c>
      <c r="B159" s="5" t="n">
        <v>0</v>
      </c>
      <c r="C159" s="5" t="n">
        <v>0</v>
      </c>
    </row>
    <row r="160" spans="1:4">
      <c r="A160" s="4" t="s">
        <v>844</v>
      </c>
    </row>
    <row r="161" spans="1:4">
      <c r="A161" s="3" t="s">
        <v>818</v>
      </c>
    </row>
    <row r="162" spans="1:4">
      <c r="A162" s="4" t="s">
        <v>574</v>
      </c>
      <c r="B162" s="5" t="n">
        <v>0</v>
      </c>
      <c r="C162" s="5" t="n">
        <v>0</v>
      </c>
    </row>
    <row r="163" spans="1:4">
      <c r="A163" s="4" t="s">
        <v>819</v>
      </c>
      <c r="B163" s="5" t="n">
        <v>0</v>
      </c>
      <c r="C163" s="5" t="n">
        <v>0</v>
      </c>
    </row>
    <row r="164" spans="1:4">
      <c r="A164" s="4" t="s">
        <v>845</v>
      </c>
    </row>
    <row r="165" spans="1:4">
      <c r="A165" s="3" t="s">
        <v>818</v>
      </c>
    </row>
    <row r="166" spans="1:4">
      <c r="A166" s="4" t="s">
        <v>60</v>
      </c>
      <c r="B166" s="5" t="n">
        <v>0</v>
      </c>
      <c r="C166" s="5" t="n">
        <v>0</v>
      </c>
    </row>
    <row r="167" spans="1:4">
      <c r="A167" s="4" t="s">
        <v>61</v>
      </c>
      <c r="B167" s="5" t="n">
        <v>0</v>
      </c>
      <c r="C167" s="5" t="n">
        <v>0</v>
      </c>
    </row>
    <row r="168" spans="1:4">
      <c r="A168" s="4" t="s">
        <v>413</v>
      </c>
      <c r="B168" s="5" t="n">
        <v>0</v>
      </c>
      <c r="C168" s="5" t="n">
        <v>0</v>
      </c>
    </row>
    <row r="169" spans="1:4">
      <c r="A169" s="4" t="s">
        <v>507</v>
      </c>
      <c r="B169" s="5" t="n">
        <v>477</v>
      </c>
      <c r="C169" s="5" t="n">
        <v>622</v>
      </c>
    </row>
    <row r="170" spans="1:4">
      <c r="A170" s="4" t="s">
        <v>238</v>
      </c>
      <c r="B170" s="5" t="n">
        <v>0</v>
      </c>
      <c r="C170" s="5" t="n">
        <v>0</v>
      </c>
    </row>
    <row r="171" spans="1:4">
      <c r="A171" s="4" t="s">
        <v>574</v>
      </c>
      <c r="B171" s="5" t="n">
        <v>6</v>
      </c>
      <c r="C171" s="5" t="n">
        <v>6</v>
      </c>
    </row>
    <row r="172" spans="1:4">
      <c r="A172" s="4" t="s">
        <v>819</v>
      </c>
      <c r="B172" s="5" t="n">
        <v>0</v>
      </c>
      <c r="C172" s="5" t="n">
        <v>0</v>
      </c>
    </row>
    <row r="173" spans="1:4">
      <c r="A173" s="4" t="s">
        <v>823</v>
      </c>
      <c r="B173" s="5" t="n">
        <v>524</v>
      </c>
      <c r="C173" s="5" t="n">
        <v>677</v>
      </c>
    </row>
    <row r="174" spans="1:4">
      <c r="A174" s="4" t="s">
        <v>81</v>
      </c>
      <c r="B174" s="5" t="n">
        <v>0</v>
      </c>
      <c r="C174" s="5" t="n">
        <v>0</v>
      </c>
    </row>
    <row r="175" spans="1:4">
      <c r="A175" s="4" t="s">
        <v>821</v>
      </c>
      <c r="B175" s="5" t="n">
        <v>0</v>
      </c>
      <c r="C175" s="5" t="n">
        <v>0</v>
      </c>
    </row>
    <row r="176" spans="1:4">
      <c r="A176" s="4" t="s">
        <v>678</v>
      </c>
      <c r="B176" s="5" t="n">
        <v>0</v>
      </c>
      <c r="C176" s="5" t="n">
        <v>0</v>
      </c>
    </row>
    <row r="177" spans="1:4">
      <c r="A177" s="4" t="s">
        <v>88</v>
      </c>
      <c r="B177" s="5" t="n">
        <v>0</v>
      </c>
      <c r="C177" s="5" t="n">
        <v>0</v>
      </c>
    </row>
    <row r="178" spans="1:4">
      <c r="A178" s="4" t="s">
        <v>89</v>
      </c>
      <c r="B178" s="5" t="n">
        <v>0</v>
      </c>
      <c r="C178" s="5" t="n">
        <v>0</v>
      </c>
    </row>
    <row r="179" spans="1:4">
      <c r="A179" s="4" t="s">
        <v>825</v>
      </c>
      <c r="B179" s="5" t="n">
        <v>0</v>
      </c>
      <c r="C179" s="5" t="n">
        <v>0</v>
      </c>
    </row>
    <row r="180" spans="1:4">
      <c r="A180" s="4" t="s">
        <v>846</v>
      </c>
    </row>
    <row r="181" spans="1:4">
      <c r="A181" s="3" t="s">
        <v>818</v>
      </c>
    </row>
    <row r="182" spans="1:4">
      <c r="A182" s="4" t="s">
        <v>420</v>
      </c>
      <c r="B182" s="5" t="n">
        <v>0</v>
      </c>
      <c r="C182" s="5" t="n">
        <v>0</v>
      </c>
    </row>
    <row r="183" spans="1:4">
      <c r="A183" s="4" t="s">
        <v>67</v>
      </c>
      <c r="B183" s="5" t="n">
        <v>35</v>
      </c>
      <c r="C183" s="5" t="n">
        <v>41</v>
      </c>
    </row>
    <row r="184" spans="1:4">
      <c r="A184" s="4" t="s">
        <v>238</v>
      </c>
      <c r="B184" s="5" t="n">
        <v>0</v>
      </c>
      <c r="C184" s="5" t="n">
        <v>0</v>
      </c>
    </row>
    <row r="185" spans="1:4">
      <c r="A185" s="4" t="s">
        <v>75</v>
      </c>
      <c r="B185" s="5" t="n">
        <v>0</v>
      </c>
      <c r="C185" s="5" t="n">
        <v>0</v>
      </c>
    </row>
    <row r="186" spans="1:4">
      <c r="A186" s="4" t="s">
        <v>819</v>
      </c>
      <c r="B186" s="5" t="n">
        <v>0</v>
      </c>
      <c r="C186" s="5" t="n">
        <v>0</v>
      </c>
    </row>
    <row r="187" spans="1:4">
      <c r="A187" s="4" t="s">
        <v>821</v>
      </c>
      <c r="B187" s="5" t="n">
        <v>0</v>
      </c>
      <c r="C187" s="5" t="n">
        <v>0</v>
      </c>
    </row>
    <row r="188" spans="1:4">
      <c r="A188" s="4" t="s">
        <v>678</v>
      </c>
      <c r="B188" s="5" t="n">
        <v>0</v>
      </c>
      <c r="C188" s="5" t="n">
        <v>0</v>
      </c>
    </row>
    <row r="189" spans="1:4">
      <c r="A189" s="4" t="s">
        <v>86</v>
      </c>
      <c r="B189" s="5" t="n">
        <v>0</v>
      </c>
      <c r="C189" s="5" t="n">
        <v>0</v>
      </c>
    </row>
    <row r="190" spans="1:4">
      <c r="A190" s="4" t="s">
        <v>847</v>
      </c>
    </row>
    <row r="191" spans="1:4">
      <c r="A191" s="3" t="s">
        <v>818</v>
      </c>
    </row>
    <row r="192" spans="1:4">
      <c r="A192" s="4" t="s">
        <v>67</v>
      </c>
      <c r="B192" s="5" t="n">
        <v>0</v>
      </c>
      <c r="C192" s="5" t="n">
        <v>0</v>
      </c>
    </row>
    <row r="193" spans="1:4">
      <c r="A193" s="4" t="s">
        <v>848</v>
      </c>
    </row>
    <row r="194" spans="1:4">
      <c r="A194" s="3" t="s">
        <v>818</v>
      </c>
    </row>
    <row r="195" spans="1:4">
      <c r="A195" s="4" t="s">
        <v>67</v>
      </c>
      <c r="B195" s="5" t="n">
        <v>35</v>
      </c>
      <c r="C195" s="5" t="n">
        <v>41</v>
      </c>
    </row>
    <row r="196" spans="1:4">
      <c r="A196" s="4" t="s">
        <v>849</v>
      </c>
    </row>
    <row r="197" spans="1:4">
      <c r="A197" s="3" t="s">
        <v>818</v>
      </c>
    </row>
    <row r="198" spans="1:4">
      <c r="A198" s="4" t="s">
        <v>574</v>
      </c>
      <c r="B198" s="5" t="n">
        <v>5</v>
      </c>
      <c r="C198" s="5" t="n">
        <v>7</v>
      </c>
    </row>
    <row r="199" spans="1:4">
      <c r="A199" s="4" t="s">
        <v>819</v>
      </c>
      <c r="B199" s="6" t="n">
        <v>1</v>
      </c>
      <c r="C199" s="6"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58</v>
      </c>
      <c r="D2" s="2" t="s">
        <v>105</v>
      </c>
    </row>
    <row r="3" spans="1:4">
      <c r="A3" s="3" t="s">
        <v>851</v>
      </c>
    </row>
    <row r="4" spans="1:4">
      <c r="A4" s="4" t="s">
        <v>852</v>
      </c>
      <c r="B4" s="6" t="n">
        <v>41</v>
      </c>
      <c r="C4" s="6" t="n">
        <v>50</v>
      </c>
      <c r="D4" s="6" t="n">
        <v>56</v>
      </c>
    </row>
    <row r="5" spans="1:4">
      <c r="A5" s="4" t="s">
        <v>853</v>
      </c>
      <c r="B5" s="5" t="n">
        <v>-7</v>
      </c>
      <c r="C5" s="5" t="n">
        <v>-8</v>
      </c>
      <c r="D5" s="5" t="n">
        <v>-13</v>
      </c>
    </row>
    <row r="6" spans="1:4">
      <c r="A6" s="4" t="s">
        <v>854</v>
      </c>
      <c r="B6" s="5" t="n">
        <v>35</v>
      </c>
      <c r="C6" s="5" t="n">
        <v>41</v>
      </c>
      <c r="D6" s="5" t="n">
        <v>50</v>
      </c>
    </row>
    <row r="7" spans="1:4">
      <c r="A7" s="4" t="s">
        <v>855</v>
      </c>
      <c r="B7" s="5" t="n">
        <v>2</v>
      </c>
      <c r="C7" s="5" t="n">
        <v>3</v>
      </c>
      <c r="D7" s="5" t="n">
        <v>3</v>
      </c>
    </row>
    <row r="8" spans="1:4">
      <c r="A8" s="4" t="s">
        <v>107</v>
      </c>
    </row>
    <row r="9" spans="1:4">
      <c r="A9" s="3" t="s">
        <v>851</v>
      </c>
    </row>
    <row r="10" spans="1:4">
      <c r="A10" s="4" t="s">
        <v>856</v>
      </c>
      <c r="B10" s="5" t="n">
        <v>2</v>
      </c>
      <c r="C10" s="5" t="n">
        <v>1</v>
      </c>
      <c r="D10" s="5" t="n">
        <v>4</v>
      </c>
    </row>
    <row r="11" spans="1:4">
      <c r="A11" s="4" t="s">
        <v>857</v>
      </c>
    </row>
    <row r="12" spans="1:4">
      <c r="A12" s="3" t="s">
        <v>851</v>
      </c>
    </row>
    <row r="13" spans="1:4">
      <c r="A13" s="4" t="s">
        <v>858</v>
      </c>
      <c r="B13" s="6" t="n">
        <v>-1</v>
      </c>
      <c r="C13" s="6" t="n">
        <v>-2</v>
      </c>
      <c r="D13" s="6" t="n">
        <v>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58</v>
      </c>
      <c r="D2" s="2" t="s">
        <v>105</v>
      </c>
    </row>
    <row r="3" spans="1:4">
      <c r="A3" s="3" t="s">
        <v>860</v>
      </c>
    </row>
    <row r="4" spans="1:4">
      <c r="A4" s="4" t="s">
        <v>113</v>
      </c>
      <c r="B4" s="6" t="n">
        <v>35</v>
      </c>
      <c r="C4" s="6" t="n">
        <v>-19</v>
      </c>
      <c r="D4" s="6" t="n">
        <v>-2</v>
      </c>
    </row>
    <row r="5" spans="1:4">
      <c r="A5" s="4" t="s">
        <v>238</v>
      </c>
    </row>
    <row r="6" spans="1:4">
      <c r="A6" s="3" t="s">
        <v>860</v>
      </c>
    </row>
    <row r="7" spans="1:4">
      <c r="A7" s="4" t="s">
        <v>113</v>
      </c>
      <c r="B7" s="5" t="n">
        <v>50</v>
      </c>
      <c r="C7" s="5" t="n">
        <v>-2</v>
      </c>
      <c r="D7" s="5" t="n">
        <v>-5</v>
      </c>
    </row>
    <row r="8" spans="1:4">
      <c r="A8" s="4" t="s">
        <v>819</v>
      </c>
    </row>
    <row r="9" spans="1:4">
      <c r="A9" s="3" t="s">
        <v>860</v>
      </c>
    </row>
    <row r="10" spans="1:4">
      <c r="A10" s="4" t="s">
        <v>113</v>
      </c>
      <c r="B10" s="5" t="n">
        <v>-1</v>
      </c>
      <c r="C10" s="5" t="n">
        <v>-6</v>
      </c>
      <c r="D10" s="5" t="n">
        <v>-4</v>
      </c>
    </row>
    <row r="11" spans="1:4">
      <c r="A11" s="4" t="s">
        <v>678</v>
      </c>
    </row>
    <row r="12" spans="1:4">
      <c r="A12" s="3" t="s">
        <v>860</v>
      </c>
    </row>
    <row r="13" spans="1:4">
      <c r="A13" s="4" t="s">
        <v>113</v>
      </c>
      <c r="B13" s="6" t="n">
        <v>-14</v>
      </c>
      <c r="C13" s="6" t="n">
        <v>-11</v>
      </c>
      <c r="D13" s="6" t="n">
        <v>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58</v>
      </c>
    </row>
    <row r="2" spans="1:3">
      <c r="A2" s="3" t="s">
        <v>860</v>
      </c>
    </row>
    <row r="3" spans="1:3">
      <c r="A3" s="4" t="s">
        <v>862</v>
      </c>
      <c r="B3" s="6" t="n">
        <v>50122</v>
      </c>
      <c r="C3" s="6" t="n">
        <v>52606</v>
      </c>
    </row>
    <row r="4" spans="1:3">
      <c r="A4" s="4" t="s">
        <v>863</v>
      </c>
      <c r="B4" s="5" t="n">
        <v>2808</v>
      </c>
      <c r="C4" s="5" t="n">
        <v>1025</v>
      </c>
    </row>
    <row r="5" spans="1:3">
      <c r="A5" s="4" t="s">
        <v>864</v>
      </c>
      <c r="B5" s="5" t="n">
        <v>50398</v>
      </c>
      <c r="C5" s="5" t="n">
        <v>42486</v>
      </c>
    </row>
    <row r="6" spans="1:3">
      <c r="A6" s="4" t="s">
        <v>865</v>
      </c>
      <c r="B6" s="5" t="n">
        <v>7984</v>
      </c>
      <c r="C6" s="5" t="n">
        <v>2352</v>
      </c>
    </row>
    <row r="7" spans="1:3">
      <c r="A7" s="4" t="s">
        <v>238</v>
      </c>
    </row>
    <row r="8" spans="1:3">
      <c r="A8" s="3" t="s">
        <v>860</v>
      </c>
    </row>
    <row r="9" spans="1:3">
      <c r="A9" s="4" t="s">
        <v>862</v>
      </c>
      <c r="B9" s="5" t="n">
        <v>2768</v>
      </c>
      <c r="C9" s="5" t="n">
        <v>1037</v>
      </c>
    </row>
    <row r="10" spans="1:3">
      <c r="A10" s="4" t="s">
        <v>866</v>
      </c>
      <c r="B10" s="5" t="n">
        <v>40</v>
      </c>
      <c r="C10" s="5" t="n">
        <v>-12</v>
      </c>
    </row>
    <row r="11" spans="1:3">
      <c r="A11" s="4" t="s">
        <v>863</v>
      </c>
      <c r="B11" s="5" t="n">
        <v>2808</v>
      </c>
      <c r="C11" s="5" t="n">
        <v>1025</v>
      </c>
    </row>
    <row r="12" spans="1:3">
      <c r="A12" s="4" t="s">
        <v>678</v>
      </c>
    </row>
    <row r="13" spans="1:3">
      <c r="A13" s="3" t="s">
        <v>860</v>
      </c>
    </row>
    <row r="14" spans="1:3">
      <c r="A14" s="4" t="s">
        <v>864</v>
      </c>
      <c r="B14" s="5" t="n">
        <v>7955</v>
      </c>
      <c r="C14" s="5" t="n">
        <v>2358</v>
      </c>
    </row>
    <row r="15" spans="1:3">
      <c r="A15" s="4" t="s">
        <v>866</v>
      </c>
      <c r="B15" s="5" t="n">
        <v>29</v>
      </c>
      <c r="C15" s="5" t="n">
        <v>-6</v>
      </c>
    </row>
    <row r="16" spans="1:3">
      <c r="A16" s="4" t="s">
        <v>865</v>
      </c>
      <c r="B16" s="6" t="n">
        <v>7984</v>
      </c>
      <c r="C16" s="6" t="n">
        <v>23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867</v>
      </c>
      <c r="C1" s="2" t="s">
        <v>1</v>
      </c>
    </row>
    <row r="2" spans="1:4">
      <c r="C2" s="2" t="s">
        <v>2</v>
      </c>
      <c r="D2" s="2" t="s">
        <v>58</v>
      </c>
    </row>
    <row r="3" spans="1:4">
      <c r="A3" s="3" t="s">
        <v>868</v>
      </c>
    </row>
    <row r="4" spans="1:4">
      <c r="A4" s="4" t="s">
        <v>869</v>
      </c>
      <c r="C4" s="6" t="n">
        <v>19564</v>
      </c>
      <c r="D4" s="6" t="n">
        <v>20775</v>
      </c>
    </row>
    <row r="5" spans="1:4">
      <c r="A5" s="4" t="s">
        <v>870</v>
      </c>
      <c r="C5" s="5" t="n">
        <v>6213</v>
      </c>
      <c r="D5" s="5" t="n">
        <v>4631</v>
      </c>
    </row>
    <row r="6" spans="1:4">
      <c r="A6" s="4" t="s">
        <v>135</v>
      </c>
      <c r="C6" s="5" t="n">
        <v>25777</v>
      </c>
      <c r="D6" s="5" t="n">
        <v>25406</v>
      </c>
    </row>
    <row r="7" spans="1:4">
      <c r="A7" s="4" t="s">
        <v>871</v>
      </c>
    </row>
    <row r="8" spans="1:4">
      <c r="A8" s="3" t="s">
        <v>868</v>
      </c>
    </row>
    <row r="9" spans="1:4">
      <c r="A9" s="4" t="s">
        <v>869</v>
      </c>
      <c r="C9" s="5" t="n">
        <v>81</v>
      </c>
      <c r="D9" s="5" t="n">
        <v>114</v>
      </c>
    </row>
    <row r="10" spans="1:4">
      <c r="A10" s="4" t="s">
        <v>870</v>
      </c>
      <c r="C10" s="5" t="n">
        <v>0</v>
      </c>
      <c r="D10" s="5" t="n">
        <v>0</v>
      </c>
    </row>
    <row r="11" spans="1:4">
      <c r="A11" s="4" t="s">
        <v>135</v>
      </c>
      <c r="C11" s="5" t="n">
        <v>81</v>
      </c>
      <c r="D11" s="5" t="n">
        <v>114</v>
      </c>
    </row>
    <row r="12" spans="1:4">
      <c r="A12" s="4" t="s">
        <v>872</v>
      </c>
    </row>
    <row r="13" spans="1:4">
      <c r="A13" s="3" t="s">
        <v>868</v>
      </c>
    </row>
    <row r="14" spans="1:4">
      <c r="A14" s="4" t="s">
        <v>869</v>
      </c>
      <c r="C14" s="5" t="n">
        <v>750</v>
      </c>
      <c r="D14" s="5" t="n">
        <v>0</v>
      </c>
    </row>
    <row r="15" spans="1:4">
      <c r="A15" s="4" t="s">
        <v>870</v>
      </c>
      <c r="C15" s="5" t="n">
        <v>0</v>
      </c>
      <c r="D15" s="5" t="n">
        <v>0</v>
      </c>
    </row>
    <row r="16" spans="1:4">
      <c r="A16" s="4" t="s">
        <v>135</v>
      </c>
      <c r="C16" s="5" t="n">
        <v>750</v>
      </c>
      <c r="D16" s="5" t="n">
        <v>0</v>
      </c>
    </row>
    <row r="17" spans="1:4">
      <c r="A17" s="4" t="s">
        <v>873</v>
      </c>
    </row>
    <row r="18" spans="1:4">
      <c r="A18" s="3" t="s">
        <v>868</v>
      </c>
    </row>
    <row r="19" spans="1:4">
      <c r="A19" s="4" t="s">
        <v>869</v>
      </c>
      <c r="C19" s="5" t="n">
        <v>18077</v>
      </c>
      <c r="D19" s="5" t="n">
        <v>19971</v>
      </c>
    </row>
    <row r="20" spans="1:4">
      <c r="A20" s="4" t="s">
        <v>870</v>
      </c>
      <c r="B20" s="4" t="s">
        <v>190</v>
      </c>
      <c r="C20" s="5" t="n">
        <v>5774</v>
      </c>
      <c r="D20" s="5" t="n">
        <v>4335</v>
      </c>
    </row>
    <row r="21" spans="1:4">
      <c r="A21" s="4" t="s">
        <v>135</v>
      </c>
      <c r="C21" s="5" t="n">
        <v>23851</v>
      </c>
      <c r="D21" s="5" t="n">
        <v>24306</v>
      </c>
    </row>
    <row r="22" spans="1:4">
      <c r="A22" s="4" t="s">
        <v>874</v>
      </c>
      <c r="C22" s="5" t="n">
        <v>4200</v>
      </c>
      <c r="D22" s="5" t="n">
        <v>1700</v>
      </c>
    </row>
    <row r="23" spans="1:4">
      <c r="A23" s="4" t="s">
        <v>875</v>
      </c>
    </row>
    <row r="24" spans="1:4">
      <c r="A24" s="3" t="s">
        <v>868</v>
      </c>
    </row>
    <row r="25" spans="1:4">
      <c r="A25" s="4" t="s">
        <v>869</v>
      </c>
      <c r="C25" s="5" t="n">
        <v>32</v>
      </c>
      <c r="D25" s="5" t="n">
        <v>84</v>
      </c>
    </row>
    <row r="26" spans="1:4">
      <c r="A26" s="4" t="s">
        <v>870</v>
      </c>
      <c r="C26" s="5" t="n">
        <v>409</v>
      </c>
      <c r="D26" s="5" t="n">
        <v>289</v>
      </c>
    </row>
    <row r="27" spans="1:4">
      <c r="A27" s="4" t="s">
        <v>135</v>
      </c>
      <c r="C27" s="6" t="n">
        <v>441</v>
      </c>
      <c r="D27" s="5" t="n">
        <v>373</v>
      </c>
    </row>
    <row r="28" spans="1:4">
      <c r="A28" s="4" t="s">
        <v>876</v>
      </c>
      <c r="C28" s="4" t="s">
        <v>877</v>
      </c>
    </row>
    <row r="29" spans="1:4">
      <c r="A29" s="4" t="s">
        <v>878</v>
      </c>
      <c r="C29" s="4" t="s">
        <v>879</v>
      </c>
    </row>
    <row r="30" spans="1:4">
      <c r="A30" s="4" t="s">
        <v>880</v>
      </c>
    </row>
    <row r="31" spans="1:4">
      <c r="A31" s="3" t="s">
        <v>868</v>
      </c>
    </row>
    <row r="32" spans="1:4">
      <c r="A32" s="4" t="s">
        <v>869</v>
      </c>
      <c r="C32" s="6" t="n">
        <v>8</v>
      </c>
      <c r="D32" s="5" t="n">
        <v>267</v>
      </c>
    </row>
    <row r="33" spans="1:4">
      <c r="A33" s="4" t="s">
        <v>870</v>
      </c>
      <c r="C33" s="5" t="n">
        <v>30</v>
      </c>
      <c r="D33" s="5" t="n">
        <v>7</v>
      </c>
    </row>
    <row r="34" spans="1:4">
      <c r="A34" s="4" t="s">
        <v>135</v>
      </c>
      <c r="C34" s="5" t="n">
        <v>38</v>
      </c>
      <c r="D34" s="5" t="n">
        <v>274</v>
      </c>
    </row>
    <row r="35" spans="1:4">
      <c r="A35" s="4" t="s">
        <v>881</v>
      </c>
    </row>
    <row r="36" spans="1:4">
      <c r="A36" s="3" t="s">
        <v>868</v>
      </c>
    </row>
    <row r="37" spans="1:4">
      <c r="A37" s="4" t="s">
        <v>869</v>
      </c>
      <c r="C37" s="5" t="n">
        <v>615</v>
      </c>
      <c r="D37" s="5" t="n">
        <v>336</v>
      </c>
    </row>
    <row r="38" spans="1:4">
      <c r="A38" s="4" t="s">
        <v>870</v>
      </c>
      <c r="C38" s="5" t="n">
        <v>0</v>
      </c>
      <c r="D38" s="5" t="n">
        <v>0</v>
      </c>
    </row>
    <row r="39" spans="1:4">
      <c r="A39" s="4" t="s">
        <v>135</v>
      </c>
      <c r="C39" s="5" t="n">
        <v>615</v>
      </c>
      <c r="D39" s="5" t="n">
        <v>336</v>
      </c>
    </row>
    <row r="40" spans="1:4">
      <c r="A40" s="4" t="s">
        <v>120</v>
      </c>
    </row>
    <row r="41" spans="1:4">
      <c r="A41" s="3" t="s">
        <v>868</v>
      </c>
    </row>
    <row r="42" spans="1:4">
      <c r="A42" s="4" t="s">
        <v>869</v>
      </c>
      <c r="C42" s="5" t="n">
        <v>1</v>
      </c>
      <c r="D42" s="5" t="n">
        <v>3</v>
      </c>
    </row>
    <row r="43" spans="1:4">
      <c r="A43" s="4" t="s">
        <v>870</v>
      </c>
      <c r="C43" s="5" t="n">
        <v>0</v>
      </c>
      <c r="D43" s="5" t="n">
        <v>0</v>
      </c>
    </row>
    <row r="44" spans="1:4">
      <c r="A44" s="4" t="s">
        <v>135</v>
      </c>
      <c r="C44" s="6" t="n">
        <v>1</v>
      </c>
      <c r="D44" s="6" t="n">
        <v>3</v>
      </c>
    </row>
    <row r="45" spans="1:4"/>
    <row r="46" spans="1:4">
      <c r="A46" s="4" t="s">
        <v>190</v>
      </c>
      <c r="B46" s="4" t="s">
        <v>882</v>
      </c>
    </row>
  </sheetData>
  <mergeCells count="3">
    <mergeCell ref="A1:B2"/>
    <mergeCell ref="A45:C45"/>
    <mergeCell ref="B46:C4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58</v>
      </c>
    </row>
    <row r="2" spans="1:3">
      <c r="A2" s="3" t="s">
        <v>884</v>
      </c>
    </row>
    <row r="3" spans="1:3">
      <c r="A3" s="4" t="s">
        <v>885</v>
      </c>
      <c r="B3" s="6" t="n">
        <v>50508</v>
      </c>
      <c r="C3" s="6" t="n">
        <v>52628</v>
      </c>
    </row>
    <row r="4" spans="1:3">
      <c r="A4" s="4" t="s">
        <v>886</v>
      </c>
      <c r="B4" s="5" t="n">
        <v>847</v>
      </c>
      <c r="C4" s="5" t="n">
        <v>551</v>
      </c>
    </row>
    <row r="5" spans="1:3">
      <c r="A5" s="4" t="s">
        <v>887</v>
      </c>
      <c r="B5" s="5" t="n">
        <v>1713</v>
      </c>
      <c r="C5" s="5" t="n">
        <v>1698</v>
      </c>
    </row>
    <row r="6" spans="1:3">
      <c r="A6" s="4" t="s">
        <v>888</v>
      </c>
    </row>
    <row r="7" spans="1:3">
      <c r="A7" s="3" t="s">
        <v>884</v>
      </c>
    </row>
    <row r="8" spans="1:3">
      <c r="A8" s="4" t="s">
        <v>885</v>
      </c>
      <c r="B8" s="5" t="n">
        <v>696</v>
      </c>
      <c r="C8" s="5" t="n">
        <v>665</v>
      </c>
    </row>
    <row r="9" spans="1:3">
      <c r="A9" s="4" t="s">
        <v>886</v>
      </c>
      <c r="B9" s="5" t="n">
        <v>10</v>
      </c>
      <c r="C9" s="5" t="n">
        <v>6</v>
      </c>
    </row>
    <row r="10" spans="1:3">
      <c r="A10" s="4" t="s">
        <v>887</v>
      </c>
      <c r="B10" s="6" t="n">
        <v>31</v>
      </c>
      <c r="C10" s="6" t="n">
        <v>2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5:57:24Z</dcterms:created>
  <dcterms:modified xmlns:dcterms="http://purl.org/dc/terms/" xmlns:xsi="http://www.w3.org/2001/XMLSchema-instance" xsi:type="dcterms:W3CDTF">2020-03-11T15:57:24Z</dcterms:modified>
</cp:coreProperties>
</file>